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Unaudited Consolidated Statemen" sheetId="4" r:id="rId4"/>
    <s:sheet name="Unaudited Consolidated Stateme5" sheetId="5" r:id="rId5"/>
    <s:sheet name="Unaudited Consolidated Stateme6" sheetId="6" r:id="rId6"/>
    <s:sheet name="Description of Business and Org" sheetId="7" r:id="rId7"/>
    <s:sheet name="Summary of Significant Accounti" sheetId="8" r:id="rId8"/>
    <s:sheet name="Accounts Receivable" sheetId="9" r:id="rId9"/>
    <s:sheet name="Inventories" sheetId="10" r:id="rId10"/>
    <s:sheet name="Advances to Suppliers" sheetId="11" r:id="rId11"/>
    <s:sheet name="Cost Method Investment" sheetId="12" r:id="rId12"/>
    <s:sheet name="Equity Method Investment" sheetId="13" r:id="rId13"/>
    <s:sheet name="Prepayment for Long-Term Assets" sheetId="14" r:id="rId14"/>
    <s:sheet name="Property, Plant and Equipment" sheetId="15" r:id="rId15"/>
    <s:sheet name="Related Parties Transactions" sheetId="16" r:id="rId16"/>
    <s:sheet name="Bank Loans" sheetId="17" r:id="rId17"/>
    <s:sheet name="Accrued Liabilities and Other P" sheetId="18" r:id="rId18"/>
    <s:sheet name="Shareholders' Equity" sheetId="19" r:id="rId19"/>
    <s:sheet name="Certain Risks and Concentration" sheetId="20" r:id="rId20"/>
    <s:sheet name="Commitments and Contingencies" sheetId="21" r:id="rId21"/>
    <s:sheet name="Subsequent Events" sheetId="22" r:id="rId22"/>
    <s:sheet name="Summary of Significant Accoun23" sheetId="23" r:id="rId23"/>
    <s:sheet name="Description of Business and O24" sheetId="24" r:id="rId24"/>
    <s:sheet name="Summary of Significant Accoun25" sheetId="25" r:id="rId25"/>
    <s:sheet name="Accounts Receivable (Tables)" sheetId="26" r:id="rId26"/>
    <s:sheet name="Inventories (Tables)" sheetId="27" r:id="rId27"/>
    <s:sheet name="Advances to Suppliers (Tables)" sheetId="28" r:id="rId28"/>
    <s:sheet name="Equity Method Investment (Table" sheetId="29" r:id="rId29"/>
    <s:sheet name="Prepayment for Long-Term Asse30" sheetId="30" r:id="rId30"/>
    <s:sheet name="Property, Plant and Equipment (" sheetId="31" r:id="rId31"/>
    <s:sheet name="Related Parties Transactions (T" sheetId="32" r:id="rId32"/>
    <s:sheet name="Bank Loans (Tables)" sheetId="33" r:id="rId33"/>
    <s:sheet name="Accrued Liabilities and Other34" sheetId="34" r:id="rId34"/>
    <s:sheet name="Shareholders' Equity (Tables)" sheetId="35" r:id="rId35"/>
    <s:sheet name="Certain Risks and Concentrati36" sheetId="36" r:id="rId36"/>
    <s:sheet name="Description of Business and O37" sheetId="37" r:id="rId37"/>
    <s:sheet name="Description of Business and O38" sheetId="38" r:id="rId38"/>
    <s:sheet name="Summary of Significant Accoun39" sheetId="39" r:id="rId39"/>
    <s:sheet name="Summary of Significant Accoun40" sheetId="40" r:id="rId40"/>
    <s:sheet name="Summary of Significant Accoun41" sheetId="41" r:id="rId41"/>
    <s:sheet name="Accounts Receivable (Details)" sheetId="42" r:id="rId42"/>
    <s:sheet name="Inventories (Details)" sheetId="43" r:id="rId43"/>
    <s:sheet name="Advances to Suppliers (Details)" sheetId="44" r:id="rId44"/>
    <s:sheet name="Cost Method Investment (Details" sheetId="45" r:id="rId45"/>
    <s:sheet name="Equity Method Investment (Detai" sheetId="46" r:id="rId46"/>
    <s:sheet name="Equity Method Investment (Det47" sheetId="47" r:id="rId47"/>
    <s:sheet name="Prepayment for Long-Term Asse48" sheetId="48" r:id="rId48"/>
    <s:sheet name="Prepayment for Long-Term Asse49" sheetId="49" r:id="rId49"/>
    <s:sheet name="Property, Plant and Equipment50" sheetId="50" r:id="rId50"/>
    <s:sheet name="Property, Plant and Equipment51" sheetId="51" r:id="rId51"/>
    <s:sheet name="Related Parties Transactions (D" sheetId="52" r:id="rId52"/>
    <s:sheet name="Related Parties Transactions 53" sheetId="53" r:id="rId53"/>
    <s:sheet name="Related Parties Transactions 54" sheetId="54" r:id="rId54"/>
    <s:sheet name="Related Parties Transactions 55" sheetId="55" r:id="rId55"/>
    <s:sheet name="Related Parties Transactions 56" sheetId="56" r:id="rId56"/>
    <s:sheet name="Related Parties Transactions 57" sheetId="57" r:id="rId57"/>
    <s:sheet name="Related Parties Transactions 58" sheetId="58" r:id="rId58"/>
    <s:sheet name="Bank Loans (Details)" sheetId="59" r:id="rId59"/>
    <s:sheet name="Bank Loans (Details 1)" sheetId="60" r:id="rId60"/>
    <s:sheet name="Bank Loans (Details 2)" sheetId="61" r:id="rId61"/>
    <s:sheet name="Bank Loans (Details Textual)" sheetId="62" r:id="rId62"/>
    <s:sheet name="Accrued Liabilities and Other63" sheetId="63" r:id="rId63"/>
    <s:sheet name="Shareholders' Equity (Details)" sheetId="64" r:id="rId64"/>
    <s:sheet name="Shareholders' Equity (Details T" sheetId="65" r:id="rId65"/>
    <s:sheet name="Certain Risks and Concentrati66" sheetId="66" r:id="rId66"/>
    <s:sheet name="Commitments and Contingencies (" sheetId="67" r:id="rId67"/>
    <s:sheet name="Subsequent Events (Details)" sheetId="68" r:id="rId68"/>
  </s:sheets>
  <s:definedNames/>
  <s:calcPr calcId="124519" calcMode="auto" fullCalcOnLoad="1"/>
</s:workbook>
</file>

<file path=xl/sharedStrings.xml><?xml version="1.0" encoding="utf-8"?>
<sst xmlns="http://schemas.openxmlformats.org/spreadsheetml/2006/main" uniqueCount="746">
  <si>
    <t>Document and Entity Information - shares</t>
  </si>
  <si>
    <t>9 Months Ended</t>
  </si>
  <si>
    <t>Sep. 30, 2016</t>
  </si>
  <si>
    <t>Nov. 08, 2016</t>
  </si>
  <si>
    <t>Document and Entity Information [Abstract]</t>
  </si>
  <si>
    <t>Entity Registrant Name</t>
  </si>
  <si>
    <t>Pingtan Marine Enterprise Ltd.</t>
  </si>
  <si>
    <t>Entity Central Index Key</t>
  </si>
  <si>
    <t>Amendment Flag</t>
  </si>
  <si>
    <t>false</t>
  </si>
  <si>
    <t>Current Fiscal Year End Date</t>
  </si>
  <si>
    <t>--12-31</t>
  </si>
  <si>
    <t>Trading Symbol</t>
  </si>
  <si>
    <t>pme</t>
  </si>
  <si>
    <t>Document Type</t>
  </si>
  <si>
    <t>10-Q</t>
  </si>
  <si>
    <t>Document Period End Date</t>
  </si>
  <si>
    <t>Sep. 30,
		2016</t>
  </si>
  <si>
    <t>Document Fiscal Year Focus</t>
  </si>
  <si>
    <t>Document Fiscal Period Focus</t>
  </si>
  <si>
    <t>Q3</t>
  </si>
  <si>
    <t>Entity Filer Category</t>
  </si>
  <si>
    <t>Smaller Reporting Company</t>
  </si>
  <si>
    <t>Entity Common Stock, Shares Outstanding</t>
  </si>
  <si>
    <t>Consolidated Balance Sheets - USD ($)</t>
  </si>
  <si>
    <t>Dec. 31, 2015</t>
  </si>
  <si>
    <t>CURRENT ASSETS:</t>
  </si>
  <si>
    <t>Cash</t>
  </si>
  <si>
    <t>Restricted cash</t>
  </si>
  <si>
    <t>Accounts receivable, net of allowance for doubtful accounts</t>
  </si>
  <si>
    <t>Inventories, net of reserve for inventories</t>
  </si>
  <si>
    <t>Advances to suppliers</t>
  </si>
  <si>
    <t>Prepaid expenses</t>
  </si>
  <si>
    <t>Prepaid expenses - related parties</t>
  </si>
  <si>
    <t>Receivable from transferring equity method investment shares</t>
  </si>
  <si>
    <t xml:space="preserve"> </t>
  </si>
  <si>
    <t>Other receivables</t>
  </si>
  <si>
    <t>Other receivables - related parties</t>
  </si>
  <si>
    <t>Total Current Assets</t>
  </si>
  <si>
    <t>OTHER ASSETS:</t>
  </si>
  <si>
    <t>Cost method investment</t>
  </si>
  <si>
    <t>Equity method investment</t>
  </si>
  <si>
    <t>Prepayment for long-term assets</t>
  </si>
  <si>
    <t>Property, plant and equipment, net</t>
  </si>
  <si>
    <t>Total Other Assets</t>
  </si>
  <si>
    <t>Total Assets</t>
  </si>
  <si>
    <t>CURRENT LIABILITIES:</t>
  </si>
  <si>
    <t>Accounts payable</t>
  </si>
  <si>
    <t>Accounts payable - related parties</t>
  </si>
  <si>
    <t>Short-term bank loans</t>
  </si>
  <si>
    <t>Long-term bank loans - current portion</t>
  </si>
  <si>
    <t>Accrued liabilities and other payables</t>
  </si>
  <si>
    <t>Due to related parties</t>
  </si>
  <si>
    <t>Total Current Liabilities</t>
  </si>
  <si>
    <t>OTHER LIABILITIES:</t>
  </si>
  <si>
    <t>Long-term bank loans - non-current portion</t>
  </si>
  <si>
    <t>Total Liabilities</t>
  </si>
  <si>
    <t>COMMITMENTS AND CONTINGENCIES</t>
  </si>
  <si>
    <t>Equity attributable to owners of the company:</t>
  </si>
  <si>
    <t>Ordinary shares ($0.001 par value; 225,000,000 shares authorized; 79,055,053 shares issued and outstanding at June 30, 2016 and December 31, 2015)</t>
  </si>
  <si>
    <t>Additional paid-in capital</t>
  </si>
  <si>
    <t>Retained earnings</t>
  </si>
  <si>
    <t>Statutory reserve</t>
  </si>
  <si>
    <t>Accumulated other comprehensive loss</t>
  </si>
  <si>
    <t>Total equity attributable to owners of the company</t>
  </si>
  <si>
    <t>Non-controlling interest</t>
  </si>
  <si>
    <t>Total Shareholders' Equity</t>
  </si>
  <si>
    <t>Total Liabilities and Shareholders' Equity</t>
  </si>
  <si>
    <t>Consolidated Balance Sheets (Parenthetical) - $ / shares</t>
  </si>
  <si>
    <t>Statements of Financial Position [Abstract]</t>
  </si>
  <si>
    <t>Ordinary shares, par value (in dollars per share)</t>
  </si>
  <si>
    <t>Ordinary shares, shares authorized</t>
  </si>
  <si>
    <t>Ordinary shares, shares issued</t>
  </si>
  <si>
    <t>Ordinary shares, shares outstanding</t>
  </si>
  <si>
    <t>Unaudited Consolidated Statements of Operations and Comprehensive (Loss) Income - USD ($)</t>
  </si>
  <si>
    <t>3 Months Ended</t>
  </si>
  <si>
    <t>Sep. 30, 2015</t>
  </si>
  <si>
    <t>Statements of Income and Comprehensive Income [Abstract]</t>
  </si>
  <si>
    <t>REVENUE</t>
  </si>
  <si>
    <t>COST OF REVENUE</t>
  </si>
  <si>
    <t>GROSS (LOSS) PROFIT</t>
  </si>
  <si>
    <t>OPERATING EXPENSES:</t>
  </si>
  <si>
    <t>Selling</t>
  </si>
  <si>
    <t>General and administrative</t>
  </si>
  <si>
    <t>Total Operating Expenses</t>
  </si>
  <si>
    <t>(LOSS) INCOME FROM OPERATIONS</t>
  </si>
  <si>
    <t>OTHER INCOME (EXPENSE):</t>
  </si>
  <si>
    <t>Interest income</t>
  </si>
  <si>
    <t>Interest expense</t>
  </si>
  <si>
    <t>Foreign currency transaction loss</t>
  </si>
  <si>
    <t>Grant income</t>
  </si>
  <si>
    <t>Gain (loss) from cost method investment</t>
  </si>
  <si>
    <t>Loss on equity method investment</t>
  </si>
  <si>
    <t>Loss on fixed assets disposal</t>
  </si>
  <si>
    <t>Other (expense) income</t>
  </si>
  <si>
    <t>Total Other (Expense) Income, net</t>
  </si>
  <si>
    <t>(LOSS) INCOME BEFORE INCOME TAXES</t>
  </si>
  <si>
    <t>INCOME TAXES</t>
  </si>
  <si>
    <t>NET (LOSS) INCOME</t>
  </si>
  <si>
    <t>LESS: NET (LOSS) INCOME ATTRIBUTABLE TO THE NON-CONTROLLING INTEREST</t>
  </si>
  <si>
    <t>NET (LOSS) INCOME ATTRIBUTABLE TO OWNERS OF THE COMPANY</t>
  </si>
  <si>
    <t>COMPREHENSIVE (LOSS) INCOME:</t>
  </si>
  <si>
    <t>OTHER COMPREHENSIVE LOSS</t>
  </si>
  <si>
    <t>Unrealized foreign currency translation loss</t>
  </si>
  <si>
    <t>COMPREHENSIVE (LOSS) INCOME</t>
  </si>
  <si>
    <t>LESS: COMPREHENSIVE (LOSS) INCOME ATTRIBUTABLE TO THE NON-CONTROLLING INTEREST</t>
  </si>
  <si>
    <t>COMPREHENSIVE (LOSS) INCOME ATTRIBUTABLE TO OWNERS OF THE COMPANY</t>
  </si>
  <si>
    <t>NET (LOSS) INCOME PER ORDINARY SHARE ATTRIBUTABLE TO OWNERS OF THE COMPANY</t>
  </si>
  <si>
    <t>Basic and diluted</t>
  </si>
  <si>
    <t>WEIGHTED AVERAGE ORDINARY SHARES OUTSTANDING:</t>
  </si>
  <si>
    <t>Unaudited Consolidated Statement of Changes in Shareholders' Equity - 9 months ended Sep. 30, 2016 - USD ($)</t>
  </si>
  <si>
    <t>Total</t>
  </si>
  <si>
    <t>Ordinary Shares</t>
  </si>
  <si>
    <t>Additional Paid-in Capital</t>
  </si>
  <si>
    <t>Retained Earnings</t>
  </si>
  <si>
    <t>Statutory Reserve</t>
  </si>
  <si>
    <t>Accumulated Other Comprehensive Loss</t>
  </si>
  <si>
    <t>Non-controlling Interest</t>
  </si>
  <si>
    <t>Balance at Dec. 31, 2015</t>
  </si>
  <si>
    <t>Balance (in shares) at Dec. 31, 2015</t>
  </si>
  <si>
    <t>Net loss</t>
  </si>
  <si>
    <t>Dividend declared</t>
  </si>
  <si>
    <t>Foreign currency translation adjustment</t>
  </si>
  <si>
    <t>Balance at Sep. 30, 2016</t>
  </si>
  <si>
    <t>Balance (in shares) at Sep. 30, 2016</t>
  </si>
  <si>
    <t>Unaudited Consolidated Statements of Cash Flows - USD ($)</t>
  </si>
  <si>
    <t>CASH FLOWS FROM OPERATING ACTIVITIES:</t>
  </si>
  <si>
    <t>Net (loss) income</t>
  </si>
  <si>
    <t>Adjustments to reconcile net (loss) income from operations to net cash provided by operating activities:</t>
  </si>
  <si>
    <t>Depreciation</t>
  </si>
  <si>
    <t>Decrease in allowance for doubtful accounts</t>
  </si>
  <si>
    <t>Increase in reserve for inventories</t>
  </si>
  <si>
    <t>Loss on disposal of fixed assets</t>
  </si>
  <si>
    <t>Changes in operating assets and liabilities:</t>
  </si>
  <si>
    <t>Accounts receivable</t>
  </si>
  <si>
    <t>Inventories</t>
  </si>
  <si>
    <t>Deferred expenses - related parties</t>
  </si>
  <si>
    <t>Advances from customers</t>
  </si>
  <si>
    <t>NET CASH PROVIDED BY OPERATING ACTIVITIES</t>
  </si>
  <si>
    <t>CASH FLOWS FROM INVESTING ACTIVITIES:</t>
  </si>
  <si>
    <t>Refunds from commercial retail space prepayments</t>
  </si>
  <si>
    <t>Purchase of property, plant and equipment</t>
  </si>
  <si>
    <t>Prepayments made for long-term assets</t>
  </si>
  <si>
    <t>Proceeds from transferring equity method investment share</t>
  </si>
  <si>
    <t>Payments for equity method investment</t>
  </si>
  <si>
    <t>NET CASH USED IN INVESTING ACTIVITIES</t>
  </si>
  <si>
    <t>CASH FLOWS FROM FINANCING ACTIVITIES:</t>
  </si>
  <si>
    <t>Proceeds from short-term bank loans</t>
  </si>
  <si>
    <t>Repayments of short-term bank loans</t>
  </si>
  <si>
    <t>Proceeds from long-term bank loans</t>
  </si>
  <si>
    <t>Repayments of long-term bank loans</t>
  </si>
  <si>
    <t>Increase in restricted cash</t>
  </si>
  <si>
    <t>Advances from related parties</t>
  </si>
  <si>
    <t>Payments made for dividend</t>
  </si>
  <si>
    <t>Capital contribution from non-controlling interest</t>
  </si>
  <si>
    <t>Payments made to related parties in connection with the termination of VIE</t>
  </si>
  <si>
    <t>Acquisition of fishing vessels from related parties under common control</t>
  </si>
  <si>
    <t>NET CASH PROVIDED BY (USED IN) FINANCING ACTIVITIES</t>
  </si>
  <si>
    <t>EFFECT OF EXCHANGE RATE ON CASH AND CASH EQUIVALENTS</t>
  </si>
  <si>
    <t>NET (DECREASE) INCREASE IN CASH AND CASH EQUIVALENTS</t>
  </si>
  <si>
    <t>CASH AND CASH EQUIVALENTS - beginning of period</t>
  </si>
  <si>
    <t>CASH AND CASH EQUIVALENTS - end of period</t>
  </si>
  <si>
    <t>Cash paid for:</t>
  </si>
  <si>
    <t>Interest</t>
  </si>
  <si>
    <t>Income taxes</t>
  </si>
  <si>
    <t>NON-CASH INVESTING AND FINANCING ACTIVITIES:</t>
  </si>
  <si>
    <t>Acquisition of property and equipment by decreasing prepayment for long-term assets</t>
  </si>
  <si>
    <t>Offset other receivables - related parties against due to related parties</t>
  </si>
  <si>
    <t>Description of Business and Organization</t>
  </si>
  <si>
    <t>Description of Business and Organization [Abstract]</t>
  </si>
  <si>
    <t>DESCRIPTION OF BUSINESS AND ORGANIZATION</t>
  </si>
  <si>
    <t>NOTE 1 – DESCRIPTION OF BUSINESS AND ORGANIZATION Pingtan Marine Enterprise Ltd. (the “Company” or “PME”), formerly China Growth Equity Investment Limited (“CGEI”), incorporated in the Cayman Islands as an exempted limited liability company, was incorporated as a blank check company on January 18, 2010 with the purpose of directly or indirectly acquiring, through a merger, share exchange, asset acquisition, plan of arrangement, recapitalization, reorganization or similar business combination, an operating business, or control of such operating business through contractual arrangements, that has its principal business and/or material operations located in the People’s Republic of China (“PRC”). In connection with its initial business combination, in February 2013, CGEI changed its name to Pingtan Marine Enterprise Ltd. On October 24, 2012, CGEI and China Dredging Group Co., Ltd (“CDGC” or “China Dredging”) entered into a Merger Agreement providing for the combination of CGEI and CDGC and on October 24, 2012, CGEI also acquired all of the outstanding capital shares and other equity interests of Merchant Supreme Co., Ltd. (“Merchant Supreme”), a company incorporated on June 25, 2012, in British Virgin Island (“BVI”), as per a Share Purchase Agreement. On February 25, 2013, the merger between the Company, CDGC and Merchant Supreme became effective and has been accounted for as a “reverse merger” and recapitalization since the common shareholders of CDGC and Merchant Supreme (i) owned a majority of the outstanding ordinary shares of the Company immediately following the completion of the transaction, and (ii) have significant influence and the ability to elect or appoint or to remove a majority of the members of the governing body of the combined entity. In accordance with the provision of Financial Accounting Standards Board Accounting Standards Codification (“ASC”) 805-40, CDGC and Merchant Supreme are deemed the accounting acquirers and the Company is the legal acquirer in the transaction and, consequently, the transaction is treated as a recapitalization of the Company. Accordingly, the assets and liabilities and the historical operations that are reflected in the consolidated financial statements are those of CDGC, Merchant Supreme and their subsidiaries and are recorded at the historical cost basis. The Company’s assets, liabilities and results of operations were consolidated with the assets, liabilities and results of operations of CDGC, Merchant Supreme and their subsidiaries subsequent to the acquisition date of February 25, 2013. Following the completion of the business combination which became effective on February 25, 2013, CDGC and Merchant Supreme became the wholly-owned subsidiaries of the Company. The ordinary shares, par value $0.001 per share are listed on The NASDAQ Capital Market under the symbol “PME”. In order to place increased focus on fishing business and pursue more effective growth opportunities, the Company decided to exit and sell the specialized dredging services operated by China Dredging; the Company completed the sale of CDGC and its subsidiaries on December 4, 2013. On February 9, 2015, the Company terminated its existing Variable Interest Entity (“VIE”) agreements, pursuant to an Agreement of Termination dated February 9, 2015, entered
into by
and among Ms. Honghong Zhuo, Mr. Zhiyan Lin (each a shareholder of Fujian Provincial Pingtan County Ocean Fishing Group Co., Ltd (“Pingtan Fishing”), together the “Pingtan Fishing’s Shareholders”), Pingtan Fishing and Pingtan Guansheng Ocean Fishing Co., Ltd. ("Pingtan Guansheng"). On February 9, 2015, the Pingtan Fishing’s Shareholders transferred 100% of their equity interest in Pingtan Fishing to Fujian Heyue Marine Fishing Development Co., Ltd. (“Fujian Heyue”), pursuant to an Equity Transfer Agreement dated February 9, 2015, entered into by and among the Pingtan Fishing’s Shareholders, Pingtan Fishing and Fujian Heyue. On February 15, 2015, China Agriculture Industry Development Fund Co., Ltd. (“China Agriculture”) invested RMB 400 million (approximately $65 million) into Pingtan Fishing for an 8% equity interest in Pingtan Fishing. After the restructuring transactions described above, Pingtan Fishing and its entities became the 92% equity-owned subsidiaries of the Company and was no longer a VIE. Details of the Company’s subsidiaries which are included in these consolidated financial statements as of September 30, 2016 are as follows: Name of subsidiaries Place and date of incorporation Percentage of ownership Principal activities Merchant Supreme Co., Ltd. BVI, June 25, 2012 100% held by PME Intermediate holding company Prime Cheer Corporation Ltd. Hong Kong, May 3, 2012 100% held by Merchant Supreme Intermediate holding company Pingtan Guansheng Ocean Fishing Co., Ltd. PRC, October 12, 2012 100% held by Prime Cheer Intermediate holding company Fujian Heyue Marine Fishing Development Co., Ltd. (“Fujian Heyue”) PRC, January 27, 2015 100% held by Pingtan Guansheng Intermediate holding company Fujian Provincial Pingtan County Fishing Group Co., Ltd. (“Pingtan Fishing”) PRC, February 27, 1998 92% held by Fujian Heyue Oceanic fishing Pingtan Dingxin Fishing Information Consulting Co., Ltd. (“Pingtan Dingxin”) PRC, October 23, 2012 100% held by Pingtan Fishing Dormant Pingtan Duoying Fishing Information Consulting Co., Ltd. (“Pingtan Duoying”) PRC, October 23, 2012 100% held by Pingtan
Fishing Dormant Pingtan Ruiying Fishing Information Consulting Co., Ltd. (“Pingtan Ruiying”) PRC, October 23, 2012 100% held by Pingtan Fishing Dormant Fujian Heyue, through its PRC subsidiary, Pingtan Fishing, engages in ocean fishing with its owned and licensed vessels within the Indian Exclusive Economic Zone and Arafura Sea of Indonesia and the Western and Central Pacific Ocean of the international waters. The Company meets its day-to-day working capital requirements through cash flow provided by operations, bank loans and related parties’ advances. The Indonesian government's moratorium on fishing licenses renewals creates uncertainty over fishing operations in Indonesian waters. The Company’s forecasts and projections, taking account of on-going operations in Indian waters and consideration of opportunities in new fishing territories, such as acquisition of 6 licensed vessels to operate in the Western and Central Pacific Ocean, shows that the Company has adequate resources to continue in operational existence for the foreseeable future.</t>
  </si>
  <si>
    <t>Summary of Significant Accounting Policies</t>
  </si>
  <si>
    <t>Summary of Significant Accounting Policies [Abstract]</t>
  </si>
  <si>
    <t>SUMMARY OF SIGNIFICANT ACCOUNTING POLICIES</t>
  </si>
  <si>
    <t>NOTE 2 – SUMMARY OF SIGNIFICANT ACCOUNTING POLICIES Basis of presentation These interim consolidated financial statements of the Company and its subsidiaries are unaudited. In the opinion of management, all adjustments (consisting of normal recurring accruals) and disclosures necessary for a fair presentation of these interim consolidated financial statements have been included. The results reported in the unaudited consolidated financial statements for any interim periods are not necessarily indicative of the results that may be reported for the entire year. The accompanying unaudited consolidated financial statements have been prepared in accordance with the rules and regulations of the Securities and Exchange Commission and do not include all information and footnotes necessary for a complete presentation of financial statements in conformity with accounting principles generally accepted in the United States (“U.S. GAAP”). The unaudited consolidated financial statements include the accounts of the Company and its subsidiaries. All significant intercompany balances and transactions have been eliminated. Certain information and footnote disclosures normally included in the annual consolidated financial statements prepared in accordance with U.S. GAAP have been condensed or omitted. These unaudited financial statements should be read in conjunction with the Company’s audited consolidated financial statements and notes thereto included in the Company’s Annual Report on Form 10-K for the year ended December 31, 2015 filed with the Securities and Exchange Commission on March 9, 2016. Use of estimates The preparation of the unaudited consolidated financial statements in conformity with accounting principles generally accepted in the U.S.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
Significant estimates in the nine months ended September 30, 2016 and 2015 include allowance for doubtful accounts, reserve for inventories, the useful life of property, plant and equipment, assumptions used in assessing impairment of long-term assets and valuation of deferred tax assets and accruals for taxes due. Cash Cash consists of cash on hand and cash in banks. The Company maintains cash with various financial institutions in the PRC and Hong Kong and none of these deposits are covered by insurance. At September 30, 2016 and December 31, 2015, cash balances in the PRC are $502,516 and $11,276,429, respectively, and cash balances in Hong Kong are $65,415 and $172,255, respectively, and are uninsured. The Company has not experienced any losses in bank accounts and believes it is not exposed to any risks on its cash in bank accounts. Restricted cash Restricted cash consists of cash deposits held by China Development Bank to secure short term bank loans from China Development Bank. At September 30, 2016 and December 31, 2015, restricted cash amounted $4,039,344 and $1,577,642, respectively. Fair value of financial instruments The Company adopted the guidance of ASC Topic 820 for fair value measurements which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consolidated balance sheets for cash, restricted cash, accounts receivable, inventories, advances to suppliers, prepaid expenses, prepaid expenses – related parties, other receivables, other receivables – related parties, accounts payable, accounts payable – related parties, bank loans, accrued liabilities and other payables, and due to related parties approximate their fair market value based on the short-term maturity of these instruments. As of September 30, 2016, the Company does not have any assets or liabilities that are measured on a recurring basis at fair value. The Company’s short-term bank borrowings that are considered Level 2 financial instruments measured at fair value on a non-recurring basis as of September 30, 2016. As of September 30, 2016, the Company does not have any level 3 financial instruments. ASC Topi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Accounts receivable Accounts receivable are presented net of an allowance for doubtful accounts. The Company maintains an
allowance for doubtful accounts for
estimated losses. The Company reviews the accounts receivable on a periodic basis and makes general and specific allowance when there is doubt as to the collectability of individual balances. In evaluating the collectability of individual receivable balance, the Company considers many factors, including the age of the balance, a customer’s historical payment history, its current credit-worthiness and current economic trends. Accounts are written off after exhaustive efforts at collection. The Company only grants credit terms to established customers who are deemed to be financially responsible. Credit periods to customers are within 180 days after customers received the purchased goods. At September 30, 2016 and December 31, 2015, the Company has established, based on a review of its outstanding balances, an allowance for doubtful accounts in the amounts of $251,610 and $372,634, respectively. Inventories Inventories, consisting of frozen fish and marine catches, are stated at the lower of cost or market utilizing the weighted average method. The cost of inventories is comprised of fuel, freight, depreciation, direct labor, consumables, and government levied charges and taxes. Consumables include fishing nets and metal containers used by fishing vessels. The Company’s fishing fleets in Indian and Indonesian waters and Western and Central Pacific Ocean of the international waters operate throughout the year, although the May to July period demonstrates lower catch quantities compared to the October to January period, which is the peak season. An allowance is established when management determines that certain inventories may not be saleable. If inventory costs exceed expected market value due to obsolescence or quantities in excess of expected demand, the Company will record reserve for the difference between the cost and the market value. These reserves are recorded based on estimates. At September 30, 2016 and December 31, 2015, the Company recorded a reserve for inventories in the amount of $1,698,337 and $218,236, respectively. When recorded, inventory reserves are intended to reduce the carrying value of inventories to their net realizable value. The Company regularly evaluates the ability to realize the value of inventories based on a combination of factors including the following: forecasted sales, estimated current and future market value. During the three months ended September 30, 2016, inventories reserve of approximately $1,294,000 was reversed, which was reflected in cost of revenue. At September 30, 2016, the Company recorded provisions to its inventory reserve of approximately $1,506,000, which was included in cost of revenue. The provisions for inventories reserve were principally for slow moving frozen fish and marine catches. These frozen fish and marine catches were written down to estimated realizable value Advances to suppliers Advances to suppliers represent the cash paid in advance for the purchase of raw material from suppliers. The advance payments are intended to ensure preferential pricing and delivery. According to related signed agreement, the Company has the right to receive refund for these prepayments if the situation of demands and supplies changes. The amounts advanced under such arrangements totaled $34,735,933 and $35,994,146 at September 30, 2016 and December 31, 2015, respectively. Receivable from transferring equity method investment shares In order to improve and focus on fishing business, the Company transferred 15% (RMB 150 million, approximately $23.3 million) of the total ownership in Global Deep Ocean Fishing (Pingtan) Industrial Limited (the “Global Deep Ocean”) to another shareholder of Global Deep Ocean in December 2015 (See note 7). In the second half of December 2015, the Company received RMB 50 million (approximately $7.8 million) from the transferee. As of December 31, 2015, the receivable resulting from the 15% ownership transfer amounted to $15,406,659 (RMB 100 million). The receivable was collected in full in January and February 2016. Fishing licenses Each of the Company’s fishing vessels requires an approval from Ministry of Agriculture of the PRC to carry out ocean fishing projects in foreign territories. These approvals are valid for a period from three to twelve months, and are awarded to the Company at no cost. The Company applies for the renewal of the approval prior to expiration to avoid interruptions of fishing vessels’ operations. Each of the Company’s fishing vessels operated in Indonesian waters requires a fishing license granted by the authority in Indonesia Investment in unconsolidated company – Global Deep Ocean The Company uses the equity method of accounting for its investment in, and earning or loss of, company that it does not control but over which it does exert significant influence. The Company considers whether the fair value of its equity method investment has declined below its carrying value whenever adverse events or changes in circumstances indicate that recorded value may not be recoverable. If the Company considers any decline to be other than temporary (based on various factors, including historical financial results and the overall health of the investee), then a write-down would be recorded to estimated fair value. See Note 7 for discussion of equity method investment. Property, plant and equipment Property, plant and equipment are carried at cost and are depreciated on a straight-line basis over the estimated useful lives of the assets.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The Company examines the possibility of decreases in the value of fixed assets when events or changes in circumstances reflect the fact that their recorded value may not be recoverable. Included in property, plant and equipment are fishing vessels under construction which includes the costs of construction and any interest charges arising from borrowings used to finance these assets during the period of construction of the assets. No provision for depreciation is made on fishing vessels under construction until such time as the relevant assets are completed and ready for their intended use. The estimated useful lives of the assets are as follows: Estimated useful life Fishing vessels 10 - 20 Years Vehicles 5
Years Office and other equipment 3 - 5 Years Expenditures for repairs and maintenance, which do not extend the useful life of the assets, are expensed as incurred Capitalized interest Interest associated with the construction of fishing vessels is capitalized and included in the cost of the fishing vessels. When no debt is incurred specifically for the construction of a fishing vessel, interest is capitalized on amounts expended on the construction using weighted-average cost of the Company’s outstanding borrowings. Capitalization of interest ceases when the construction is substantially complete or the construction activity is suspended for more than a brief period. The Company capitalized interest of $128,279 and $0 for the three months ended September 30, 2016 and 2015, respectively, in the fishing vessels under construction. The Company capitalized interest of $544,984 and $0 for the nine months ended September 30, 2016 and 2015, respectively, in the fishing vessels under construction. 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did not record any impairment charge for the three and nine months ended September 30, 2016 and 2015. Revenue recognition Pursuant to the guidance of ASC Topic 605 and ASC Topic 360, the Company recognizes revenue when persuasive evidence of an arrangement exists, delivery has occurred or services have been rendered, the purchase price is fixed or determinable and collectability is reasonably assured. With respect to the sale of frozen fish and other marine catches to third party customers, most of which are sole proprietor regional wholesalers in China, the Company recognizes revenue when customers pick up purchased goods at the Company’s cold storage warehouse, after payment is received by the Company or credit sale is approved by the Company for recurring customers who have a history of financial responsibility. The Company does not offer promotional payments, customer coupons, rebates or other cash redemption offers to its customers. The Company does not accept returns from customers. Government grant Government grants are recognized when there is reasonable assurance that the grant will be received and all attaching conditions will be complied with. When the grant relates to an expense item, it is recognized as income over the periods necessary to match the grant on a systematic basis to the costs that it is intended to compensate. Where the grant relates to an asset, it is credited to the cost of the asset and is released to the income statement over the expected useful life in a consistent manner with the depreciation method for the relevant asset. Income taxes Under the current laws of the Cayman Islands and British Virgin Islands, the Company and Merchant Supreme are not subject to any income or capital gains tax, and dividend payments that the Company may make are not subject to any withholding tax in the Cayman Islands or British Virgin Islands. Under the current laws of Hong Kong, Prime Cheer is not subject to any capital gains tax and dividend payments are not subject to any withholding tax in Hong Kong. The Company is not incorporated nor does it engage in any trade or business in the United States and is not subject to United States federal income taxes. The Company did not derive any significant amount of income subject to such taxes after completion of the Share Exchange and accordingly, no relevant tax provision is made in the accompanying consolidated statements of operations and comprehensive (loss) income. The Company's subsidiary, Pingtan
Fishing, is a qualified ocean fishing enterprise certified by the Ministry of Agriculture of the PRC. The qualification is renewed on April 1 each year. Pingtan Fishing is exempt from income tax derived from its ocean fishing operations in the periods it processes a valid Ocean Fishing Enterprise Qualification Certificate issued by the Ministry of Agriculture of the PRC. The new China’s Enterprise Income Tax Law (“EIT Law”) also provides that an enterprise established under the laws of foreign countries or regions but whose “de facto management body” is located in the PRC be treated as a resident enterprise for PRC tax purposes and consequently be subject to the PRC income tax at the rate of 25% for its worldwide income. The Implementing Rules of the new EIT Law merely defines the location of the “de facto management body” as “the place where the exercising, in substance, of the overall management and control of the production and business operation, personnel, accounting, properties, etc., of a non-PRC company is located.” On April 22, 2009, the PRC State Administration of Taxation further issued a notice entitled “Notice Regarding Recognizing Offshore-Established Enterprises Controlled by PRC Shareholders as Resident Enterprises Based on Their Place of Effective Management.” Under this notice, a foreign company controlled by a PRC company or a group of PRC companies shall be deemed as a PRC resident enterprise if (i) the senior management and the core management departments in charge of its daily operations mainly function in the PRC; (ii) its financial decisions and human resource decisions are subject to decisions or approvals of persons or institutions in the PRC; (iii) its major assets, accounting books, company seals, minutes and files of board meetings and shareholders’ meetings are located or kept in the PRC; and (iv) more than half of the directors or senior management personnel with voting rights reside in the PRC. Based on a review of surrounding facts and circumstances, the company does not believe that it is likely that its operations outside of the PRC should be considered a resident enterprise for PRC tax purposes. However, due to limited guidance and implementation history of the new EIT Law, should the Company be treated as a resident enterprise for PRC tax purposes, the Company will be subject to PRC tax on worldwide income at a uniform tax rate of 25% retroactive to May 3, 2012. In addition, Pingtan Fishing is not subject to foreign income taxes for its operations in either India and Indonesia Exclusive Economic Zones or the Western and Central Pacific Fisheries Commission areas. Deferred income tax assets and liabilities are determined based upon differences between the financial reporting and tax bases of assets and liabilities and are measured using the enacted tax rates and laws that will be effective when the differences are expected to reverse. Deferred tax assets are reduced by a valuation allowance to the extent tha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solidated statements of operations and comprehensive (loss) income in the period that includes the enactment date. The Company has not recorded deferred income taxes applicable to undistributed earnings of the subsidiaries located in the PRC because it is the present intention of management to reinvest the undistributed earnings indefinitely in PRC. The cumulative undistributed earnings from PRC subsidiaries amounted to approximately $170.2 million and $190.5 million as of September 30, 2016 and December 31, 2015, respectively, which are included in consolidated retained earnings. Generally, such earnings become subject to the PRC tax upon the remittance of dividends and under certain other circumstances. It is not practicable to estimate the amount of deferred tax liability on such undistributed earnings. The Company prescribes a more-likely-than-not threshold for financial statement recognition and measurement of a tax position taken in the tax return. This interpretation also provides guidance on de-recognition of income tax assets and liabilities, classification of current and deferred income tax assets and liabilities, accounting for interest and penalties associated with tax positions, accounting for income taxes in interim periods and income tax disclosures. As of September 30, 2016 and December 31, 2015, there were no amounts that had been accrued with respect to uncertain tax positions. Shipping and handling costs Shipping and handling costs are included in selling expense and totaled $8,399 and $56,321 for the three months ended September 30, 2016 and 2015, respectively. Shipping and handling costs totaled $97,786 and $285,786 for the nine months ended September 30, 2016 and 2015, respectively. Employee benefits The Company makes mandatory contributions to the PRC government’s health, retirement benefit and unemployment funds in accordance with the relevant Chinese social security laws. The costs of these payments are charged to the same accounts as the related salary costs in the same period as the related salary costs incurred. Employee benefit costs totaled $47,727 and $215,537 for the three months ended September 30, 2016 and 2015, respectively. Employee benefit costs totaled $223,123 and $690,563 for the nine months ended September 30, 2016 and 2015, respectively. Advertising Advertising is expensed as incurred and is included in selling expense on the accompanying consolidated statements of operations and comprehensive (loss) income. The Company did not incur any advertising expense for the three months ended September 30, 2016 and 2015. Advertising totaled $27,414 and $90,372 for the nine months ended September 30, 2016 and 2015, respectively. Research and development Research and development costs are expensed as incurred and are included in general and administrative expense. The Company did not incur any research and development costs during the three and nine months ended September 30, 2016 and 2015. Foreign currency translation The reporting currency of the Company is the U.S. dollar. The functional currency of the parent company and subsidiaries of Merchant Supreme and Prime Cheer is the U.S. dollar and the functional currency of the Company’s subsidiaries of Pingtan Guansheng, Fujian Heyue and Pingtan Fishing is the Chinese Renminbi (“RMB”). For the subsidiaries of Pingtan Guansheng, Fujian Heyue and Pingtan Fishing, whose functional currencies are the RMB, results of operations and cash flows are translated at average exchange rates during the period, assets and liabilities are translated at the unified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income. The cumulative translation adjustment and effect of exchange rate changes on cash for the nine months ended September 30, 2016 and 2015 was $(284,053) and $(44,484), respectively.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All of the Company’s revenue transactions are transacted in the functional currency of the operating subsidiaries. The Company does not enter into any material transaction in foreign currencies. Transaction gains or losses have not had, and are not expected to have, a material effect on the results of operations of the Company. The foreign currency exchange rates were obtained from www.oanda.com. Asset and liability accounts at September 30, 2016 and December 31, 2015 were translated at 6.6694 RMB to $1.00 and at 6.4907 RMB to $1.00, respectively, which were the exchange rates on the balance sheet dates. Equity accounts were stated at their historical rate. The average translation rates applied to the statements of operations and comprehensive (loss) income for the nine months ended September 30, 2016 and 2015 were 6.5792 RMB and 6.1606 RMB to $1.00, respectively. Cash flows from the Company’s operations are calculated based upon the local currencies using the average translation rate. Earnings (loss) per share ASC Topic 260 “Earnings per Share,” requires presentation of both basic and diluted earnings (los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earnings (loss) per share are computed by dividing net (loss) income available to common stockholders by the weighted average number of shares of common stock outstanding during the period. Diluted net (loss) income per share is computed by dividing net (loss) income by the weighted average number of shares of common stock, common stock equivalents and potentially dilutive securities outstanding during each period. Potentially dilutive common shares consist of the common shares issuable upon the exercise of common stock warrants (using the treasury stock method). Common stock equivalents are not included in the calculation of diluted earnings (loss) per share if their effect would be anti-dilutive. In a period in which the Company has a net loss, all potentially dilutive securities are excluded from the computation of diluted shares outstanding as they would have had an anti-dilutive impact. The following table presents a reconciliation of basic and diluted net (loss) income per share: Three Months Ended Nine Months Ended 2016 2015 2016 2015 Net (loss) income available to owners of the company for basic and diluted net (loss) income per share of ordinary stock $ (12,823,402 ) $ 20,683,627 $ (22,152,230 ) $ 27,436,954 Weighted average ordinary stock outstanding - basic and diluted 79,055,053 79,055,053 79,055,053 79,055,053 Net (loss) income per ordinary share attributable to owners of the Company - basic and diluted $ (0.16 ) $ 0.26 $ (0.28 ) $ 0.35 For the three and nine months ended September 30, 2016 and 2015, warrants to purchase 8,966,667 shares of ordinary stock have not been included in the calculation of diluted earnings (loss) per share in order to avoid any anti-dilutive effect. Non-controlling interest On February 15, 2015, China Agriculture invested RMB 400 million (approximately $65 million) into Pingtan Fishing and acquired an 8% equity interest in Pingtan Fishing. As of September 30, 2016, China Agriculture owned 8% of the equity interest of Pingtan Fishing, which was not under the Company’s control.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he Company discloses all significant related party transactions. Comprehensive (loss) income Comprehensive (loss) income is comprised of net (loss) income and all changes to the statements of stockholders’ equity, except those due to investments by stockholders, changes in paid-in capital and distributions to stockholders. For the Company, comprehensive (loss) income for the three and nine months ended September 30, 2016 and 2015 included net (loss) income and unrealized loss from foreign currency translation adjustments. Segment information ASC 280 “Segment reporting” establishes standards for reporting information on operating segments in interim and annual financial statements. All of the Company's operations are considered by the chief operating decision maker to be aggregated in one reportable operating segment. All of the Company’s customers are in the PRC and all income is derived from ocean fishery. Commitments and contingencies In the normal course of business, the Company is subject to contingencies, including legal proceedings and environmental claims arising out of the normal course of businesses that relate to a wide range of matters, including among others, contracts breach liability. The Company records accruals for such contingencies based upon the assessment of the probability of occurrence and, where determinable, an estimate of the liability. Management may consider many factors in making these assessments including past history, scientific evidence and the specifics of each matter. The Company’s management has evaluated all such proceedings and claims that existed as of September 30, 2016 and December 31, 2015. In the opinion of management, the ultimate disposition of these matters will not have a material adverse effect on the Company’s financial position, liquidity or results of operations. Concentrations of credit, economic and political risks The Company’s operations are carried out in the PRC. Accordingly, the Company’s business, financial condition and results of operations may be influenced by the political, economic and legal environment in the PRC, and by the general state of the PRC’s economy. The Company’s operation in the PRC is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and social conditions
in the PRC, and by changes in governmental policies with respect to laws and regulations, anti-inflationary measures, currency conversion, remittances aboard, and rates and methods of taxation, among other things. Financial instruments which potentially subject the Company to concentrations of credit risk consist principally of cash and trade accounts receivable. All of the Company’s cash is maintained with state-owned banks within the PRC and Hong Kong, and none of these deposits are covered by insurance. The Company has not experienced any losses in such accounts and believes it is not exposed to any risks on its cash in bank accounts. A portion of the Company’s sales are credit sales which are primarily to customers whose abilities to pay are dependent upon the industry economics prevailing in these areas; however, concentrations of credit risk with respect to trade accounts receivables is limited due to generally short payment terms. The Company also performs ongoing credit evaluations of its customers to help further reduce credit risk. According to the sale agreement signed on December 4, 2013, the Company does not own 20 fishing vessels but has the leased operating rights to operate these vessels which are owned by a related company, Fuzhou Honglong Ocean Fishery Co., Ltd (“Hong Long”) and the Company is entitled to 100% of net profit (loss) of the vessels. The Company has latitude in establishing price and discretion in supp</t>
  </si>
  <si>
    <t>Accounts Receivable</t>
  </si>
  <si>
    <t>Accounts Receivable [Abstract]</t>
  </si>
  <si>
    <t>ACCOUNTS RECEIVABLE</t>
  </si>
  <si>
    <t>NOTE 3 – ACCOUNTS RECEIVABLE At September 30, 2016 and December 31, 2015, accounts receivable consisted of the following: September 30, 2016 December 31, 2015 Accounts receivable $ 3,391,653 $ 12,947,676 Less: allowance for doubtful accounts (251,610 ) (372,634 ) $ 3,140,043 $ 12,575,042 The Company reviews the accounts receivable on a periodic basis and makes general and specific allowance when there is doubt as to the collectability of individual balance.</t>
  </si>
  <si>
    <t>Inventories [Abstract]</t>
  </si>
  <si>
    <t>INVENTORIES</t>
  </si>
  <si>
    <t>NOTE 4 - INVENTORIES At September 30, 2016 and December 31, 2015, inventories consisted of the following: September 30, 2016 December 31, 2015 Frozen fish and marine catches in transit $ 1,856,371 $ 91,268 Frozen fish and marine catches in warehouse 2,129,033 2,463,135 3,985,404 2,554,403 Less: reserve for inventories (1,698,337 ) (218,236 ) $ 2,287,067 $ 2,336,167 An allowance is established when management determines that certain inventories may not be saleable. If inventory costs exceed expected market value due to obsolescence or quantities in excess of expected demand, the Company will record reserve for the difference between the cost and the market value. These reserves are recorded based on estimates.</t>
  </si>
  <si>
    <t>Advances to Suppliers</t>
  </si>
  <si>
    <t>Advances to Suppliers [Abstract]</t>
  </si>
  <si>
    <t>ADVANCES TO SUPPLIERS</t>
  </si>
  <si>
    <t>NOTE 5 – ADVANCES TO SUPPLIERS At September 30, 2016 and December 31, 2015, advances to suppliers consisted of the following: September 30, 2016 December 31, 2015 Prepayments made for fishing nets and spare parts $ 3,690,128 $ 4,093,597 Prepayments made for fish goods (1) 31,045,805 31,900,549 $ 34,735,933 $ 35,994,146 (1) According to related signed agreement, the Company has the right to receive refund for these prepayments if the situation of demands and supplies changes</t>
  </si>
  <si>
    <t>Cost Method Investment</t>
  </si>
  <si>
    <t>Cost Method Investment [Abstract]</t>
  </si>
  <si>
    <t>COST METHOD INVESTMENT</t>
  </si>
  <si>
    <t>NOTE 6 – COST METHOD INVESTMENT At September 30, 2016 and December 31, 2015, cost method investment amounted to $3,148,709 and $3,235,398, respectively. The investment represents the Company’s subsidiary, Pingtan Fishing’s minority interest in Fujian Pingtan Rural-Commercial Bank Joint-Stock Co., Ltd. (“Pingtan Rural-Commercial Bank’’), a private financial institution. Pingtan Fishing completed its registration as a shareholder on October 17, 2012 and paid RMB 21 million (approximately $3.1 million) to subscribe 5% of the common stock of Pingtan Rural-Commercial Bank. Pingtan Fishing held 15,113,250 shares and accounted for 4.8% investment in the total equity investment of the bank as of September 30, 2016 and December 31, 2015. In according to ASC 325, the Company uses the cost method of accounting to record its investment since Pingtan Fishing does not have the ability to exercise significant influence over the operating and financing activities of Pingtan Rural-Commercial Bank. Long-term investment for which there are no quoted market prices, a reasonable estimate of fair value could not be made without incurring excessive costs. The Company monitors its investment in the non-marketable security and will recognize, if ever existing, a loss in value which is deemed to be other than temporary. The Company determined that there was no impairment on this investment as of September 30, 2016 and December 31, 2015.</t>
  </si>
  <si>
    <t>Equity Method Investment</t>
  </si>
  <si>
    <t>Equity Method Investment [Abstract]</t>
  </si>
  <si>
    <t>EQUITY METHOD INVESTMENT</t>
  </si>
  <si>
    <t xml:space="preserve">NOTE 7 – EQUITY METHOD INVESTMENT At September 30, 2016 and December 31, 2015, equity method investment amounted to $29,644,707 and $30,486,314, respectively. The investment represents the Company’s subsidiary, Pingtan Fishing’s interest in Global Deep Ocean. On June 12, 2014, Pingtan Fishing incorporated Global Deep Ocean with other two unrelated companies in PRC. Pingtan Fishing and the other two investing companies accounted for 35%, 29% and 36% of the total ownership, respectively. Total registered capital of Global Deep Ocean is RMB 1 billion (approximately $155.1 million) and Pingtan Fishing needs to contribute RMB 350 million (approximately $54.3 million). As of September 30, 2015, Pingtan Fishing had contributed RMB 348 million (approximately $54.0 million). No company holds 50% or more of the total shares. Global Deep Ocean will process, cold storage, and transport deep ocean fishing products. The Company transferred 15% (RMB 150 million, approximately $23.3 million) of the total ownership in Global Deep Ocean to one of the other shareholders of Global Deep Ocean in December 2015. In the second half of December 2015, the Company received RMB 50 million (approximately $7.8 million) from the transferee. As of December 31, 2015, the receivable resulting from the 15% ownership transfer amounted to $15,406,659 (RMB 100 million) which is included in receivable from transferring equity method investment shares on the accompanying consolidated balance sheets. In January and February 2016, the Company received RMB 100 million (approximately $15.5 million) from the transferee. As a result of this transfer, the Company and the other two investing companies accounted for 20%, 44% and 36% of the total ownership, respectively. All of the three investing companies hold less than 50% of the total shares. The Company needs to contribute RMB 200 million (approximately $30.1 million), and as of September 30, 2016, the Company has contributed RMB 198 million (approximately $29.7 million). The Company treats the equity investment in the consolidated financial statements under the equity method. Under the equity method, the investment is initially recorded at cost, adjusted for any excess of the Company’s share of the incorporated-date fair values of the investee’s identifiable net assets over the cost of the investment (if any). Thereafter, the investment is adjusted for the post incorporation change in the Company’s share of the investee’s net assets and any impairment loss relating to the investment. For the three months ended September 30, 2016 and 2015, the Company’s share of Global Deep Ocean’s net loss was $6,968 and $34,187, respectively, which was included in loss on equity method investment in the accompanying consolidated statements of operations and comprehensive (loss) income. For the nine months ended September 30, 2016 and 2015, the Company’s share of Global Deep Ocean’s net loss was $25,095 and $37,545, respectively, which was included in loss on equity method investment in the accompanying consolidated statements of operations and comprehensive (loss) income. The tables below present the summarized financial information, as provided to the Company by the investee, for the unconsolidated company: September 30, 2016 December 31, 2015 Current assets $ 50,709,558 $ 52,216,844 Noncurrent assets 4,276,098 4,404,656 Current liabilities 19,597 14,945 Noncurrent liabilities - - Equity 54,966,059 56,606,555 Three Months Ended Nine Months Ended 2016 2015 2016 2015 Net revenue $ - $ - $ - $ - Gross profit - - - - Loss from operation 34,811 97,677 125,404 107,271 Net loss 34,842 97,677 125,477 107,271 </t>
  </si>
  <si>
    <t>Prepayment for Long-Term Assets</t>
  </si>
  <si>
    <t>Prepayment for Long-Term Assets [Abstract]</t>
  </si>
  <si>
    <t>PREPAYMENT FOR LONG-TERM ASSETS</t>
  </si>
  <si>
    <t xml:space="preserve">NOTE 8 – PREPAYMENT FOR LONG-TERM ASSETS At September 30, 2016 and December 31, 2015, prepayment for long-term assets consisted of prepayment for fishing vessels’ construction. In March 2016, the Company entered into two fishing vessels building agreements for 6 fishing vessels construction. In May 2016, the Company entered into one fishing vessels renovation agreement for 13 fishing vessels renovation. During the nine months ended September 30, 2016, the Company made prepayments of RMB 291.65 million (approximately $44.3 million) for the construction of 6 fishing vessels and the renovation of 13 fishing vessels. The Company reclassifies the prepayment for fishing vessels’ construction to construction-in-progress using the percentage of completion method. During the nine months ended September 30, 2016, the Company reclassified RMB 254.0 million (approximately $38.6 million) from prepayment for long-term assets to construction-in-progress. For the nine months ended September 30, 2016, a summary of activities in prepayment for long-term assets was as follows Prepayment for fishing vessels’ construction Balance - December 31, 2015 $ 11,654,645 Prepayments made for fishing vessels’ construction 44,329,098 Reclassification to construction-in-progress (38,606,518 ) Foreign currency fluctuation (389,669 ) Balance - September 30, 2016 $ 16,987,556 </t>
  </si>
  <si>
    <t>Property, Plant and Equipment</t>
  </si>
  <si>
    <t>Property, Plant and Equipment [Abstract]</t>
  </si>
  <si>
    <t>PROPERTY, PLANT AND EQUIPMENT</t>
  </si>
  <si>
    <t>NOTE 9 – PROPERTY, PLANT AND EQUIPMENT At September 30, 2016 and December 31, 2015, property, plant and equipment consisted of the following: Useful life September 30, 2016 December 31, 2015 Fishing vessels 10 - 20 Years $ 105,993,198 $ 108,182,380 Vehicles 5 Years 126,345 129,824 Office and other equipment 3 – 5 Years 1,183,119 1,215,692 Construction-in-progress 39,029,302 - 146,331,964 109,527,896 Less: accumulated depreciation (19,363,742 ) (14,972,782 ) $ 126,968,222 $ 94,555,114 For the three months ended September 30, 2016 and 2015, depreciation expense amounted to $1,466,032 and $773,310, respectively, of which $1,643,865 and $765,704, respectively, was included in cost of revenue and inventories, and the remainder was included in general and administrative expense, respectively. For the nine months ended September 30, 2016 and 2015, depreciation expense amounted to $4,769,455 and $4,360,186, respectively, of which $4,429,469 and $4,337,007, respectively, was included in cost of revenue and inventories, and the remainder was included in general and administrative expense, respectively. At September 30, 2016 and December 31, 2015, the Company had 28 fishing vessels with net carrying amount of approximately $12.9 million and $22.3 million, respectively, pledged as collateral for its bank loans. Included in construction-in-progress are fishing vessels under construction which includes the costs of construction and any interest charges arising from borrowings used to finance these assets during the period of construction of the assets. No provision for depreciation is made on fishing vessels under construction until such time as the relevant assets are completed and ready for their intended use.</t>
  </si>
  <si>
    <t>Related Parties Transactions</t>
  </si>
  <si>
    <t>Related Parties Transactions [Abstract]</t>
  </si>
  <si>
    <t>RELATED PARTIES TRANSACTIONS</t>
  </si>
  <si>
    <t>NOTE 10 – RELATED PARTIES TRANSACTIONS Prepaid expenses – related parties At September 30, 2016 and December 31, 2015, prepaid expenses – related parties consisted of the following: September 30, 2016 December 31, 2015 Prepaid miscellaneous items to PT. Avona Mina Lestari (1) $ 1,128,172 $ 1,127,257 Prepaid fuel cost to Hai Yi Shipping Limited (2) - 783,370 Prepaid fuel cost to Haifeng Dafu Enterprise Company Limited (3) - 868,668 Prepaid fuel cost to Hong Fa Shipping Limited (4) - 1,860,871 $ 1,128,172 $ 4,640,166 (1) PT. Avona Mina Lestari is an affiliate company controlled by Xinrong Zhuo family. (2) Hai Yi Shipping Limited is an affiliate company ultimately controlled by Xinrong Zhuo, CEO of the Company. (3) Haifeng Dafu Enterprise Company Limited is an affiliate company ultimately controlled by Xinrong Zhuo, CEO of the Company. (4) Hong Fa Shipping Limited is an affiliate company owned by Xinrong Zhuo, CEO of the Company. Other receivable – related parties At September 30, 2016 and December 31, 2015, other receivable – related parties consisted of the following: September 30, 2016 December 31,
2015 Advance to Zhiyan Lin (1) $ 2,429,988 $ 3,836,258 Advance to Honghong Zhuo (2) - 4,051,269 $ 2,429,988 $ 7,887,527 (1) Zhiyan Lin is a shareholder and legal representative of Pingtan Fishing. (2) Honghong Zhuo is daughter of Xinrong Zhuo. In connection with the termination of VIE structure and to comply with PRC regulation, the Company paid RMB 83 million in total, which is Pingtan Fishing’s registered capital, to Pingtan Fishing’s Shareholders to transfer their 100% of equity interest of Pingtan Fishing to Fujian Heyue, the Company’s subsidiary pursuant to the Equity Transfer Agreement dated February 9, 2015. Those payments are expected to be returned in full to the Company before September 30, 2017. Accounts payable - related parties At September 30, 2016 and December 31, 2015, accounts payable - related parties consisted of the following: Name of related party September 30, 2016 December 31, 2015 Hai Yi Shipping Limited $ 511 $ - Ping Lin (1) 1,050 - Hong Long 103,463 408,631 $ 105,024 $ 408,631 (1) Ping Lin is the spouse of the company’s CEO. These accounts payable
– related parties’ amounts are short-term in nature, non-interest bearing, unsecured and payable on demand. Due to related parties At September 30, 2016 and December 31, 2015, the due to related parties amount consisted of the following: September 30, 2016 December 31, 2015 Other payable – Hong Long $ 8,591,477 $ - Accrued compensation for Roy Yu, Chief Financial Officer 20,000 20,000 Accrued compensation for Xinrong Zhuo 3,354 3,354 Advance from Xinrong Zhuo, Chief Executive Officer - 1,361,290 $ 8,614,831 $ 1,384,644 The amount of other payable – Hong Long represents the payments made by Hong Long on behalf of the Company to the Company’s vendors and is short-term in nature, non-interest bearing, unsecured and payable on demand. The advance from Xinrong Zhuo, the Company’s Chief Executive Officer, is for working capital purposes and short-term in nature, non-interest bearing, unsecured and payable on demand. Operating lease On July 31, 2012, the Company entered into a lease for office space with Ping Lin, spouse of the Company’s CEO, (the “Office Lease”). Pursuant to the Office Lease, annual payments of RMB 84,000 (approximately $13,000) were due for each year of the term. The term of the Office Lease was 3 years and expired on August 1, 2015. The Company renewed the Office Lease. Pursuant to the renewed Office Lease, the annual rent is RMB 84,000 (approximately $13,000) and the renewed Office Lease expires on July 31, 2017. For the three months ended September 30, 2016 and 2015, rent expense related to the Office Lease amounted $3,149 and $3,355, respectively. For the nine months ended September 30, 2016 and 2015, rent expense related to the Office Lease amounted $9,576 and $10,226, respectively. Future minimum rental payment required under the Office Lease is as follows: Twelve-month period Ending September 30: Amount 2017 $ 10,640 Rental and related administrative service agreement On July 1, 2013, the Company entered into a service agreement with Hai Yi Shipping Limited that provided the Company a portion of use of premises located in Hong Kong as office and provided related administrative service (the “Service Agreement”). Pursuant to the Service Agreement, monthly payments of Hong Kong Dollar (“HK$”) HK$298,500 (approximately $38,000) were due for each month of the term. The term of the Service Agreement was 1.5 years and expired on December 31, 2014. The Company renewed the Service Agreement. Pursuant to the renewed Service Agreement, the monthly payments are HK$298,500 (approximately $38,000) and the renewed Service Agreement expires on December 31, 2016. For the three months ended September 30, 2016 and 2015, rent expense and corresponding administrative service charge related to the Service Agreement amounted to $115,519 and $115,594, respectively. For the nine months ended September 30, 2016 and 2015, rent expense and corresponding administrative service charge related to the Service Agreement amounted to $346,379 and $346,847, respectively.. Future minimum rental and related administrative service charge payment required under the Service Agreement is as follows: Twelve-month period ending
September 30: Amount 2017 $ 115,477 Purchases from related parties During the three and nine months ended September 30, 2016 and 2015, purchases from related parties were as follows: Three Months Ended Nine Months Ended 2016 2015 2016 2015 Purchase of fuel, fishing nets and other on board consumables from PT Avona Mina Lestari $ - $ 5,482 $ - $ 13,426 from Hong Fa Shipping Limited 5,233 2,562,540 8,926,279 8,402,618 from Haifeng Dafu Enterprise Co., Ltd. 877,687 3,901 890,003 9,554 from Hai Yi Shipping Ltd. 5,230,809 24,065 8,366,895 58,942 from PT. Dwikarya Reksa Abadi - 6,147 - 15,054 6,113,729 2,602,135 18,183,177 8,499,594 Purchase of vessel maintenance service from PT. Avona Mina Lestari - 3,905,535 - 3,905,535 from PT. Dwikarya Reksa Abadi - 1,279,430 - 3,236,107 - 5,184,965 - 7,141,642 Purchase of transportation service from Fuzhou Honglong Ocean Fishery Co., Ltd. - - - 180,609 from Hai Yi Shipping Limited - 10,941 - 308,459 - 10,941 - 489,068 Purchase of Indonesia vessel agent service from PT. Avona Mina Lestari (1) - - - 2,357 $ - $ - $ - $ 2,357 (1) PT. Avona Mina Lestari acts as Pingtan Fishing’s agent to apply and renew Indonesia fishing licenses and Pingtan Fishing pays the agent service fees to it.</t>
  </si>
  <si>
    <t>Bank Loans</t>
  </si>
  <si>
    <t>Bank Loans [Abstract]</t>
  </si>
  <si>
    <t>BANK LOANS</t>
  </si>
  <si>
    <t>NOTE 11 – BANK LOANS Short-term bank loans Short-term bank loans represent the amounts due to various banks that are due within one year. These loans can be renewed with the banks upon maturities. At September 30, 2016 and December 31, 2015, short-term bank loans consisted of the following : September 30, December 31, 2015 Loan from China Development Bank, due on February 11, 2016 with variable annual interest rate based on London Interbank Offered Rate (“LIBOR”) (1) $ - $ 7,000,000 Loan from China Development Bank, due on November 25, 2016 with variable annual interest rate based on LIBOR (1) 4,000,000 4,000,000 Loan from China Development Bank, due on December 9, 2016 with variable annual interest rate based on LIBOR (1) 4,000,000 4,000,000 Loan from Fujian Haixia Bank, due on September 7, 2016 with annual interest rate of 7.360% at December 31, 2015, collateralized by Pingtan Fishing's 17 fishing vessels and repaid on due date - 4,621,998 Loan from Fujian Haixia Bank, due on September 13,
2017 with annual interest rate of 6.960% at September 30,
2016, collateralized by Pingtan Fishing’s 17 fishing vessels 4,498,156 - Loan from Fujian Haixia Bank, due on September 20, 2016 with annual interest rate of 1.621% at December 31, 2015, collateralized by Pingtan Fishing’s 17 fishing vessels and repaid on due date - 2,349,440 Loan from Fujian Haixia Bank, due on September 22, 2017 with annual interest rate of 1.529% at September 30, 2016, collateralized by Pingtan Fishing’s 17 fishing vessels 1,150,000 - Loan from China Development Bank, due on March 21, 2017 with variable annual interest rate based on LIBOR (1) 3,000,000 - Loan from China Development Bank, due on April 18, 2017 with variable annual interest rate based on LIBOR (1) 3,000,000 - Loan from China Development Bank, due on April 18, 2017 with variable annual interest rate based on LIBOR (1) 1,500,000 - Loan from China Development Bank, due on August 22, 2017 with variable annual interest rate based on LIBOR (1) 5,000,000 - $ 26,148,156 $ 21,971,438 (1) Represents six-month LIBOR rate on the loan commencement date. Long-term bank loans Long-term bank loans represent the amounts due to various banks lasting over one year. Usually, the long-term bank loans cannot be renewed with these banks upon maturities. At September 30, 2016 and December 31, 2015, long-term bank loans consisted of the following: September 30, December 31, 2015 Loan from The Export-Import Bank of China, due on various dates until December 10, 2017 with annual interest rate of 4.750% at September 30, 2016 and December 31, 2015, collateralized by Hong Long's investment in equity interest of a China local bank $ 8,801,391 $ 11,832,314 Loan from The Export-Import Bank of China, due on various dates until December 10, 2017 with annual interest rate of 4.750% at September 30, 2016 and December 31, 2015, collateralized by Fujian International Trading and Transportation Co., Ltd.'s investment in equity interest of a China local bank 1,724,293 2,310,999 Loan from The Export-Import Bank of China, due on various dates until December 10, 2017 with annual interest rate of 4.750% at September 30, 2016 and December 31, 2015, guaranteed by Hong Long 7,302,006 9,937,295 Loan from The Export-Import Bank of China, due on various dates until January 30, 2023 with annual interest rate of 4.900% at September 30, 2016, guaranteed by Huanghai Ship Construction Co., Ltd, Xinrong Zhuo and Ping Lin and collateralized by 2 fishing vessels under construction 18,742,316 - Loan from China Development Bank, due on various dates until November 27, 2023 with annual interest rate of 5.145% at September 30, 2016 and December 31, 2015, guaranteed by Xinrong Zhuo, Honghong Zhuo, Mr. and Mrs. Zhiyan Lin and 6 fishing vessels 10,345,758 11,169,827 Total long-term bank loans $ 46,915,764 $ 35,250,435 Less: current portion (15,098,809 ) (12,679,680 ) Long-term bank loans, non-current portion $ 31,816,955 $ 22,570,755 The future maturities of long-term bank loans are as follows: Due in twelve-month periods ending September 30, Principal 2017 $ 15,098,809 2018 12,025,070 2019 5,847,602 2020 5,997,541 2021 2,249,078 Thereafter 5,697,664 $ 46,915,764 Less: current portion (15,098,809 ) Long-term liability $ 31,816,955 The weighted average interest rate for short-term bank loans was approximately 4.4% and 2.9% for the nine months ended September 30, 2016 and 2015, respectively. The weighted average interest rate for long-term bank loans was approximately 6.2% and 5.7% for the nine months ended September 30, 2016 and 2015, respectively. For the three months ended September 30, 2016 and 2015, interest expense related to bank loans amounted to $866,827 and $817,321, respectively, of which, $128,279 and $0 was capitalized to construction-in-progress, respectively. For the nine months ended September 30, 2016 and 2015, interest expense related to bank loans amounted to $2,201,656 and $2,856,516, respectively, of which, $544,984 and $0 was capitalized to construction-in-progress, respectively.</t>
  </si>
  <si>
    <t>Accrued Liabilities and Other Payables</t>
  </si>
  <si>
    <t>Accrued Liabilities and Other Payables [Abstract]</t>
  </si>
  <si>
    <t>ACCRUED LIABILITIES AND OTHER PAYABLES</t>
  </si>
  <si>
    <t xml:space="preserve">NOTE 12 – ACCRUED LIABILITIES AND OTHER PAYABLES At September 30, 2016 and December 31, 2015, accrued liabilities and other payables consisted of the following: September 30, 2016 December 31, 2015 Accrued salaries and related benefits $ 5,403,934 $ 4,935,942 Accrued interest due 228,283 6,635 Other 194,519 101,472 $ 5,826,736 $ 5,044,049 </t>
  </si>
  <si>
    <t>Shareholders' Equity</t>
  </si>
  <si>
    <t>Shareholders' Equity [Abstract]</t>
  </si>
  <si>
    <t>SHAREHOLDERS' EQUITY</t>
  </si>
  <si>
    <t>NOTE 13 – SHAREHOLDERS’ EQUITY Warrants An aggregate of 30,329,883 ordinary shares and 3,966,667 warrants were originally issued by CGEI to Chum Capital Group Limited, in connection with a private placement prior to CGEI’s initial public offering, and that became exercisable for the Company’s ordinary shares beginning on March 27, 2013 (the “Sponsor Warrants”). The Sponsor Warrants have been registered for resale by the selling security-holders under Form S-3 filed on June 17, 2013 and declared effective on June 19, 2013. On June 2, 2011, the Company sold 5,000,000 units, at an offering price of $10.00 per unit, generating gross proceeds of $50,000,000. Each unit consists of one ordinary share, $0.001 par value, of the Company and one purchase warrant. Each warrant will entitle the holder to purchase from the Company one ordinary share at an exercise price of $12.00 commencing upon the completion of a business combination and expiring five years from the consummation of a business combination. The Company also registered an aggregate of 8,966,667 ordinary shares that are issuable by the Company upon exercise of the 3,966,667 Sponsor Warrants and 5,000,000 warrants that were issued in the CGEI’s initial public offering (the “Public Warrants”) and that became exercisable upon the consummation of the transactions contemplated by that certain Agreement and Plan of Merger, dated as of October 24, 2012, between CGEI, CDGC, China Growth Dredging Sub Ltd. and Xinrong Zhuo and by that certain Share Purchase Agreement, dated as of October 24, 2012, between CGEI and Merchant Supreme . Each Public Warrants and Sponsor Warrant (the “Warrants”) entitles the registered holder thereof to purchase one of the Company’s ordinary shares upon payment of the exercise price of $12.00 per share. The Sponsor Warrants are identical to the Public Warrants except that the Sponsor Warrants will be exercisable for cash or on a cashless basis, at the holder’s option, and will not be redeemable by the Company, in each case so long as they are still held by these purchases or their transferees . In accordance with U.S. GAAP, the Company accounted for the Warrants as equity instruments . There were no stock warrants issued, expired/terminated/forfeited, exercised during the nine months ended September 30, 2016 . The following table summarizes the shares of the Company’s ordinary stock issuable upon exercise of warrants outstanding and exercisable at September 30, 2016 : Warrants outstanding Warrants exercisable Exercise price Number outstanding at September 30, 2016 Weighted average remaining contractual life (years) Weighted average exercise price number exercisable at September 30, 2016 Weighted average exercise price $ 12.00 8,966,667 1.4 $ 12.00 8,966,667 $ 12.00 Statutory reserve Pingtan Guansheng, Fujian Heyue, Pingtan Fishing, Pingtan Dingxin, Pingtan Duoying and Pingtan Ruiying operate in the PRC, are required to reserve 10% of their net profits after income tax, as determined in accordance with the PRC accounting rules and regulations. Appropriation to the statutory reserve by the Company is based on profit arrived at under PRC accounting standards for business enterprises for each year. The statutory reserves of the Company represent the statutory reserves of the above-mentioned companies as required under the PRC law. The profit arrived at must be set off against any accumulated losses sustained by the Company in prior years, before allocation is made to the statutory reserve. Appropriation to the statutory reserve must be made before distribution of dividends to shareholders. The appropriation is required until the statutory reserve reaches 50% of the registered capital. This statutory reserve is not distributable in the form of cash dividends. As of December 31, 2015, the Company appropriated the required 50% of its registered capital to statutory reserve for Heyue. Accordingly, no additional statutory reserve for Heyue is required for the nine months ended September 30, 2016. The Company did not make any appropriation to statutory reserve for Pingtan Fishing during the nine months ended September 30, 2016 as it incurred a net loss in the period. Pingtan Guansheng, Pingtan Dingxin, Pingtan Duoying and Pingtan Ruiying had sustained losses since their establishments. No appropriation to statutory reserves for them was required as they incurred recurring net losses.</t>
  </si>
  <si>
    <t>Certain Risks and Concentrations</t>
  </si>
  <si>
    <t>Certain Risks and Concentrations [Abstract]</t>
  </si>
  <si>
    <t>CERTAIN RISKS AND CONCENTRATIONS</t>
  </si>
  <si>
    <t>NOTE 14 – CERTAIN RISKS AND CONCENTRATIONS Credit risk At September 30, 2016 and December 31, 2015, the Company’s cash included bank deposits in accounts maintained within the PRC and Hong Kong where there are currently no rules or regulations in place for obligatory insurance to cover bank deposits in event of bank failure. However, the Company does not experience any losses in such accounts and believes it is not exposed to any significant risks on its cash in bank accounts . Major customers The following table sets forth information as to each customer that accounted for 10% or more of the Company’s sales for the three and nine months ended September 30, 2016 and 2015. Three Months Ended Nine Months Ended Customer 2016 2015 2016 2015 A 19 % * 11 % * B 12 % * * * C 12 % * * * *less than 10% Major suppliers The following table sets forth information as to each supplier that accounted for 10% or more of the Company’s purchases for the three and nine months ended September 30, 2016 and 2015 . Three Months Ended Nine Months Ended Supplier 2016 2015 2016 2015 A (Hai Yi Shipping Ltd., a related party) 84 % * 41 % * B (Haifeng Dafu Enterprise Co., Ltd., a related party) 14 % * * * C (Hong Long, a related party) * 16 % * 19 % D (Hong Fa Shipping Limited, a related party) * 31 % 44 % 44 % E (PT Avona Mina Lestari, a related party) * 46 % * 25 % *less than 10%</t>
  </si>
  <si>
    <t>Commitments and Contingencies</t>
  </si>
  <si>
    <t>Commitments and Contingencies [Abstract]</t>
  </si>
  <si>
    <t>NOTE 15 – COMMITMENTS AND CONTINGENCIES Severance payments The Company has employment agreements with certain employees that provided severance payments upon termination of employment under certain circumstances, as defined in the applicable agreements. The Company has estimated its possible severance payments of approximately $10,000 as of September 30, 2016 and December 31, 2015, which have not been reflected in its consolidated financial statements . Operating lease See note 10 for related party operating lease commitment . Rental payment and related administrative service charge See note 10 for related party rental and related administrative service agreement commitment . Equity investment commitment On June 12, 2014, Pingtan Fishing incorporated an equity investment with two companies for the fishery processing purpose. Total registered capital of the equity investment is RMB 1 billion (approximately $155.1 million) and Pingtan Fishing accounted for 35% of the total ownership. Accordingly, Pingtan Fishing has the obligation to contribute RMB 350 million as the equity investment’s registered capital. In the fourth quarter of 2015, Pingtan fishing transferred 15% of the total ownership to another shareholder of the fishery processing company. Therefore, Pingtan Fishing has the obligation to contribute RMB 200 million (approximately $30.1 million) as the equity investment’s registered capital. As of September 30, 2016, the Pingtan Fishing has contributed RMB 198 million (approximately $29.7 million) as registered capital that was included in equity method investment on the accompanying consolidated balance sheets. Pingtan Fishing intends to use its present working capital together with bank loans to fund the project cost . Fishing vessels construction agreements In December 2015, Hong Long entered into an agreement with Fujian Xinchang Ship Construction Co., Ltd. (“Xinchang”) related to the construction of 4 fishing vessels (“Xinchang Construction Agreement”). The agreement expires in October 2016. In March 2016, Pingtan Fishing and Hong Long and Xinchang entered into a Three-party Agreement. According to the Three-party Agreement, Hong Long assigned all of its rights and obligations related to the Xinchang Construction Agreement to Pingtan Fishing. The project requires a total investment of RMB 140 million (approximately $21.1 million). The funds are required to be invested over the construction period of the project. As of September 30, 2016, Pingtan Fishing has paid RMB 131.5 million (approximately $19.7 million) of the total investment that was recorded as property, plant and equipment (construction-in-progress) and prepayment for long-term assets on the accompanying balance sheets In December 2015, Hong Long entered into an agreement with Huanghai Ship Construction Co., Ltd. (“Huanghai”) related to the construction of 2 fishing vessels (“Huanghai Construction Agreement”). The agreement expires in October 2016. In March 2016, Pingtan Fishing and Hong Long and Huanghai entered into a Three-party Agreement. According to the Three-party Agreement, Hong Long assigned all of its rights and obligations related to the Huanghai Construction Agreement to Pingtan Fishing. The project requires a total investment of RMB 90 million (approximately $13.5 million). The funds are required to be invested over the construction period of the project. As of September 30, 2016, Pingtan Fishing has paid in full of the total investment that was recorded as property, plant and equipment (construction-in-progress) and prepayment for long-term assets on the accompanying balance sheets Fishing vessels renovation agreement On May 23, 2016, Pingtan Fishing entered into an agreement with Huanghai Ship Construction Co., Ltd. (“Huanghai”) related to the renovation of 13 fishing vessels (“Huanghai Renovation Agreement”). The agreement expires in December 2016. The project requires a total investment of RMB 65 million (approximately $9.7 million). The funds are required to be invested over the contract period of the project. As of September 30, 2016, Pingtan Fishing has paid RMB 70.15 million (approximately $10.5 million) that was recorded as property, plant and equipment (construction-in-progress) and prepayment for long-term assets on the accompanying balance sheets</t>
  </si>
  <si>
    <t>Subsequent Events</t>
  </si>
  <si>
    <t>Subsequent Events [Abstract]</t>
  </si>
  <si>
    <t>SUBSEQUENT EVENTS</t>
  </si>
  <si>
    <t>NOTE 16 – SUBSEQUENT EVENTS On October 10, 2016, the Company signed a loan agreement with Fujian Haixia Bank and borrowed $1.08 million from the bank. The loan is due on October 9, 2017 with annual interest rate of 1.739%, collateralized by Pingtan Fishing’s 17 fishing vessels. On October 20, 2016, the Company’s Board of Directors declared a cash dividend of $0.01 per share to the Company’s common stock shareholders of record on October 31, 2016.</t>
  </si>
  <si>
    <t>Summary of Significant Accounting Policies (Policies)</t>
  </si>
  <si>
    <t>Basis of presentation</t>
  </si>
  <si>
    <t>Basis of presentation These interim consolidated financial statements of the Company and its subsidiaries are unaudited. In the opinion of management, all adjustments (consisting of normal recurring accruals) and disclosures necessary for a fair presentation of these interim consolidated financial statements have been included. The results reported in the unaudited consolidated financial statements for any interim periods are not necessarily indicative of the results that may be reported for the entire year. The accompanying unaudited consolidated financial statements have been prepared in accordance with the rules and regulations of the Securities and Exchange Commission and do not include all information and footnotes necessary for a complete presentation of financial statements in conformity with accounting principles generally accepted in the United States (“U.S. GAAP”). The unaudited consolidated financial statements include the accounts of the Company and its subsidiaries. All significant intercompany balances and transactions have been eliminated. Certain information and footnote disclosures normally included in the annual consolidated financial statements prepared in accordance with U.S. GAAP have been condensed or omitted. These unaudited financial statements should be read in conjunction with the Company’s audited consolidated financial statements and notes thereto included in the Company’s Annual Report on Form 10-K for the year ended December 31, 2015 filed with the Securities and Exchange Commission on March 9, 2016.</t>
  </si>
  <si>
    <t>Use of estimates</t>
  </si>
  <si>
    <t>Use of estimates The preparation of the unaudited consolidated financial statements in conformity with accounting principles generally accepted in the U.S.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 Significant estimates in the nine months ended September 30, 2016 and 2015 include allowance for doubtful accounts, reserve for inventories, the useful life of property, plant and equipment, assumptions used in assessing impairment of long-term assets and valuation of deferred tax assets and accruals for taxes due.</t>
  </si>
  <si>
    <t>Cash Cash consists of cash on hand and cash in banks. The Company maintains cash with various financial institutions in the PRC and Hong Kong and none of these deposits are covered by insurance. At September 30, 2016 and December 31, 2015, cash balances in the PRC are $502,516 and $11,276,429, respectively, and cash balances in Hong Kong are $65,415 and $172,255, respectively, and are uninsured. The Company has not experienced any losses in bank accounts and believes it is not exposed to any risks on its cash in bank accounts.</t>
  </si>
  <si>
    <t>Restricted cash Restricted cash consists of cash deposits held by China Development Bank to secure short term bank loans from China Development Bank. At September 30, 2016 and December 31, 2015, restricted cash amounted $4,039,344 and $1,577,642, respectively.</t>
  </si>
  <si>
    <t>Fair value of financial instruments</t>
  </si>
  <si>
    <t>Fair value of financial instruments The Company adopted the guidance of ASC Topic 820 for fair value measurements which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consolidated balance sheets for cash, restricted cash, accounts receivable, inventories, advances to suppliers, prepaid expenses, prepaid expenses – related parties, other receivables, other receivables – related parties, accounts payable, accounts payable – related parties, bank loans, accrued liabilities and other payables, and due to related parties approximate their fair market value based on the short-term maturity of these instruments. As of September 30, 2016, the Company does not have any assets or liabilities that are measured on a recurring basis at fair value. The Company’s short-term bank borrowings that are considered Level 2 financial instruments measured at fair value on a non-recurring basis as of September 30, 2016. As of September 30, 2016, the Company does not have any level 3 financial instruments. ASC Topi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t>
  </si>
  <si>
    <t>Accounts receivable Accounts receivable are presented net of an allowance for doubtful accounts. The Company maintains an allowance for doubtful accounts for estimated losses. The Company reviews the accounts receivable on a periodic basis and makes general and specific allowance when there is doubt as to the collectability of individual balances. In evaluating the collectability of individual receivable balance, the Company considers many factors, including the age of the balance, a customer’s historical payment history, its current credit-worthiness and current economic trends. Accounts are written off after exhaustive efforts at collection. The Company only grants credit terms to established customers who are deemed to be financially responsible. Credit periods to customers are within 180 days after customers received the purchased goods. At September 30, 2016 and December 31, 2015, the Company has established, based on a review of its outstanding balances, an allowance for doubtful accounts in the amounts of $251,610 and $372,634, respectively.</t>
  </si>
  <si>
    <t>Inventories Inventories, consisting of frozen fish and marine catches, are stated at the lower of cost or market utilizing the weighted average method. The cost of inventories is comprised of fuel, freight, depreciation, direct labor, consumables, and government levied charges and taxes. Consumables include fishing nets and metal containers used by fishing vessels. The Company’s fishing fleets in Indian and Indonesian waters and Western and Central Pacific Ocean of the international waters operate throughout the year, although the May to July period demonstrates lower catch quantities compared to the October to January period, which is the peak season. An allowance is established when management determines that certain inventories may not be saleable. If inventory costs exceed expected market value due to obsolescence or quantities in excess of expected demand, the Company will record reserve for the difference between the cost and the market value. These reserves are recorded based on estimates. At September 30, 2016 and December 31, 2015, the Company recorded a reserve for inventories in the amount of $1,698,337 and $218,236, respectively. When recorded, inventory reserves are intended to reduce the carrying value of inventories to their net realizable value. The Company regularly evaluates the ability to realize the value of inventories based on a combination of factors including the following: forecasted sales, estimated current and future market value. During the three months ended September 30, 2016, inventories reserve of approximately $1,294,000 was reversed, which was reflected in cost of revenue. At September 30, 2016, the Company recorded provisions to its inventory reserve of approximately $1,506,000, which was included in cost of revenue. The provisions for inventories reserve were principally for slow moving frozen fish and marine catches. These frozen fish and marine catches were written down to estimated realizable value</t>
  </si>
  <si>
    <t>Advances to suppliers Advances to suppliers represent the cash paid in advance for the purchase of raw material from suppliers. The advance payments are intended to ensure preferential pricing and delivery. According to related signed agreement, the Company has the right to receive refund for these prepayments if the situation of demands and supplies changes. The amounts advanced under such arrangements totaled $34,735,933 and $35,994,146 at September 30, 2016 and December 31, 2015, respectively.</t>
  </si>
  <si>
    <t>Receivable from transferring equity method investment shares In order to improve and focus on fishing business, the Company transferred 15% (RMB 150 million, approximately $23.3 million) of the total ownership in Global Deep Ocean Fishing (Pingtan) Industrial Limited (the “Global Deep Ocean”) to another shareholder of Global Deep Ocean in December 2015 (See note 7). In the second half of December 2015, the Company received RMB 50 million (approximately $7.8 million) from the transferee. As of December 31, 2015, the receivable resulting from the 15% ownership transfer amounted to $15,406,659 (RMB 100 million). The receivable was collected in full in January and February 2016.</t>
  </si>
  <si>
    <t>Fishing licenses</t>
  </si>
  <si>
    <t>Fishing licenses Each of the Company’s fishing vessels requires an approval from Ministry of Agriculture of the PRC to carry out ocean fishing projects in foreign territories. These approvals are valid for a period from three to twelve months, and are awarded to the Company at no cost. The Company applies for the renewal of the approval prior to expiration to avoid interruptions of fishing vessels’ operations. Each of the Company’s fishing vessels operated in Indonesian waters requires a fishing license granted by the authority in Indonesia</t>
  </si>
  <si>
    <t>Investment in unconsolidated company - Global Deep Ocean</t>
  </si>
  <si>
    <t>Investment in unconsolidated company – Global Deep Ocean The Company uses the equity method of accounting for its investment in, and earning or loss of, company that it does not control but over which it does exert significant influence. The Company considers whether the fair value of its equity method investment has declined below its carrying value whenever adverse events or changes in circumstances indicate that recorded value may not be recoverable. If the Company considers any decline to be other than temporary (based on various factors, including historical financial results and the overall health of the investee), then a write-down would be recorded to estimated fair value. See Note 7 for discussion of equity method investment.</t>
  </si>
  <si>
    <t>Property, plant and equipment</t>
  </si>
  <si>
    <t>Property, plant and equipment Property, plant and equipment are carried at cost and are depreciated on a straight-line basis over the estimated useful lives of the assets.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The Company examines the possibility of decreases in the value of fixed assets when events or changes in circumstances reflect the fact that their recorded value may not be recoverable. Included in property, plant and equipment are fishing vessels under construction which includes the costs of construction and any interest charges arising from borrowings used to finance these assets during the period of construction of the assets. No provision for depreciation is made on fishing vessels under construction until such time as the relevant assets are completed and ready for their intended use. The estimated useful lives of the assets are as follows: Estimated useful life Fishing vessels 10 - 20 Years Vehicles 5 Years Office and other equipment 3 - 5 Years Expenditures for repairs and maintenance, which do not extend the useful life of the assets, are expensed as incurred</t>
  </si>
  <si>
    <t>Capitalized interest</t>
  </si>
  <si>
    <t>Capitalized interest Interest associated with the construction of fishing vessels is capitalized and included in the cost of the fishing vessels. When no debt is incurred specifically for the construction of a fishing vessel, interest is capitalized on amounts expended on the construction using weighted-average cost of the Company’s outstanding borrowings. Capitalization of interest ceases when the construction is substantially complete or the construction activity is suspended for more than a brief period. The Company capitalized interest of $128,279 and $0 for the three months ended September 30, 2016 and 2015, respectively, in the fishing vessels under construction. The Company capitalized interest of $544,984 and $0 for the nine months ended September 30, 2016 and 2015, respectively, in the fishing vessels under construction.</t>
  </si>
  <si>
    <t>Impairment of long-lived assets</t>
  </si>
  <si>
    <t>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did not record any impairment charge for the three and nine months ended September 30, 2016 and 2015.</t>
  </si>
  <si>
    <t>Revenue recognition</t>
  </si>
  <si>
    <t>Revenue recognition Pursuant to the guidance of ASC Topic 605 and ASC Topic 360, the Company recognizes revenue when persuasive evidence of an arrangement exists, delivery has occurred or services have been rendered, the purchase price is fixed or determinable and collectability is reasonably assured. With respect to the sale of frozen fish and other marine catches to third party customers, most of which are sole proprietor regional wholesalers in China, the Company recognizes revenue when customers pick up purchased goods at the Company’s cold storage warehouse, after payment is received by the Company or credit sale is approved by the Company for recurring customers who have a history of financial responsibility. The Company does not offer promotional payments, customer coupons, rebates or other cash redemption offers to its customers. The Company does not accept returns from customers.</t>
  </si>
  <si>
    <t>Government grant</t>
  </si>
  <si>
    <t>Government grant Government grants are recognized when there is reasonable assurance that the grant will be received and all attaching conditions will be complied with. When the grant relates to an expense item, it is recognized as income over the periods necessary to match the grant on a systematic basis to the costs that it is intended to compensate. Where the grant relates to an asset, it is credited to the cost of the asset and is released to the income statement over the expected useful life in a consistent manner with the depreciation method for the relevant asset.</t>
  </si>
  <si>
    <t>Income taxes Under the current laws of the Cayman Islands and British Virgin Islands, the Company and Merchant Supreme are not subject to any income or capital gains tax, and dividend payments that the Company may make are not subject to any withholding tax in the Cayman Islands or British Virgin Islands. Under the current laws of Hong Kong, Prime Cheer is not subject to any capital gains tax and dividend payments are not subject to any withholding tax in Hong Kong. The Company is not incorporated nor does it engage in any trade or business in the United States and is not subject to United States federal income taxes. The Company did not derive any significant amount of income subject to such taxes after completion of the Share Exchange and accordingly, no relevant tax provision is made in the accompanying consolidated statements of operations and comprehensive (loss) income. The Company's subsidiary, Pingtan Fishing, is a qualified ocean fishing enterprise certified by the Ministry of Agriculture of the PRC. The qualification is renewed on April 1 each year. Pingtan Fishing is exempt from income tax derived from its ocean fishing operations in the periods it processes a valid Ocean Fishing Enterprise Qualification Certificate issued by the Ministry of Agriculture of the PRC. The new China’s Enterprise Income Tax Law (“EIT Law”) also provides that an enterprise established under the laws of foreign countries or regions but whose “de facto management body” is located in the PRC be treated as a resident enterprise for PRC tax purposes and consequently be subject to the PRC income tax at the rate of 25% for its worldwide income. The Implementing Rules of the new EIT Law merely defines the location of the “de facto management body” as “the place where the exercising, in substance, of the overall management and control of the production and business operation, personnel, accounting, properties, etc., of a non-PRC company is located.” On April 22, 2009, the PRC State Administration of Taxation further issued a notice entitled “Notice Regarding Recognizing Offshore-Established Enterprises Controlled by PRC Shareholders as Resident Enterprises Based on Their Place of Effective Management.” Under this notice, a foreign company controlled by a PRC company or a group of PRC companies shall be deemed as a PRC resident enterprise if (i) the senior management and the core management departments in charge of its daily operations mainly function in the PRC; (ii) its financial decisions and human resource decisions are subject to decisions or approvals of persons or institutions in the PRC; (iii) its major assets, accounting books, company seals, minutes and files of board meetings and shareholders’ meetings are located or kept in the PRC; and (iv) more than half of the directors or senior management personnel with voting rights reside in the PRC. Based on a review of surrounding facts and circumstances, the company does not believe that it is likely that its operations outside of the PRC should be considered a resident enterprise for PRC tax purposes. However, due to limited guidance and implementation history of the new EIT Law, should the Company be treated as a resident enterprise for PRC tax purposes, the Company will be subject to PRC tax on worldwide income at a uniform tax rate of 25% retroactive to May 3, 2012. In addition, Pingtan Fishing is not subject to foreign income taxes for its operations in either India and Indonesia Exclusive Economic Zones or the Western and Central Pacific Fisheries Commission areas. Deferred income tax assets and liabilities are determined based upon differences between the financial reporting and tax bases of assets and liabilities and are measured using the enacted tax rates and laws that will be effective when the differences are expected to reverse. Deferred tax assets are reduced by a valuation allowance to the extent tha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solidated statements of operations and comprehensive (loss) income in the period that includes the enactment date. The Company has not recorded deferred income taxes applicable to undistributed earnings of the subsidiaries located in the PRC because it is the present intention of management to reinvest the undistributed earnings indefinitely in PRC. The cumulative undistributed earnings from PRC subsidiaries amounted to approximately $170.2 million and $190.5 million as of September 30, 2016 and December 31, 2015, respectively, which are included in consolidated retained earnings. Generally, such earnings become subject to the PRC tax upon the remittance of dividends and under certain other circumstances. It is not practicable to estimate the amount of deferred tax liability on such undistributed earnings. The Company prescribes a more-likely-than-not threshold for financial statement recognition and measurement of a tax position taken in the tax return. This interpretation also provides guidance on de-recognition of income tax assets and liabilities, classification of current and deferred income tax assets and liabilities, accounting for interest and penalties associated with tax positions, accounting for income taxes in interim periods and income tax disclosures. As of September 30, 2016 and December 31, 2015, there were no amounts that had been accrued with respect to uncertain tax positions.</t>
  </si>
  <si>
    <t>Shipping and handling costs</t>
  </si>
  <si>
    <t>Shipping and handling costs Shipping and handling costs are included in selling expense and totaled $8,399 and $56,321 for the three months ended September 30, 2016 and 2015, respectively. Shipping and handling costs totaled $97,786 and $285,786 for the nine months ended September 30, 2016 and 2015, respectively.</t>
  </si>
  <si>
    <t>Employee benefits</t>
  </si>
  <si>
    <t>Employee benefits The Company makes mandatory contributions to the PRC government’s health, retirement benefit and unemployment funds in accordance with the relevant Chinese social security laws. The costs of these payments are charged to the same accounts as the related salary costs in the same period as the related salary costs incurred. Employee benefit costs totaled $47,727 and $215,537 for the three months ended September 30, 2016 and 2015, respectively. Employee benefit costs totaled $223,123 and $690,563 for the nine months ended September 30, 2016 and 2015, respectively.</t>
  </si>
  <si>
    <t>Advertising</t>
  </si>
  <si>
    <t>Advertising Advertising is expensed as incurred and is included in selling expense on the accompanying consolidated statements of operations and comprehensive (loss) income. The Company did not incur any advertising expense for the three months ended September 30, 2016 and 2015. Advertising totaled $27,414 and $90,372 for the nine months ended September 30, 2016 and 2015, respectively.</t>
  </si>
  <si>
    <t>Research and development</t>
  </si>
  <si>
    <t>Research and development Research and development costs are expensed as incurred and are included in general and administrative expense. The Company did not incur any research and development costs during the three and nine months ended September 30, 2016 and 2015.</t>
  </si>
  <si>
    <t>Foreign currency translation</t>
  </si>
  <si>
    <t>Foreign currency translation The reporting currency of the Company is the U.S. dollar. The functional currency of the parent company and subsidiaries of Merchant Supreme and Prime Cheer is the U.S. dollar and the functional currency of the Company’s subsidiaries of Pingtan Guansheng, Fujian Heyue and Pingtan Fishing is the Chinese Renminbi (“RMB”). For the subsidiaries of Pingtan Guansheng, Fujian Heyue and Pingtan Fishing, whose functional currencies are the RMB, results of operations and cash flows are translated at average exchange rates during the period, assets and liabilities are translated at the unified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income. The cumulative translation adjustment and effect of exchange rate changes on cash for the nine months ended September 30, 2016 and 2015 was $(284,053) and $(44,484), respectively.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All of the Company’s revenue transactions are transacted in the functional currency of the operating subsidiaries. The Company does not enter into any material transaction in foreign currencies. Transaction gains or losses have not had, and are not expected to have, a material effect on the results of operations of the Company. The foreign currency exchange rates were obtained from www.oanda.com. Asset and liability accounts at September 30, 2016 and December 31, 2015 were translated at 6.6694 RMB to $1.00 and at 6.4907 RMB to $1.00, respectively, which were the exchange rates on the balance sheet dates. Equity accounts were stated at their historical rate. The average translation rates applied to the statements of operations and comprehensive (loss) income for the nine months ended September 30, 2016 and 2015 were 6.5792 RMB and 6.1606 RMB to $1.00, respectively. Cash flows from the Company’s operations are calculated based upon the local currencies using the average translation rate.</t>
  </si>
  <si>
    <t>Earnings (loss) per share</t>
  </si>
  <si>
    <t>Earnings (loss) per share ASC Topic 260 “Earnings per Share,” requires presentation of both basic and diluted earnings (los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earnings (loss) per share are computed by dividing net (loss) income available to common stockholders by the weighted average number of shares of common stock outstanding during the period. Diluted net (loss) income per share is computed by dividing net (loss) income by the weighted average number of shares of common stock, common stock equivalents and potentially dilutive securities outstanding during each period. Potentially dilutive common shares consist of the common shares issuable upon the exercise of common stock warrants (using the treasury stock method). Common stock equivalents are not included in the calculation of diluted earnings (loss) per share if their effect would be anti-dilutive. In a period in which the Company has a net loss, all potentially dilutive securities are excluded from the computation of diluted shares outstanding as they would have had an anti-dilutive impact. The following table presents a reconciliation of basic and diluted net (loss) income per share: Three Months Ended Nine Months Ended 2016 2015 2016 2015 Net (loss) income available to owners of the company for basic and diluted net (loss) income per share of ordinary stock $ (12,823,402 ) $ 20,683,627 $ (22,152,230 ) $ 27,436,954 Weighted average ordinary stock outstanding - basic and diluted 79,055,053 79,055,053 79,055,053 79,055,053 Net (loss) income per ordinary share attributable to owners of the Company - basic and diluted $ (0.16 ) $ 0.26 $ (0.28 ) $ 0.35 For the three and nine months ended September 30, 2016 and 2015, warrants to purchase 8,966,667 shares of ordinary stock have not been included in the calculation of diluted earnings (loss) per share in order to avoid any anti-dilutive effect.</t>
  </si>
  <si>
    <t>Non-controlling interest On February 15, 2015, China Agriculture invested RMB 400 million (approximately $65 million) into Pingtan Fishing and acquired an 8% equity interest in Pingtan Fishing. As of September 30, 2016, China Agriculture owned 8% of the equity interest of Pingtan Fishing, which was not under the Company’s control.</t>
  </si>
  <si>
    <t>Related parties</t>
  </si>
  <si>
    <t>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he Company discloses all significant related party transactions.</t>
  </si>
  <si>
    <t>Comprehensive (loss) income</t>
  </si>
  <si>
    <t>Comprehensive (loss) income Comprehensive (loss) income is comprised of net (loss) income and all changes to the statements of stockholders’ equity, except those due to investments by stockholders, changes in paid-in capital and distributions to stockholders. For the Company, comprehensive (loss) income for the three and nine months ended September 30, 2016 and 2015 included net (loss) income and unrealized loss from foreign currency translation adjustments.</t>
  </si>
  <si>
    <t>Segment information</t>
  </si>
  <si>
    <t>Segment information ASC 280 “Segment reporting” establishes standards for reporting information on operating segments in interim and annual financial statements. All of the Company's operations are considered by the chief operating decision maker to be aggregated in one reportable operating segment. All of the Company’s customers are in the PRC and all income is derived from ocean fishery.</t>
  </si>
  <si>
    <t>Commitments and contingencies</t>
  </si>
  <si>
    <t>Commitments and contingencies In the normal course of business, the Company is subject to contingencies, including legal proceedings and environmental claims arising out of the normal course of businesses that relate to a wide range of matters, including among others, contracts breach liability. The Company records accruals for such contingencies based upon the assessment of the probability of occurrence and, where determinable, an estimate of the liability. Management may consider many factors in making these assessments including past history, scientific evidence and the specifics of each matter. The Company’s management has evaluated all such proceedings and claims that existed as of September 30, 2016 and December 31, 2015. In the opinion of management, the ultimate disposition of these matters will not have a material adverse effect on the Company’s financial position, liquidity or results of operations.</t>
  </si>
  <si>
    <t>Concentrations of credit, economic and political risks</t>
  </si>
  <si>
    <t>Concentrations of credit, economic and political risks The Company’s operations are carried out in the PRC. Accordingly, the Company’s business, financial condition and results of operations may be influenced by the political, economic and legal environment in the PRC, and by the general state of the PRC’s economy. The Company’s operation in the PRC is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and social conditions in the PRC, and by changes in governmental policies with respect to laws and regulations, anti-inflationary measures, currency conversion, remittances aboard, and rates and methods of taxation, among other things. Financial instruments which potentially subject the Company to concentrations of credit risk consist principally of cash and trade accounts receivable. All of the Company’s cash is maintained with state-owned banks within the PRC and Hong Kong, and none of these deposits are covered by insurance. The Company has not experienced any losses in such accounts and believes it is not exposed to any risks on its cash in bank accounts. A portion of the Company’s sales are credit sales which are primarily to customers whose abilities to pay are dependent upon the industry economics prevailing in these areas; however, concentrations of credit risk with respect to trade accounts receivables is limited due to generally short payment terms. The Company also performs ongoing credit evaluations of its customers to help further reduce credit risk. According to the sale agreement signed on December 4, 2013, the Company does not own 20 fishing vessels but has the leased operating rights to operate these vessels which are owned by a related company, Fuzhou Honglong Ocean Fishery Co., Ltd (“Hong Long”) and the Company is entitled to 100% of net profit (loss) of the vessels. The Company has latitude in establishing price and discretion in supplier selection. There were no economic risks associated with the leased operating rights but the Company may need to bear the operation risks and credit risks as aforementioned. As the Company has historically derived the majority of its revenue from Indonesian waters, the suspension of fishing operation in this area has had and will continue to have a significant negative impact on the Compan</t>
  </si>
  <si>
    <t>Recent accounting pronouncements</t>
  </si>
  <si>
    <t>Recent accounting pronouncements In August 2016, the Financial Accounting Standards Board (“FASB”) issued Accounting Standards Update (“ASU”) 2016-15, Statement of Cash Flows (Topic 230): Classification of Certain Cash Receipts and Cash Payments. This ASU addresses the classification of certain specific cash flow issues including debt prepayment or extinguishment costs, settlement of certain debt instruments, contingent consideration payments made after a business combination, proceeds from the settlement of certain insurance claims and distributions received from equity method investees. This ASU is effective for fiscal years beginning after December 15, 2017, and interim periods within those fiscal years, with early adoption permitted. An entity that elects early adoption must adopt all of the amendments in the same period. The Company is currently evaluating the impact it may have on its consolidated financial statements.</t>
  </si>
  <si>
    <t>Description of Business and Organization (Tables)</t>
  </si>
  <si>
    <t>Schedule of subsidiary and variable interest entity</t>
  </si>
  <si>
    <t>Name of subsidiaries Place and date of incorporation Percentage of ownership Principal activities Merchant Supreme Co., Ltd. BVI, June 25, 2012 100% held by PME Intermediate holding company Prime Cheer Corporation Ltd. Hong Kong, May 3, 2012 100% held by Merchant Supreme Intermediate holding company Pingtan Guansheng Ocean Fishing Co., Ltd. PRC, October 12, 2012 100% held by Prime Cheer Intermediate holding company Fujian
Heyue Marine Fishing Development Co., Ltd. (“Fujian Heyue”) PRC, January 27, 2015 100% held by Pingtan Guansheng Intermediate holding company Fujian Provincial Pingtan County Fishing Group Co., Ltd. (“Pingtan Fishing”) PRC, February 27, 1998 92% held by Fujian Heyue Oceanic fishing Pingtan Dingxin Fishing Information Consulting Co., Ltd. (“Pingtan Dingxin”) PRC, October 23, 2012 100% held by Pingtan Fishing Dormant Pingtan Duoying Fishing Information Consulting Co., Ltd. (“Pingtan Duoying”) PRC, October 23, 2012 100% held by Pingtan Fishing Dormant Pingtan Ruiying Fishing Information Consulting Co., Ltd. (“Pingtan Ruiying”) PRC, October 23, 2012 100% held by Pingtan Fishing Dormant</t>
  </si>
  <si>
    <t>Summary of Significant Accounting Policies (Tables)</t>
  </si>
  <si>
    <t>Summary of estimated useful lives of the assets</t>
  </si>
  <si>
    <t xml:space="preserve"> Estimated useful life Fishing vessels 10 - 20 Years Vehicles 5 Years Office and other equipment 3 - 5 Years</t>
  </si>
  <si>
    <t>Schedule of the reconciliation of basic and diluted net (loss) income per share</t>
  </si>
  <si>
    <t xml:space="preserve"> Three Months Ended Nine Months Ended 2016 2015 2016 2015 Net (loss) income available to owners of the company for basic and diluted net (loss) income per share of ordinary stock $ (12,823,402 ) $ 20,683,627 $ (22,152,230 ) $ 27,436,954 Weighted average ordinary stock outstanding - basic and diluted 79,055,053 79,055,053 79,055,053 79,055,053 Net (loss) income per ordinary share attributable to owners of the Company - basic and diluted $ (0.16 ) $ 0.26 $ (0.28 ) $ 0.35</t>
  </si>
  <si>
    <t>Accounts Receivable (Tables)</t>
  </si>
  <si>
    <t>Schedule of account receivable</t>
  </si>
  <si>
    <t xml:space="preserve"> September 30, 2016 December 31, 2015 Accounts receivable $ 3,391,653 $ 12,947,676 Less: allowance for doubtful accounts (251,610 ) (372,634 ) $ 3,140,043 $ 12,575,042</t>
  </si>
  <si>
    <t>Inventories (Tables)</t>
  </si>
  <si>
    <t>Summary of inventories</t>
  </si>
  <si>
    <t xml:space="preserve"> September 30, 2016 December 31, 2015 Frozen fish and marine catches in transit $ 1,856,371 $ 91,268 Frozen fish and marine catches in warehouse 2,129,033 2,463,135 3,985,404 2,554,403 Less: reserve for inventories (1,698,337 ) (218,236 ) $ 2,287,067 $ 2,336,167</t>
  </si>
  <si>
    <t>Advances to Suppliers (Tables)</t>
  </si>
  <si>
    <t>Schedule of advances to suppliers</t>
  </si>
  <si>
    <t xml:space="preserve"> September 30, 2016 December 31, 2015 Prepayments made for fishing nets and spare parts $ 3,690,128 $ 4,093,597 Prepayments made for fish goods (1) 31,045,805 31,900,549 $ 34,735,933 $ 35,994,146 (1) According to related signed agreement, the Company has the right to receive refund for these prepayments if the situation of demands and supplies changes</t>
  </si>
  <si>
    <t>Equity Method Investment (Tables)</t>
  </si>
  <si>
    <t>Summary of financial information provided to the company by the investee, for the unconsolidated company</t>
  </si>
  <si>
    <t xml:space="preserve"> September 30, 2016 December 31, 2015 Current assets $ 50,709,558 $ 52,216,844 Noncurrent assets 4,276,098 4,404,656 Current liabilities 19,597 14,945 Noncurrent liabilities - - Equity 54,966,059 56,606,555 Three Months Ended Nine Months Ended 2016 2015 2016 2015 Net revenue $ - $ - $ - $ - Gross profit - - - - Loss from operation 34,811 97,677 125,404 107,271 Net loss 34,842 97,677 125,477 107,271 </t>
  </si>
  <si>
    <t>Prepayment for Long-Term Assets (Tables)</t>
  </si>
  <si>
    <t>Summary of prepayment for long-term assets</t>
  </si>
  <si>
    <t xml:space="preserve"> Prepayment for fishing vessels’ construction Balance - December 31, 2015 $ 11,654,645 Prepayments made for fishing vessels’ construction 44,329,098 Reclassification to construction-in-progress (38,606,518 ) Foreign currency fluctuation (389,669 ) Balance - September 30, 2016 $ 16,987,556</t>
  </si>
  <si>
    <t>Property, Plant and Equipment (Tables)</t>
  </si>
  <si>
    <t>Scheduled of property, plant and equipment</t>
  </si>
  <si>
    <t xml:space="preserve"> Useful life September 30, 2016 December 31, 2015 Fishing vessels 10 - 20 Years $ 105,993,198 $ 108,182,380 Vehicles 5 Years 126,345 129,824 Office and other equipment 3 – 5 Years 1,183,119 1,215,692 Construction-in-progress 39,029,302 - 146,331,964 109,527,896 Less: accumulated depreciation (19,363,742 ) (14,972,782 ) $ 126,968,222 $ 94,555,114</t>
  </si>
  <si>
    <t>Related Parties Transactions (Tables)</t>
  </si>
  <si>
    <t>Related Party Transaction [Line Items]</t>
  </si>
  <si>
    <t>Schedule of prepaid expenses - related parties</t>
  </si>
  <si>
    <t xml:space="preserve"> September 30, 2016 December 31, 2015 Prepaid miscellaneous items to PT. Avona Mina Lestari (1) $ 1,128,172 $ 1,127,257 Prepaid fuel cost to Hai Yi Shipping Limited (2) - 783,370 Prepaid fuel cost to Haifeng Dafu Enterprise Company Limited (3) - 868,668 Prepaid fuel cost to Hong Fa Shipping Limited (4) - 1,860,871 $ 1,128,172 $ 4,640,166 (1) PT. Avona Mina Lestari is an affiliate company controlled by Xinrong Zhuo family. (2) Hai Yi Shipping Limited is an affiliate company ultimately controlled by Xinrong Zhuo, CEO of the Company. (3) Haifeng Dafu Enterprise Company Limited is an affiliate company ultimately controlled by Xinrong Zhuo, CEO of the Company. (4) Hong Fa Shipping Limited is an affiliate company owned by Xinrong Zhuo, CEO of the Company.</t>
  </si>
  <si>
    <t>Schedule of other receivable - related parties</t>
  </si>
  <si>
    <t xml:space="preserve"> September 30, 2016 December 31, 2015 Advance to Zhiyan Lin (1) $ 2,429,988 $ 3,836,258 Advance to Honghong Zhuo (2) - 4,051,269 $ 2,429,988 $ 7,887,527 (1) Zhiyan Lin is a shareholder and legal representative of Pingtan Fishing. (2) Honghong Zhuo is daughter of Xinrong Zhuo.</t>
  </si>
  <si>
    <t>Schedule of accounts payable - related parties</t>
  </si>
  <si>
    <t xml:space="preserve">Name of related party September 30, 2016 December 31, 2015 Hai Yi Shipping Limited $ 511 $ - Ping Lin (1) 1,050 - Hong Long 103,463 408,631 $ 105,024 $ 408,631 </t>
  </si>
  <si>
    <t>Schedule of due to related parties</t>
  </si>
  <si>
    <t xml:space="preserve"> September 30, 2016 December 31, 2015 Other payable – Hong Long $ 8,591,477 $ - Accrued compensation for Roy Yu, Chief Financial Officer 20,000 20,000 Accrued compensation for Xinrong Zhuo 3,354 3,354 Advance from Xinrong Zhuo, Chief Executive Officer - 1,361,290 $ 8,614,831 $ 1,384,644 </t>
  </si>
  <si>
    <t>Schedule of purchases from related parties</t>
  </si>
  <si>
    <t xml:space="preserve"> Three Months Ended Nine Months Ended 2016 2015 2016 2015 Purchase of fuel, fishing nets and other on board consumables from PT Avona Mina Lestari $ - $ 5,482 $ - $ 13,426 from Hong Fa Shipping Limited 5,233 2,562,540 8,926,279 8,402,618 from Haifeng Dafu Enterprise Co., Ltd. 877,687 3,901 890,003 9,554 from Hai Yi Shipping Ltd. 5,230,809 24,065 8,366,895 58,942 from PT. Dwikarya Reksa Abadi - 6,147 - 15,054 6,113,729 2,602,135 18,183,177 8,499,594 Purchase of vessel maintenance service from PT. Avona Mina Lestari - 3,905,535 - 3,905,535 from PT. Dwikarya Reksa Abadi - 1,279,430 - 3,236,107 - 5,184,965 - 7,141,642 Purchase of transportation service from Fuzhou Honglong Ocean Fishery Co., Ltd. - - - 180,609 from Hai Yi Shipping Limited - 10,941 - 308,459 - 10,941 - 489,068 Purchase of Indonesia vessel agent service from PT. Avona Mina Lestari (1) - - - 2,357 $ - $ - $ - $ 2,357 (1) PT. Avona Mina Lestari acts as Pingtan Fishing’s agent to apply and renew Indonesia fishing licenses and Pingtan Fishing pays the agent service fees to it. </t>
  </si>
  <si>
    <t>Ping Lin [Member]</t>
  </si>
  <si>
    <t>Schedule of future minimum rental payments required</t>
  </si>
  <si>
    <t>Twelve-month period Ending September 30: Amount 2017 $ 10,640</t>
  </si>
  <si>
    <t>Hai Yi Shipping Limited [Member]</t>
  </si>
  <si>
    <t>Twelve-month period ending September 30: Amount 2017 $ 115,477</t>
  </si>
  <si>
    <t>Bank Loans (Tables)</t>
  </si>
  <si>
    <t>Schedule of short-term bank loans</t>
  </si>
  <si>
    <t xml:space="preserve"> September 30, December 31, 2015 Loan from China Development Bank, due on February 11, 2016 with variable annual interest rate based on London Interbank Offered Rate (“LIBOR”) (1) $ - $ 7,000,000 Loan from China Development Bank, due on November 25, 2016 with variable annual interest rate based on LIBOR (1) 4,000,000 4,000,000 Loan from China Development Bank, due on December 9, 2016 with variable annual interest rate based on LIBOR (1) 4,000,000 4,000,000 Loan from Fujian Haixia Bank, due on September 7, 2016 with annual interest rate of 7.360% at December 31, 2015, collateralized by Pingtan Fishing's 17 fishing vessels and repaid on due date - 4,621,998 Loan from Fujian Haixia Bank, due on September 13, 2017 with annual interest rate of 6.960% at September 30, 2016, collateralized by Pingtan Fishing’s 17 fishing vessels 4,498,156 - Loan from Fujian Haixia Bank, due on September 20, 2016 with annual interest rate of 1.621% at December 31, 2015, collateralized by Pingtan Fishing’s 17 fishing vessels and repaid on due date - 2,349,440 Loan from Fujian Haixia Bank, due on September 22, 2017 with annual interest rate of 1.529% at September 30, 2016, collateralized by Pingtan Fishing’s 17 fishing vessels 1,150,000 - Loan from China Development Bank, due on March 21, 2017 with variable annual interest rate based on LIBOR (1) 3,000,000 - Loan from China Development Bank, due on April 18, 2017 with variable annual interest rate based on LIBOR (1) 3,000,000 - Loan from China Development Bank, due on April 18, 2017 with variable annual interest rate based on LIBOR (1) 1,500,000 - Loan from China Development Bank, due on August 22, 2017 with variable annual interest rate based on LIBOR (1) 5,000,000 - $ 26,148,156 $ 21,971,438 (1) Represents six-month LIBOR rate on the loan commencement date.</t>
  </si>
  <si>
    <t>Schedule of long-term bank loan</t>
  </si>
  <si>
    <t xml:space="preserve"> September 30, December 31, 2015 Loan from The Export-Import Bank of China, due on various dates until December 10, 2017 with annual interest rate of 4.750% at September 30, 2016 and December 31, 2015, collateralized by Hong Long's investment in equity interest of a China local bank $ 8,801,391 $ 11,832,314 Loan from The Export-Import Bank of China, due on various dates until December 10, 2017 with annual interest rate of 4.750% at September 30, 2016 and December 31, 2015, collateralized by Fujian International Trading and Transportation Co., Ltd.'s investment in equity interest of a China local bank 1,724,293 2,310,999 Loan from The Export-Import Bank of China, due on various dates until December 10, 2017 with annual interest rate of 4.750% at September 30, 2016 and December 31, 2015, guaranteed by Hong Long 7,302,006 9,937,295 Loan from The Export-Import Bank of China, due on various dates until January 30, 2023 with annual interest rate of 4.900% at September 30, 2016, guaranteed by Huanghai Ship Construction Co., Ltd, Xinrong Zhuo and Ping Lin and collateralized by 2 fishing vessels under construction 18,742,316 - Loan from China Development Bank, due on various dates until November 27, 2023 with annual interest rate of 5.145% at September 30, 2016 and December 31, 2015, guaranteed by Xinrong Zhuo, Honghong Zhuo, Mr. and Mrs. Zhiyan Lin and 6 fishing vessels 10,345,758 11,169,827 Total long-term bank loans $ 46,915,764 $ 35,250,435 Less: current portion (15,098,809 ) (12,679,680 ) Long-term bank loans, non-current portion $ 31,816,955 $ 22,570,755</t>
  </si>
  <si>
    <t>Schedule of future maturities of long-term bank loans</t>
  </si>
  <si>
    <t>Due in twelve-month periods ending September 30, Principal 2017 $ 15,098,809 2018 12,025,070 2019 5,847,602 2020 5,997,541 2021 2,249,078 Thereafter 5,697,664 $ 46,915,764 Less: current portion (15,098,809 ) Long-term liability $ 31,816,955</t>
  </si>
  <si>
    <t>Accrued Liabilities and Other Payables (Tables)</t>
  </si>
  <si>
    <t>Schedule of accrued liabilities and other payables</t>
  </si>
  <si>
    <t xml:space="preserve"> September 30, 2016 December 31, 2015 Accrued salaries and related benefits $ 5,403,934 $ 4,935,942 Accrued interest due 228,283 6,635 Other 194,519 101,472 $ 5,826,736 $ 5,044,049 </t>
  </si>
  <si>
    <t>Shareholders' Equity (Tables)</t>
  </si>
  <si>
    <t>Summary of warrants outstanding and exercisable</t>
  </si>
  <si>
    <t xml:space="preserve">Warrants outstanding Warrants exercisable Exercise price Number outstanding at September 30, 2016 Weighted average remaining contractual life (years) Weighted average exercise price number exercisable at September 30, 2016 Weighted average exercise price $ 12.00 8,966,667 1.4 $ 12.00 8,966,667 $ 12.00 </t>
  </si>
  <si>
    <t>Certain Risks and Concentrations (Tables)</t>
  </si>
  <si>
    <t>Schedule of concentration of risks</t>
  </si>
  <si>
    <t xml:space="preserve"> Three Months Ended Nine Months Ended Customer 2016 2015 2016 2015 A 19 % * 11 % * B 12 % * * * C 12 % * * * *less than 10% Three Months Ended Nine Months Ended Supplier 2016 2015 2016 2015 A (Hai Yi Shipping Ltd., a related party) 84 % * 41 % * B (Haifeng Dafu Enterprise Co., Ltd., a related party) 14 % * * * C (Hong Long, a related party) * 16 % * 19 % D (Hong Fa Shipping Limited, a related party) * 31 % 44 % 44 % E (PT Avona Mina Lestari, a related party) * 46 % * 25 % *less than 10%</t>
  </si>
  <si>
    <t>Description of Business and Organization (Details)</t>
  </si>
  <si>
    <t>Merchant Supreme Co., Ltd. [Member]</t>
  </si>
  <si>
    <t>Place and date of incorporation (place)</t>
  </si>
  <si>
    <t>BVI</t>
  </si>
  <si>
    <t>Place and date of incorporation (date)</t>
  </si>
  <si>
    <t>Jun. 25,
		2012</t>
  </si>
  <si>
    <t>Percentage of ownership</t>
  </si>
  <si>
    <t>100.00%</t>
  </si>
  <si>
    <t>Principal activities</t>
  </si>
  <si>
    <t>Intermediate holding company</t>
  </si>
  <si>
    <t>Prime Cheer Corporation Ltd. [Member]</t>
  </si>
  <si>
    <t>Hong Kong</t>
  </si>
  <si>
    <t>May 3,
		2012</t>
  </si>
  <si>
    <t>Pingtan Guansheng Ocean Fishing Co., Ltd. [Member]</t>
  </si>
  <si>
    <t>PRC</t>
  </si>
  <si>
    <t>Oct. 12,
		2012</t>
  </si>
  <si>
    <t>Fujian Heyue Marine Fishing Development Co., Ltd. [Member]</t>
  </si>
  <si>
    <t>Jan. 27,
		2015</t>
  </si>
  <si>
    <t>Fujian Provincial Pingtan County Fishing Group Co., Ltd. [Member]</t>
  </si>
  <si>
    <t>Feb. 27,
		1998</t>
  </si>
  <si>
    <t>92.00%</t>
  </si>
  <si>
    <t>Oceanic fishing</t>
  </si>
  <si>
    <t>Pingtan Dingxin Fishing Information Consulting Co., Ltd. [Member]</t>
  </si>
  <si>
    <t>Oct. 23,
		2012</t>
  </si>
  <si>
    <t>Dormant</t>
  </si>
  <si>
    <t>Pingtan Duoying Fishing Information Consulting Co., Ltd. [Member]</t>
  </si>
  <si>
    <t>Pingtan Ruiying Fishing Information Consulting Co., Ltd. [Member]</t>
  </si>
  <si>
    <t>Description of Business and Organization (Details Textual) $ / shares in Units, ¥ in Millions, $ in Millions</t>
  </si>
  <si>
    <t>Feb. 15, 2015USD ($)</t>
  </si>
  <si>
    <t>Sep. 30, 2016$ / shares</t>
  </si>
  <si>
    <t>Dec. 31, 2015$ / shares</t>
  </si>
  <si>
    <t>Feb. 15, 2015CNY (¥)</t>
  </si>
  <si>
    <t>Feb. 09, 2015</t>
  </si>
  <si>
    <t>Description of business and organization [Textual]</t>
  </si>
  <si>
    <t>Ordinary shares, par value</t>
  </si>
  <si>
    <t>Pingtan Fishing [Member]</t>
  </si>
  <si>
    <t>Percentage of equity owned subsidiaries</t>
  </si>
  <si>
    <t>China Agriculture Industry Development Fund Co Ltd., [Member]</t>
  </si>
  <si>
    <t>Agriculture investment</t>
  </si>
  <si>
    <t>8.00%</t>
  </si>
  <si>
    <t>Summary of Significant Accounting Policies (Details)</t>
  </si>
  <si>
    <t>Vehicles [Member]</t>
  </si>
  <si>
    <t>Property, Plant and Equipment [Line Items]</t>
  </si>
  <si>
    <t>Property, Plant and Equipment, Useful Life</t>
  </si>
  <si>
    <t>5 years</t>
  </si>
  <si>
    <t>Minimum [Member] | Fishing vessels [Member]</t>
  </si>
  <si>
    <t>10 years</t>
  </si>
  <si>
    <t>Minimum [Member] | Office and other equipment [Member]</t>
  </si>
  <si>
    <t>3 years</t>
  </si>
  <si>
    <t>Maximum [Member] | Fishing vessels [Member]</t>
  </si>
  <si>
    <t>20 years</t>
  </si>
  <si>
    <t>Maximum [Member] | Office and other equipment [Member]</t>
  </si>
  <si>
    <t>Summary of Significant Accounting Policies (Details 1) - USD ($)</t>
  </si>
  <si>
    <t>Net (loss) income available to owners of the company for basic and diluted net (loss) income per share of ordinary stock</t>
  </si>
  <si>
    <t>Weighted average ordinary stock outstanding - basic and diluted</t>
  </si>
  <si>
    <t>Net (loss) income per ordinary share attributable to owners of the Company - basic and diluted</t>
  </si>
  <si>
    <t>Summary of Significant Accounting Policies (Details Textual)</t>
  </si>
  <si>
    <t>May 03, 2012</t>
  </si>
  <si>
    <t>Sep. 30, 2016USD ($)shares</t>
  </si>
  <si>
    <t>Sep. 30, 2015USD ($)shares</t>
  </si>
  <si>
    <t>Sep. 30, 2016CNY (¥)shares</t>
  </si>
  <si>
    <t>Sep. 30, 2015CNY (¥)shares</t>
  </si>
  <si>
    <t>Sep. 30, 2016CNY (¥)</t>
  </si>
  <si>
    <t>Feb. 29, 2016USD ($)</t>
  </si>
  <si>
    <t>Feb. 29, 2016CNY (¥)</t>
  </si>
  <si>
    <t>Jan. 31, 2016USD ($)</t>
  </si>
  <si>
    <t>Jan. 31, 2016CNY (¥)</t>
  </si>
  <si>
    <t>Dec. 31, 2015USD ($)</t>
  </si>
  <si>
    <t>Dec. 31, 2015CNY (¥)</t>
  </si>
  <si>
    <t>Dec. 31, 2014USD ($)</t>
  </si>
  <si>
    <t>Summary of significant accounting policies [Textual]</t>
  </si>
  <si>
    <t>Employee benefit costs</t>
  </si>
  <si>
    <t>Interest costs capitalized</t>
  </si>
  <si>
    <t>Cumulative undistributed earnings</t>
  </si>
  <si>
    <t>Allowance for doubtful accounts</t>
  </si>
  <si>
    <t>Advertising expenses</t>
  </si>
  <si>
    <t>Cumulative translation adjustment and effect of exchange rate</t>
  </si>
  <si>
    <t>Cash balances</t>
  </si>
  <si>
    <t>Entitlement of net profit loss towards fishing vessels by entity, percentage</t>
  </si>
  <si>
    <t>Warrants to purchase common stock | shares</t>
  </si>
  <si>
    <t>Foreign currency exchange rates</t>
  </si>
  <si>
    <t>Average translation rates</t>
  </si>
  <si>
    <t>Effective income tax rate on estimated profit</t>
  </si>
  <si>
    <t>25.00%</t>
  </si>
  <si>
    <t>Reserve for inventories</t>
  </si>
  <si>
    <t>Credit Period</t>
  </si>
  <si>
    <t>180 days</t>
  </si>
  <si>
    <t>Provisions of inventory reserves</t>
  </si>
  <si>
    <t>Percentage of equity interest</t>
  </si>
  <si>
    <t>CHINA [Member]</t>
  </si>
  <si>
    <t>HONG KONG [Member]</t>
  </si>
  <si>
    <t>Global Deep Ocean [Member]</t>
  </si>
  <si>
    <t>15.00%</t>
  </si>
  <si>
    <t>Equity method investment amount received</t>
  </si>
  <si>
    <t>Accounts Receivable (Details) - USD ($)</t>
  </si>
  <si>
    <t>Less: allowance for doubtful accounts</t>
  </si>
  <si>
    <t>Accounts receivable, net</t>
  </si>
  <si>
    <t>Inventories (Details) - USD ($)</t>
  </si>
  <si>
    <t>Frozen fish and marine catches in transit</t>
  </si>
  <si>
    <t>Frozen fish and marine catches in warehouse</t>
  </si>
  <si>
    <t>Inventories gross</t>
  </si>
  <si>
    <t>Less: reserve for inventories</t>
  </si>
  <si>
    <t>Total Inventories</t>
  </si>
  <si>
    <t>Advances to Suppliers (Details) - USD ($)</t>
  </si>
  <si>
    <t>Prepayments made for fishing nets and spare parts</t>
  </si>
  <si>
    <t>Prepayments made for fish goods</t>
  </si>
  <si>
    <t>[1]</t>
  </si>
  <si>
    <t>According to related signed agreement, the Company has the right to receive refund for these prepayments if the situation of demands and supplies changes.</t>
  </si>
  <si>
    <t>Cost Method Investment (Details) ¥ in Millions</t>
  </si>
  <si>
    <t>Dec. 31, 2015USD ($)shares</t>
  </si>
  <si>
    <t>Oct. 17, 2012USD ($)</t>
  </si>
  <si>
    <t>Oct. 17, 2012CNY (¥)</t>
  </si>
  <si>
    <t>Cost method investment | $</t>
  </si>
  <si>
    <t>Percentage of common stock subscribed</t>
  </si>
  <si>
    <t>5.00%</t>
  </si>
  <si>
    <t>Number of shares held as investment | shares</t>
  </si>
  <si>
    <t>Cost method investment, ownership percentage</t>
  </si>
  <si>
    <t>4.80%</t>
  </si>
  <si>
    <t>Equity Method Investment (Details) - USD ($)</t>
  </si>
  <si>
    <t>Equity Method Investment, Summarized Financial Information [Abstract]</t>
  </si>
  <si>
    <t>Current assets</t>
  </si>
  <si>
    <t>Noncurrent assets</t>
  </si>
  <si>
    <t>Current liabilities</t>
  </si>
  <si>
    <t>Noncurrent liabilities</t>
  </si>
  <si>
    <t>Equity</t>
  </si>
  <si>
    <t>Net revenue</t>
  </si>
  <si>
    <t>Gross profit</t>
  </si>
  <si>
    <t>Loss from operation</t>
  </si>
  <si>
    <t>Equity Method Investment (Details Textual) ¥ in Millions</t>
  </si>
  <si>
    <t>1 Months Ended</t>
  </si>
  <si>
    <t>Sep. 30, 2015USD ($)</t>
  </si>
  <si>
    <t>Sep. 30, 2015CNY (¥)</t>
  </si>
  <si>
    <t>Sep. 30, 2016USD ($)</t>
  </si>
  <si>
    <t>Jun. 12, 2014</t>
  </si>
  <si>
    <t>Joint venture registered capital</t>
  </si>
  <si>
    <t>Description of percentage of ownership</t>
  </si>
  <si>
    <t>Less than 50</t>
  </si>
  <si>
    <t>20.00%</t>
  </si>
  <si>
    <t>35.00%</t>
  </si>
  <si>
    <t>Proceeds from contributed capital</t>
  </si>
  <si>
    <t>First Unrelated Companies in PRC [Member]</t>
  </si>
  <si>
    <t>44.00%</t>
  </si>
  <si>
    <t>29.00%</t>
  </si>
  <si>
    <t>Second Unrelated Companies in PRC [Member]</t>
  </si>
  <si>
    <t>36.00%</t>
  </si>
  <si>
    <t>Prepayment for Long-Term Assets (Details) - USD ($)</t>
  </si>
  <si>
    <t>Prepayment for fishing vessels' construction</t>
  </si>
  <si>
    <t>Prepayments made for fishing vessels construction [Member]</t>
  </si>
  <si>
    <t>Reclassification to construction-in-progress [Member]</t>
  </si>
  <si>
    <t>Foreign currency fluctuation [Member]</t>
  </si>
  <si>
    <t>Prepayment for Long-Term Assets (Details Textual) - 9 months ended Sep. 30, 2016 ¥ in Thousands, $ in Millions</t>
  </si>
  <si>
    <t>USD ($)</t>
  </si>
  <si>
    <t>CNY (¥)</t>
  </si>
  <si>
    <t>Prepayment for Long-Term Assets (Textual)</t>
  </si>
  <si>
    <t>Prepayment for long-term assets to construction-in-progress</t>
  </si>
  <si>
    <t>Property, Plant and Equipment (Details) - USD ($)</t>
  </si>
  <si>
    <t>Property, Plant and Equipment, Gross</t>
  </si>
  <si>
    <t>Less: accumulated depreciation</t>
  </si>
  <si>
    <t>Property, Plant and Equipment, Net</t>
  </si>
  <si>
    <t>Fishing vessels [Member]</t>
  </si>
  <si>
    <t>Fishing vessels [Member] | Minimum [Member]</t>
  </si>
  <si>
    <t>Fishing vessels [Member] | Maximum [Member]</t>
  </si>
  <si>
    <t>Office and other equipment [Member]</t>
  </si>
  <si>
    <t>Office and other equipment [Member] | Minimum [Member]</t>
  </si>
  <si>
    <t>Office and other equipment [Member] | Maximum [Member]</t>
  </si>
  <si>
    <t>Construction-in-progress [Member]</t>
  </si>
  <si>
    <t>Property, Plant and Equipment (Details Textual)</t>
  </si>
  <si>
    <t>Sep. 30, 2016USD ($)vessels</t>
  </si>
  <si>
    <t>Dec. 31, 2015USD ($)vessels</t>
  </si>
  <si>
    <t>Property Plant and Equipment (Textual)</t>
  </si>
  <si>
    <t>Collateral Bank Loan [Member]</t>
  </si>
  <si>
    <t>Net carrying amount of fishing vessels</t>
  </si>
  <si>
    <t>Number of fishing vessels | vessels</t>
  </si>
  <si>
    <t>Cost of revenues and inventories [Member]</t>
  </si>
  <si>
    <t>Related Parties Transactions (Details) - USD ($)</t>
  </si>
  <si>
    <t>PT. Avona Mina Lestari [Member]</t>
  </si>
  <si>
    <t>[2]</t>
  </si>
  <si>
    <t>Haifeng Dafu Enterprise Company Limited [Member]</t>
  </si>
  <si>
    <t>[3]</t>
  </si>
  <si>
    <t>Hong Fa Shipping Limited [Member]</t>
  </si>
  <si>
    <t>[4]</t>
  </si>
  <si>
    <t>PT. Avona Mina Lestari is an affiliate company controlled by Xinrong Zhuo family.</t>
  </si>
  <si>
    <t>Hai Yi Shipping Limited is an affiliate company ultimately controlled by Xinrong Zhuo, CEO of the Company.</t>
  </si>
  <si>
    <t>Haifeng Dafu Enterprise Company Limited is an affiliate company ultimately controlled by Xinrong Zhuo, CEO of the Company.</t>
  </si>
  <si>
    <t>Hong Fa Shipping Limited is an affiliate company owned by Xinrong Zhuo, CEO of the Company.</t>
  </si>
  <si>
    <t>Related Parties Transactions (Details 1) - USD ($)</t>
  </si>
  <si>
    <t>Advance to Zhiyan Lin [Member]</t>
  </si>
  <si>
    <t>Advance to Honghong Zhuo [Member]</t>
  </si>
  <si>
    <t>Zhiyan Lin is a shareholder and legal representative of Pingtan Fishing.</t>
  </si>
  <si>
    <t>Honghong Zhuo is daughter of Xinrong Zhuo.</t>
  </si>
  <si>
    <t>Related Parties Transactions (Details 2) - USD ($)</t>
  </si>
  <si>
    <t>Hong Long [Member]</t>
  </si>
  <si>
    <t>Ping Lin is the spouse of the company's CEO.</t>
  </si>
  <si>
    <t>Related Parties Transactions (Details 3) - USD ($)</t>
  </si>
  <si>
    <t>Xinrong Zhuo, Chief Executive Officer [Member]</t>
  </si>
  <si>
    <t>Other payable</t>
  </si>
  <si>
    <t>Xinrong Zhuo [Member]</t>
  </si>
  <si>
    <t>Accrued compensation</t>
  </si>
  <si>
    <t>Roy Yu, Chief Financial Officer [Member]</t>
  </si>
  <si>
    <t>Related Parties Transactions (Details 4)</t>
  </si>
  <si>
    <t>Operating Leased Assets [Line Items]</t>
  </si>
  <si>
    <t>Hai Yi Shipping Ltd. [Member]</t>
  </si>
  <si>
    <t>Related Parties Transactions (Details 5) - USD ($)</t>
  </si>
  <si>
    <t>Fuel, fishing nets and other on-board consumables [Member]</t>
  </si>
  <si>
    <t>Purchases from related parties</t>
  </si>
  <si>
    <t>Fuel, fishing nets and other on-board consumables [Member] | PT Avona Mina Lestari [Member]</t>
  </si>
  <si>
    <t>Fuel, fishing nets and other on-board consumables [Member] | Hong Fa Shipping Limited [Member]</t>
  </si>
  <si>
    <t>Fuel, fishing nets and other on-board consumables [Member] | Haifeng Dafu Enterprise Co., Ltd. [Member]</t>
  </si>
  <si>
    <t>Fuel, fishing nets and other on-board consumables [Member] | Hai Yi Shipping Ltd. [Member]</t>
  </si>
  <si>
    <t>Fuel, fishing nets and other on-board consumables [Member] | PT. Dwikarya Reksa Abadi</t>
  </si>
  <si>
    <t>Vessel maintenance service [Member]</t>
  </si>
  <si>
    <t>Vessel maintenance service [Member] | PT Avona Mina Lestari [Member]</t>
  </si>
  <si>
    <t>Vessel maintenance service [Member] | PT. Dwikarya Reksa Abadi</t>
  </si>
  <si>
    <t>Transportation service [Member]</t>
  </si>
  <si>
    <t>Transportation service [Member] | Hai Yi Shipping Ltd. [Member]</t>
  </si>
  <si>
    <t>Transportation service [Member] | Fuzhou Honglong Ocean Fishery Co., Ltd. [Member]</t>
  </si>
  <si>
    <t>Indonesia vessel agent service [Member]</t>
  </si>
  <si>
    <t>Indonesia vessel agent service [Member] | PT Avona Mina Lestari [Member]</t>
  </si>
  <si>
    <t>PT. Avona Mina Lestari acts as Pingtan Fishing's agent to apply and renew Indonesia fishing licenses and Pingtan Fishing pays the agent service fees to it.</t>
  </si>
  <si>
    <t>Related Parties Transactions (Details Textual)</t>
  </si>
  <si>
    <t>Jul. 01, 2013USD ($)</t>
  </si>
  <si>
    <t>Jul. 01, 2013HKD</t>
  </si>
  <si>
    <t>Jul. 31, 2012USD ($)</t>
  </si>
  <si>
    <t>Jul. 31, 2012CNY (¥)</t>
  </si>
  <si>
    <t>Sep. 30, 2016HKD</t>
  </si>
  <si>
    <t>Related Parties Transactions (Textual)</t>
  </si>
  <si>
    <t>Operating leases, rent expense</t>
  </si>
  <si>
    <t>VIE [Member]</t>
  </si>
  <si>
    <t>Expenses related to termination of VIE structure | ¥</t>
  </si>
  <si>
    <t>Lease expiration date</t>
  </si>
  <si>
    <t>Aug. 1,
		2015</t>
  </si>
  <si>
    <t>Jul. 31,
		2017</t>
  </si>
  <si>
    <t>Lease term</t>
  </si>
  <si>
    <t>Dec. 31,
		2014</t>
  </si>
  <si>
    <t>Dec. 31,
		2016</t>
  </si>
  <si>
    <t>Service agreement, monthly payments</t>
  </si>
  <si>
    <t>Term of services</t>
  </si>
  <si>
    <t>1 year 6 months</t>
  </si>
  <si>
    <t>Rental and related administrative service charge</t>
  </si>
  <si>
    <t>Bank Loans (Details) - USD ($)</t>
  </si>
  <si>
    <t>Short-term Debt [Line Items]</t>
  </si>
  <si>
    <t>China Development Bank [Member]</t>
  </si>
  <si>
    <t>China Development Bank One [Member]</t>
  </si>
  <si>
    <t>China Development Bank Two [Member]</t>
  </si>
  <si>
    <t>Fujian Haixia Bank [Member]</t>
  </si>
  <si>
    <t>Fujian Haixia Bank One [Member]</t>
  </si>
  <si>
    <t>Fujian Haixia Bank Two [Member]</t>
  </si>
  <si>
    <t>Fujian Haixia Bank Three [Member]</t>
  </si>
  <si>
    <t>China Development Bank Three [Member]</t>
  </si>
  <si>
    <t>China Development Bank Four [Member]</t>
  </si>
  <si>
    <t>China Development Bank Five [Member]</t>
  </si>
  <si>
    <t>China Development Bank Six [Member]</t>
  </si>
  <si>
    <t>Represents six-month LIBOR rate on the loan commencement date.</t>
  </si>
  <si>
    <t>Bank Loans (Details 1) - USD ($)</t>
  </si>
  <si>
    <t>Debt Instrument [Line Items]</t>
  </si>
  <si>
    <t>Total long-term bank loans</t>
  </si>
  <si>
    <t>Less: current portion</t>
  </si>
  <si>
    <t>Long-term bank loans, non-current portion</t>
  </si>
  <si>
    <t>Export-Import Bank of China [Member]</t>
  </si>
  <si>
    <t>Export-Import Bank of China One [Member]</t>
  </si>
  <si>
    <t>Export-Import Bank of China Two [Member]</t>
  </si>
  <si>
    <t>Export-Import Bank of China Three [Member]</t>
  </si>
  <si>
    <t>Bank Loans (Details 2) - USD ($)</t>
  </si>
  <si>
    <t>Due in twelve-month periods ending September 30,</t>
  </si>
  <si>
    <t>Thereafter</t>
  </si>
  <si>
    <t>Long-term liability</t>
  </si>
  <si>
    <t>Bank Loans (Details Textual) ¥ in Thousands</t>
  </si>
  <si>
    <t>Bank loans (Textual)</t>
  </si>
  <si>
    <t>Weighted average interest rate for long-term bank loans</t>
  </si>
  <si>
    <t>4.40%</t>
  </si>
  <si>
    <t>2.90%</t>
  </si>
  <si>
    <t>Weighted average interest rate for short-term bank loans</t>
  </si>
  <si>
    <t>6.20%</t>
  </si>
  <si>
    <t>5.70%</t>
  </si>
  <si>
    <t>Interest expense capitalized to construction-in-progress</t>
  </si>
  <si>
    <t>Restricted cash deposit</t>
  </si>
  <si>
    <t>Annual interest rate</t>
  </si>
  <si>
    <t>4.75%</t>
  </si>
  <si>
    <t>Debt Instrument, maturity date</t>
  </si>
  <si>
    <t>Dec. 10,
		2017</t>
  </si>
  <si>
    <t>Long-term debt description</t>
  </si>
  <si>
    <t>Collateralized by Hong Long's investment in equity interest of a China local bank</t>
  </si>
  <si>
    <t>Collateralized by Fujian International Trading and Transportation Co., Ltd.'s investment in equity interest of a China local bank</t>
  </si>
  <si>
    <t>Guaranteed by Hong Long</t>
  </si>
  <si>
    <t>4.90%</t>
  </si>
  <si>
    <t>Jan. 30,
		2023</t>
  </si>
  <si>
    <t>Guaranteed by Huanghai Ship Construction Co., Ltd, Xinrong Zhuo and Ping Lin and collateralized by 2 fishing vessels under construction</t>
  </si>
  <si>
    <t>5.145%</t>
  </si>
  <si>
    <t>Nov. 27,
		2023</t>
  </si>
  <si>
    <t>Guaranteed by Xinrong Zhuo, Honghong Zhuo, Mr. and Mrs. Zhiyan Lin and 6 fishing vessels</t>
  </si>
  <si>
    <t>3.395%</t>
  </si>
  <si>
    <t>Feb. 11,
		2016</t>
  </si>
  <si>
    <t>Variable annual interest rate description</t>
  </si>
  <si>
    <t>Variable annual interest rate based on London Interbank Offered Rate ("LIBOR")(1) plus 245 basis points</t>
  </si>
  <si>
    <t>2.941%</t>
  </si>
  <si>
    <t>Nov. 25,
		2016</t>
  </si>
  <si>
    <t>Variable annual interest rate based on LIBOR(1) plus 230 basis points</t>
  </si>
  <si>
    <t>3.049%</t>
  </si>
  <si>
    <t>Dec. 9,
		2016</t>
  </si>
  <si>
    <t>7.36%</t>
  </si>
  <si>
    <t>Sep. 7,
		2016</t>
  </si>
  <si>
    <t>Short-term debt description</t>
  </si>
  <si>
    <t>Collateralized by Pingtan Fishing's 17 fishing vessels</t>
  </si>
  <si>
    <t>1.621%</t>
  </si>
  <si>
    <t>Sep. 20,
		2016</t>
  </si>
  <si>
    <t>3.211%</t>
  </si>
  <si>
    <t>Mar. 21,
		2017</t>
  </si>
  <si>
    <t>3.204%</t>
  </si>
  <si>
    <t>Apr. 18,
		2017</t>
  </si>
  <si>
    <t>Fujian Haixia Bank Four [Member]</t>
  </si>
  <si>
    <t>6.96%</t>
  </si>
  <si>
    <t>Sep. 13,
		2017</t>
  </si>
  <si>
    <t>Fujian Haixia Bank Five [Member]</t>
  </si>
  <si>
    <t>1.529%</t>
  </si>
  <si>
    <t>Sep. 22,
		2017</t>
  </si>
  <si>
    <t>3.257%</t>
  </si>
  <si>
    <t>3.51%</t>
  </si>
  <si>
    <t>Aug. 22,
		2017</t>
  </si>
  <si>
    <t>Accrued Liabilities and Other Payables (Details) - USD ($)</t>
  </si>
  <si>
    <t>Accrued salaries and related benefits</t>
  </si>
  <si>
    <t>Accrued interest due</t>
  </si>
  <si>
    <t>Other</t>
  </si>
  <si>
    <t>Shareholders' Equity (Details)</t>
  </si>
  <si>
    <t>Sep. 30, 2016$ / sharesshares</t>
  </si>
  <si>
    <t>Warrants outstanding Exercise price</t>
  </si>
  <si>
    <t>Warrants outstanding number outstanding at June 30, 2016 | shares</t>
  </si>
  <si>
    <t>Warrants outstanding weighted average remaining contractual life (years)</t>
  </si>
  <si>
    <t>1 year 4 months 24 days</t>
  </si>
  <si>
    <t>Warrants outstanding weighted average exercise price</t>
  </si>
  <si>
    <t>Warrants exercisable number exercisable at June 30, 2016 | shares</t>
  </si>
  <si>
    <t>Warrants exercisable weighted average exercise price</t>
  </si>
  <si>
    <t>Shareholders' Equity (Details Textual) - USD ($)</t>
  </si>
  <si>
    <t>Jun. 02, 2011</t>
  </si>
  <si>
    <t>Subsidiary or Equity Method Investee [Line Items]</t>
  </si>
  <si>
    <t>Income tax statutory reserve percentage</t>
  </si>
  <si>
    <t>50.00%</t>
  </si>
  <si>
    <t>Warrants issued</t>
  </si>
  <si>
    <t>IPO [Member]</t>
  </si>
  <si>
    <t>Sale of stock, number of shares issued in transaction</t>
  </si>
  <si>
    <t>Proceeds from issuance of common stock</t>
  </si>
  <si>
    <t>Description of sale of stock</t>
  </si>
  <si>
    <t>Each unit consists of one ordinary share, $0.001 par value, of the Company and one purchase warrant. Each warrant will entitle the holder to purchase from the Company one ordinary share at an exercise price of $12.00 commencing upon the completion of a business combination and expiring five years from the consummation of a business combination.</t>
  </si>
  <si>
    <t>Offering Price</t>
  </si>
  <si>
    <t>Warrant [Member]</t>
  </si>
  <si>
    <t>Warrants exercise price</t>
  </si>
  <si>
    <t>Warrant [Member] | IPO [Member]</t>
  </si>
  <si>
    <t>Sponsor Warrants [Member]</t>
  </si>
  <si>
    <t>Sponsor Warrants [Member] | IPO [Member]</t>
  </si>
  <si>
    <t>Pingtan Guansheng [Member]</t>
  </si>
  <si>
    <t>10.00%</t>
  </si>
  <si>
    <t>Pingtan Dingxin [Member]</t>
  </si>
  <si>
    <t>Pingtan Duoying [Member]</t>
  </si>
  <si>
    <t>Pingtan Ruiying [Member]</t>
  </si>
  <si>
    <t>Chum Capital Group Limited [Member]</t>
  </si>
  <si>
    <t>Fujian Heyue [Member]</t>
  </si>
  <si>
    <t>Certain Risks and Concentrations (Details)</t>
  </si>
  <si>
    <t>Major Suppliers [Member] | A (Hai Yi Shipping Limited, a related party) [Member]</t>
  </si>
  <si>
    <t>Concentration Risk [Line Items]</t>
  </si>
  <si>
    <t>Concentration risk, Percentage</t>
  </si>
  <si>
    <t>84.00%</t>
  </si>
  <si>
    <t>41.00%</t>
  </si>
  <si>
    <t>Major Suppliers [Member] | B (Haifeng Dafu Enterprise Co., Ltd., a related party) [Member]</t>
  </si>
  <si>
    <t>14.00%</t>
  </si>
  <si>
    <t>Major Suppliers [Member] | C (Hong Long, a related party) [Member]</t>
  </si>
  <si>
    <t>16.00%</t>
  </si>
  <si>
    <t>19.00%</t>
  </si>
  <si>
    <t>Major Suppliers [Member] | D (Hong Fa Shipping Limited, a related party) [Member]</t>
  </si>
  <si>
    <t>31.00%</t>
  </si>
  <si>
    <t>Major Suppliers [Member] | E (PT Avona Mina Lestari, a related party)</t>
  </si>
  <si>
    <t>46.00%</t>
  </si>
  <si>
    <t>Major Customers [Member] | A [Member]</t>
  </si>
  <si>
    <t>11.00%</t>
  </si>
  <si>
    <t>Major Customers [Member] | B [Member]</t>
  </si>
  <si>
    <t>12.00%</t>
  </si>
  <si>
    <t>Major Customers [Member] | C [Member]</t>
  </si>
  <si>
    <t>less than 10%</t>
  </si>
  <si>
    <t>Commitments and Contingencies (Details) ¥ in Thousands</t>
  </si>
  <si>
    <t>12 Months Ended</t>
  </si>
  <si>
    <t>May 23, 2016USD ($)Fishingvessels</t>
  </si>
  <si>
    <t>Dec. 31, 2015USD ($)Fishingvessels</t>
  </si>
  <si>
    <t>May 23, 2016CNY (¥)Fishingvessels</t>
  </si>
  <si>
    <t>Dec. 31, 2015CNY (¥)Fishingvessels</t>
  </si>
  <si>
    <t>Jun. 12, 2014USD ($)</t>
  </si>
  <si>
    <t>Jun. 12, 2014CNY (¥)</t>
  </si>
  <si>
    <t>Commitments and Contingencies (Textual)</t>
  </si>
  <si>
    <t>Severance payments | $</t>
  </si>
  <si>
    <t>Registered capital of equity investment | $</t>
  </si>
  <si>
    <t>Registered capital of equity investment</t>
  </si>
  <si>
    <t>Obligation to contribute as the equity investment's registered capital</t>
  </si>
  <si>
    <t>Percentage of ownership transferred to third party</t>
  </si>
  <si>
    <t>Pingtan Fishing [Member] | Fujian Xinchang Ship Construction Co., Ltd. [Member]</t>
  </si>
  <si>
    <t>Number of fishing vessels | Fishingvessels</t>
  </si>
  <si>
    <t>Oct. 31,
		2016</t>
  </si>
  <si>
    <t>Long term investment</t>
  </si>
  <si>
    <t>Pingtan Fishing [Member] | Huanghai Ship Construction Co., Ltd. [Member]</t>
  </si>
  <si>
    <t>Subsequent Events (Details) - Subsequent Events [Member] - USD ($) $ / shares in Units, $ in Thousands</t>
  </si>
  <si>
    <t>Oct. 10, 2016</t>
  </si>
  <si>
    <t>Oct. 20, 2016</t>
  </si>
  <si>
    <t>Subsequent Events (Textual)</t>
  </si>
  <si>
    <t>Borrowed from the bank amount</t>
  </si>
  <si>
    <t>Loan due date</t>
  </si>
  <si>
    <t>Oct. 9,
		2017</t>
  </si>
  <si>
    <t>1.739%</t>
  </si>
  <si>
    <t>Cash Dividend per share</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_(&quot;¥ &quot;#,##0_);_(&quot;¥ &quot;(#,##0)" numFmtId="168"/>
    <numFmt formatCode="_(&quot;¥ &quot;#,##0.0000_);_(&quot;¥ &quot;(#,##0.0000)" numFmtId="169"/>
    <numFmt formatCode="_(&quot;$ &quot;#,##0.0_);_(&quot;$ &quot;(#,##0.0)" numFmtId="170"/>
    <numFmt formatCode="_(&quot;HKD &quot;#,##0_);_(&quot;HKD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1"/>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517130</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n" r="B11" s="6">
        <v>2016</v>
      </c>
    </row>
    <row spans="1:3" r="12">
      <c t="s" r="A12" s="4">
        <v>19</v>
      </c>
      <c t="s" r="B12" s="5">
        <v>20</v>
      </c>
    </row>
    <row spans="1:3" r="13">
      <c t="s" r="A13" s="4">
        <v>21</v>
      </c>
      <c t="s" r="B13" s="4">
        <v>22</v>
      </c>
    </row>
    <row spans="1:3" r="14">
      <c t="s" r="A14" s="4">
        <v>23</v>
      </c>
      <c t="n" r="C14" s="6">
        <v>790550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35</v>
      </c>
      <c t="s" r="B1" s="2">
        <v>1</v>
      </c>
    </row>
    <row spans="1:2" r="2">
      <c t="s" r="B2" s="2">
        <v>2</v>
      </c>
    </row>
    <row spans="1:2" r="3">
      <c t="s" r="A3" s="3">
        <v>180</v>
      </c>
    </row>
    <row spans="1:2" r="4">
      <c t="s" r="A4" s="4">
        <v>181</v>
      </c>
      <c t="s" r="B4" s="4">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83</v>
      </c>
      <c t="s" r="B1" s="2">
        <v>1</v>
      </c>
    </row>
    <row spans="1:2" r="2">
      <c t="s" r="B2" s="2">
        <v>2</v>
      </c>
    </row>
    <row spans="1:2" r="3">
      <c t="s" r="A3" s="3">
        <v>184</v>
      </c>
    </row>
    <row spans="1:2" r="4">
      <c t="s" r="A4" s="4">
        <v>185</v>
      </c>
      <c t="s" r="B4" s="4">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87</v>
      </c>
      <c t="s" r="B1" s="2">
        <v>1</v>
      </c>
    </row>
    <row spans="1:2" r="2">
      <c t="s" r="B2" s="2">
        <v>2</v>
      </c>
    </row>
    <row spans="1:2" r="3">
      <c t="s" r="A3" s="3">
        <v>188</v>
      </c>
    </row>
    <row spans="1:2" r="4">
      <c t="s" r="A4" s="4">
        <v>189</v>
      </c>
      <c t="s" r="B4" s="4">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91</v>
      </c>
      <c t="s" r="B1" s="2">
        <v>1</v>
      </c>
    </row>
    <row spans="1:2" r="2">
      <c t="s" r="B2" s="2">
        <v>2</v>
      </c>
    </row>
    <row spans="1:2" r="3">
      <c t="s" r="A3" s="3">
        <v>192</v>
      </c>
    </row>
    <row spans="1:2" r="4">
      <c t="s" r="A4" s="4">
        <v>193</v>
      </c>
      <c t="s" r="B4" s="4">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95</v>
      </c>
      <c t="s" r="B1" s="2">
        <v>1</v>
      </c>
    </row>
    <row spans="1:2" r="2">
      <c t="s" r="B2" s="2">
        <v>2</v>
      </c>
    </row>
    <row spans="1:2" r="3">
      <c t="s" r="A3" s="3">
        <v>196</v>
      </c>
    </row>
    <row spans="1:2" r="4">
      <c t="s" r="A4" s="4">
        <v>197</v>
      </c>
      <c t="s" r="B4" s="4">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99</v>
      </c>
      <c t="s" r="B1" s="2">
        <v>1</v>
      </c>
    </row>
    <row spans="1:2" r="2">
      <c t="s" r="B2" s="2">
        <v>2</v>
      </c>
    </row>
    <row spans="1:2" r="3">
      <c t="s" r="A3" s="3">
        <v>200</v>
      </c>
    </row>
    <row spans="1:2" r="4">
      <c t="s" r="A4" s="4">
        <v>201</v>
      </c>
      <c t="s" r="B4" s="4">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203</v>
      </c>
      <c t="s" r="B1" s="2">
        <v>1</v>
      </c>
    </row>
    <row spans="1:2" r="2">
      <c t="s" r="B2" s="2">
        <v>2</v>
      </c>
    </row>
    <row spans="1:2" r="3">
      <c t="s" r="A3" s="3">
        <v>204</v>
      </c>
    </row>
    <row spans="1:2" r="4">
      <c t="s" r="A4" s="4">
        <v>205</v>
      </c>
      <c t="s" r="B4" s="4">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207</v>
      </c>
      <c t="s" r="B1" s="2">
        <v>1</v>
      </c>
    </row>
    <row spans="1:2" r="2">
      <c t="s" r="B2" s="2">
        <v>2</v>
      </c>
    </row>
    <row spans="1:2" r="3">
      <c t="s" r="A3" s="3">
        <v>208</v>
      </c>
    </row>
    <row spans="1:2" r="4">
      <c t="s" r="A4" s="4">
        <v>209</v>
      </c>
      <c t="s" r="B4" s="4">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11</v>
      </c>
      <c t="s" r="B1" s="2">
        <v>1</v>
      </c>
    </row>
    <row spans="1:2" r="2">
      <c t="s" r="B2" s="2">
        <v>2</v>
      </c>
    </row>
    <row spans="1:2" r="3">
      <c t="s" r="A3" s="3">
        <v>212</v>
      </c>
    </row>
    <row spans="1:2" r="4">
      <c t="s" r="A4" s="4">
        <v>213</v>
      </c>
      <c t="s" r="B4" s="4">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15</v>
      </c>
      <c t="s" r="B1" s="2">
        <v>1</v>
      </c>
    </row>
    <row spans="1:2" r="2">
      <c t="s" r="B2" s="2">
        <v>2</v>
      </c>
    </row>
    <row spans="1:2" r="3">
      <c t="s" r="A3" s="3">
        <v>216</v>
      </c>
    </row>
    <row spans="1:2" r="4">
      <c t="s" r="A4" s="4">
        <v>217</v>
      </c>
      <c t="s" r="B4" s="4">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567931</v>
      </c>
      <c t="n" r="C3" s="7">
        <v>11448684</v>
      </c>
    </row>
    <row spans="1:3" r="4">
      <c t="s" r="A4" s="4">
        <v>28</v>
      </c>
      <c t="n" r="B4" s="6">
        <v>4039344</v>
      </c>
      <c t="n" r="C4" s="6">
        <v>1577642</v>
      </c>
    </row>
    <row spans="1:3" r="5">
      <c t="s" r="A5" s="4">
        <v>29</v>
      </c>
      <c t="n" r="B5" s="6">
        <v>3140043</v>
      </c>
      <c t="n" r="C5" s="6">
        <v>12575042</v>
      </c>
    </row>
    <row spans="1:3" r="6">
      <c t="s" r="A6" s="4">
        <v>30</v>
      </c>
      <c t="n" r="B6" s="6">
        <v>2287067</v>
      </c>
      <c t="n" r="C6" s="6">
        <v>2336167</v>
      </c>
    </row>
    <row spans="1:3" r="7">
      <c t="s" r="A7" s="4">
        <v>31</v>
      </c>
      <c t="n" r="B7" s="6">
        <v>34735933</v>
      </c>
      <c t="n" r="C7" s="6">
        <v>35994146</v>
      </c>
    </row>
    <row spans="1:3" r="8">
      <c t="s" r="A8" s="4">
        <v>32</v>
      </c>
      <c t="n" r="B8" s="6">
        <v>6297</v>
      </c>
      <c t="n" r="C8" s="6">
        <v>1818</v>
      </c>
    </row>
    <row spans="1:3" r="9">
      <c t="s" r="A9" s="4">
        <v>33</v>
      </c>
      <c t="n" r="B9" s="6">
        <v>1128172</v>
      </c>
      <c t="n" r="C9" s="6">
        <v>4640166</v>
      </c>
    </row>
    <row spans="1:3" r="10">
      <c t="s" r="A10" s="4">
        <v>34</v>
      </c>
      <c t="s" r="B10" s="4">
        <v>35</v>
      </c>
      <c t="n" r="C10" s="6">
        <v>15406659</v>
      </c>
    </row>
    <row spans="1:3" r="11">
      <c t="s" r="A11" s="4">
        <v>36</v>
      </c>
      <c t="n" r="B11" s="6">
        <v>171752</v>
      </c>
      <c t="n" r="C11" s="6">
        <v>78051</v>
      </c>
    </row>
    <row spans="1:3" r="12">
      <c t="s" r="A12" s="4">
        <v>37</v>
      </c>
      <c t="n" r="B12" s="6">
        <v>2429988</v>
      </c>
      <c t="n" r="C12" s="6">
        <v>7887527</v>
      </c>
    </row>
    <row spans="1:3" r="13">
      <c t="s" r="A13" s="4">
        <v>38</v>
      </c>
      <c t="n" r="B13" s="6">
        <v>48506527</v>
      </c>
      <c t="n" r="C13" s="6">
        <v>91945902</v>
      </c>
    </row>
    <row spans="1:3" r="14">
      <c t="s" r="A14" s="3">
        <v>39</v>
      </c>
    </row>
    <row spans="1:3" r="15">
      <c t="s" r="A15" s="4">
        <v>40</v>
      </c>
      <c t="n" r="B15" s="6">
        <v>3148709</v>
      </c>
      <c t="n" r="C15" s="6">
        <v>3235398</v>
      </c>
    </row>
    <row spans="1:3" r="16">
      <c t="s" r="A16" s="4">
        <v>41</v>
      </c>
      <c t="n" r="B16" s="6">
        <v>29644707</v>
      </c>
      <c t="n" r="C16" s="6">
        <v>30486314</v>
      </c>
    </row>
    <row spans="1:3" r="17">
      <c t="s" r="A17" s="4">
        <v>42</v>
      </c>
      <c t="n" r="B17" s="6">
        <v>16987556</v>
      </c>
      <c t="n" r="C17" s="6">
        <v>11654645</v>
      </c>
    </row>
    <row spans="1:3" r="18">
      <c t="s" r="A18" s="4">
        <v>43</v>
      </c>
      <c t="n" r="B18" s="6">
        <v>126968222</v>
      </c>
      <c t="n" r="C18" s="6">
        <v>94555114</v>
      </c>
    </row>
    <row spans="1:3" r="19">
      <c t="s" r="A19" s="4">
        <v>44</v>
      </c>
      <c t="n" r="B19" s="6">
        <v>176749194</v>
      </c>
      <c t="n" r="C19" s="6">
        <v>139931471</v>
      </c>
    </row>
    <row spans="1:3" r="20">
      <c t="s" r="A20" s="4">
        <v>45</v>
      </c>
      <c t="n" r="B20" s="6">
        <v>225255721</v>
      </c>
      <c t="n" r="C20" s="6">
        <v>231877373</v>
      </c>
    </row>
    <row spans="1:3" r="21">
      <c t="s" r="A21" s="3">
        <v>46</v>
      </c>
    </row>
    <row spans="1:3" r="22">
      <c t="s" r="A22" s="4">
        <v>47</v>
      </c>
      <c t="n" r="B22" s="6">
        <v>911613</v>
      </c>
      <c t="n" r="C22" s="6">
        <v>978353</v>
      </c>
    </row>
    <row spans="1:3" r="23">
      <c t="s" r="A23" s="4">
        <v>48</v>
      </c>
      <c t="n" r="B23" s="6">
        <v>105024</v>
      </c>
      <c t="n" r="C23" s="6">
        <v>408631</v>
      </c>
    </row>
    <row spans="1:3" r="24">
      <c t="s" r="A24" s="4">
        <v>49</v>
      </c>
      <c t="n" r="B24" s="6">
        <v>26148156</v>
      </c>
      <c t="n" r="C24" s="6">
        <v>21971438</v>
      </c>
    </row>
    <row spans="1:3" r="25">
      <c t="s" r="A25" s="4">
        <v>50</v>
      </c>
      <c t="n" r="B25" s="6">
        <v>15098809</v>
      </c>
      <c t="n" r="C25" s="6">
        <v>12679680</v>
      </c>
    </row>
    <row spans="1:3" r="26">
      <c t="s" r="A26" s="4">
        <v>51</v>
      </c>
      <c t="n" r="B26" s="6">
        <v>5826736</v>
      </c>
      <c t="n" r="C26" s="6">
        <v>5044049</v>
      </c>
    </row>
    <row spans="1:3" r="27">
      <c t="s" r="A27" s="4">
        <v>52</v>
      </c>
      <c t="n" r="B27" s="6">
        <v>8614831</v>
      </c>
      <c t="n" r="C27" s="6">
        <v>1384644</v>
      </c>
    </row>
    <row spans="1:3" r="28">
      <c t="s" r="A28" s="4">
        <v>53</v>
      </c>
      <c t="n" r="B28" s="6">
        <v>56705169</v>
      </c>
      <c t="n" r="C28" s="6">
        <v>42466795</v>
      </c>
    </row>
    <row spans="1:3" r="29">
      <c t="s" r="A29" s="3">
        <v>54</v>
      </c>
    </row>
    <row spans="1:3" r="30">
      <c t="s" r="A30" s="4">
        <v>55</v>
      </c>
      <c t="n" r="B30" s="6">
        <v>31816955</v>
      </c>
      <c t="n" r="C30" s="6">
        <v>22570755</v>
      </c>
    </row>
    <row spans="1:3" r="31">
      <c t="s" r="A31" s="4">
        <v>56</v>
      </c>
      <c t="n" r="B31" s="6">
        <v>88522124</v>
      </c>
      <c t="n" r="C31" s="6">
        <v>65037550</v>
      </c>
    </row>
    <row spans="1:3" r="32">
      <c t="s" r="A32" s="4">
        <v>57</v>
      </c>
      <c t="s" r="B32" s="4">
        <v>35</v>
      </c>
      <c t="s" r="C32" s="4">
        <v>35</v>
      </c>
    </row>
    <row spans="1:3" r="33">
      <c t="s" r="A33" s="3">
        <v>58</v>
      </c>
    </row>
    <row spans="1:3" r="34">
      <c t="s" r="A34" s="4">
        <v>59</v>
      </c>
      <c t="n" r="B34" s="6">
        <v>79055</v>
      </c>
      <c t="n" r="C34" s="6">
        <v>79055</v>
      </c>
    </row>
    <row spans="1:3" r="35">
      <c t="s" r="A35" s="4">
        <v>60</v>
      </c>
      <c t="n" r="B35" s="6">
        <v>111008085</v>
      </c>
      <c t="n" r="C35" s="6">
        <v>111008085</v>
      </c>
    </row>
    <row spans="1:3" r="36">
      <c t="s" r="A36" s="4">
        <v>61</v>
      </c>
      <c t="n" r="B36" s="6">
        <v>9794158</v>
      </c>
      <c t="n" r="C36" s="6">
        <v>34318040</v>
      </c>
    </row>
    <row spans="1:3" r="37">
      <c t="s" r="A37" s="4">
        <v>62</v>
      </c>
      <c t="n" r="B37" s="6">
        <v>9391827</v>
      </c>
      <c t="n" r="C37" s="6">
        <v>9391827</v>
      </c>
    </row>
    <row spans="1:3" r="38">
      <c t="s" r="A38" s="4">
        <v>63</v>
      </c>
      <c t="n" r="B38" s="6">
        <v>-7854600</v>
      </c>
      <c t="n" r="C38" s="6">
        <v>-4326351</v>
      </c>
    </row>
    <row spans="1:3" r="39">
      <c t="s" r="A39" s="4">
        <v>64</v>
      </c>
      <c t="n" r="B39" s="6">
        <v>122418525</v>
      </c>
      <c t="n" r="C39" s="6">
        <v>150470656</v>
      </c>
    </row>
    <row spans="1:3" r="40">
      <c t="s" r="A40" s="4">
        <v>65</v>
      </c>
      <c t="n" r="B40" s="6">
        <v>14315072</v>
      </c>
      <c t="n" r="C40" s="6">
        <v>16369167</v>
      </c>
    </row>
    <row spans="1:3" r="41">
      <c t="s" r="A41" s="4">
        <v>66</v>
      </c>
      <c t="n" r="B41" s="6">
        <v>136733597</v>
      </c>
      <c t="n" r="C41" s="6">
        <v>166839823</v>
      </c>
    </row>
    <row spans="1:3" r="42">
      <c t="s" r="A42" s="4">
        <v>67</v>
      </c>
      <c t="n" r="B42" s="7">
        <v>225255721</v>
      </c>
      <c t="n" r="C42" s="7">
        <v>23187737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219</v>
      </c>
      <c t="s" r="B1" s="2">
        <v>1</v>
      </c>
    </row>
    <row spans="1:2" r="2">
      <c t="s" r="B2" s="2">
        <v>2</v>
      </c>
    </row>
    <row spans="1:2" r="3">
      <c t="s" r="A3" s="3">
        <v>220</v>
      </c>
    </row>
    <row spans="1:2" r="4">
      <c t="s" r="A4" s="4">
        <v>221</v>
      </c>
      <c t="s" r="B4" s="4">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23</v>
      </c>
      <c t="s" r="B1" s="2">
        <v>1</v>
      </c>
    </row>
    <row spans="1:2" r="2">
      <c t="s" r="B2" s="2">
        <v>2</v>
      </c>
    </row>
    <row spans="1:2" r="3">
      <c t="s" r="A3" s="3">
        <v>224</v>
      </c>
    </row>
    <row spans="1:2" r="4">
      <c t="s" r="A4" s="4">
        <v>57</v>
      </c>
      <c t="s" r="B4" s="4">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26</v>
      </c>
      <c t="s" r="B1" s="2">
        <v>1</v>
      </c>
    </row>
    <row spans="1:2" r="2">
      <c t="s" r="B2" s="2">
        <v>2</v>
      </c>
    </row>
    <row spans="1:2" r="3">
      <c t="s" r="A3" s="3">
        <v>227</v>
      </c>
    </row>
    <row spans="1:2" r="4">
      <c t="s" r="A4" s="4">
        <v>228</v>
      </c>
      <c t="s" r="B4" s="4">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61"/>
    <col customWidth="1" max="2" min="2" width="80"/>
  </cols>
  <sheetData>
    <row spans="1:2" r="1">
      <c t="s" r="A1" s="1">
        <v>230</v>
      </c>
      <c t="s" r="B1" s="2">
        <v>1</v>
      </c>
    </row>
    <row spans="1:2" r="2">
      <c t="s" r="B2" s="2">
        <v>2</v>
      </c>
    </row>
    <row spans="1:2" r="3">
      <c t="s" r="A3" s="3">
        <v>173</v>
      </c>
    </row>
    <row spans="1:2" r="4">
      <c t="s" r="A4" s="4">
        <v>231</v>
      </c>
      <c t="s" r="B4" s="4">
        <v>232</v>
      </c>
    </row>
    <row spans="1:2" r="5">
      <c t="s" r="A5" s="4">
        <v>233</v>
      </c>
      <c t="s" r="B5" s="4">
        <v>234</v>
      </c>
    </row>
    <row spans="1:2" r="6">
      <c t="s" r="A6" s="4">
        <v>27</v>
      </c>
      <c t="s" r="B6" s="4">
        <v>235</v>
      </c>
    </row>
    <row spans="1:2" r="7">
      <c t="s" r="A7" s="4">
        <v>28</v>
      </c>
      <c t="s" r="B7" s="4">
        <v>236</v>
      </c>
    </row>
    <row spans="1:2" r="8">
      <c t="s" r="A8" s="4">
        <v>237</v>
      </c>
      <c t="s" r="B8" s="4">
        <v>238</v>
      </c>
    </row>
    <row spans="1:2" r="9">
      <c t="s" r="A9" s="4">
        <v>134</v>
      </c>
      <c t="s" r="B9" s="4">
        <v>239</v>
      </c>
    </row>
    <row spans="1:2" r="10">
      <c t="s" r="A10" s="4">
        <v>135</v>
      </c>
      <c t="s" r="B10" s="4">
        <v>240</v>
      </c>
    </row>
    <row spans="1:2" r="11">
      <c t="s" r="A11" s="4">
        <v>31</v>
      </c>
      <c t="s" r="B11" s="4">
        <v>241</v>
      </c>
    </row>
    <row spans="1:2" r="12">
      <c t="s" r="A12" s="4">
        <v>34</v>
      </c>
      <c t="s" r="B12" s="4">
        <v>242</v>
      </c>
    </row>
    <row spans="1:2" r="13">
      <c t="s" r="A13" s="4">
        <v>243</v>
      </c>
      <c t="s" r="B13" s="4">
        <v>244</v>
      </c>
    </row>
    <row spans="1:2" r="14">
      <c t="s" r="A14" s="4">
        <v>245</v>
      </c>
      <c t="s" r="B14" s="4">
        <v>246</v>
      </c>
    </row>
    <row spans="1:2" r="15">
      <c t="s" r="A15" s="4">
        <v>247</v>
      </c>
      <c t="s" r="B15" s="4">
        <v>248</v>
      </c>
    </row>
    <row spans="1:2" r="16">
      <c t="s" r="A16" s="4">
        <v>249</v>
      </c>
      <c t="s" r="B16" s="4">
        <v>250</v>
      </c>
    </row>
    <row spans="1:2" r="17">
      <c t="s" r="A17" s="4">
        <v>251</v>
      </c>
      <c t="s" r="B17" s="4">
        <v>252</v>
      </c>
    </row>
    <row spans="1:2" r="18">
      <c t="s" r="A18" s="4">
        <v>253</v>
      </c>
      <c t="s" r="B18" s="4">
        <v>254</v>
      </c>
    </row>
    <row spans="1:2" r="19">
      <c t="s" r="A19" s="4">
        <v>255</v>
      </c>
      <c t="s" r="B19" s="4">
        <v>256</v>
      </c>
    </row>
    <row spans="1:2" r="20">
      <c t="s" r="A20" s="4">
        <v>164</v>
      </c>
      <c t="s" r="B20" s="4">
        <v>257</v>
      </c>
    </row>
    <row spans="1:2" r="21">
      <c t="s" r="A21" s="4">
        <v>258</v>
      </c>
      <c t="s" r="B21" s="4">
        <v>259</v>
      </c>
    </row>
    <row spans="1:2" r="22">
      <c t="s" r="A22" s="4">
        <v>260</v>
      </c>
      <c t="s" r="B22" s="4">
        <v>261</v>
      </c>
    </row>
    <row spans="1:2" r="23">
      <c t="s" r="A23" s="4">
        <v>262</v>
      </c>
      <c t="s" r="B23" s="4">
        <v>263</v>
      </c>
    </row>
    <row spans="1:2" r="24">
      <c t="s" r="A24" s="4">
        <v>264</v>
      </c>
      <c t="s" r="B24" s="4">
        <v>265</v>
      </c>
    </row>
    <row spans="1:2" r="25">
      <c t="s" r="A25" s="4">
        <v>266</v>
      </c>
      <c t="s" r="B25" s="4">
        <v>267</v>
      </c>
    </row>
    <row spans="1:2" r="26">
      <c t="s" r="A26" s="4">
        <v>268</v>
      </c>
      <c t="s" r="B26" s="4">
        <v>269</v>
      </c>
    </row>
    <row spans="1:2" r="27">
      <c t="s" r="A27" s="4">
        <v>65</v>
      </c>
      <c t="s" r="B27" s="4">
        <v>270</v>
      </c>
    </row>
    <row spans="1:2" r="28">
      <c t="s" r="A28" s="4">
        <v>271</v>
      </c>
      <c t="s" r="B28" s="4">
        <v>272</v>
      </c>
    </row>
    <row spans="1:2" r="29">
      <c t="s" r="A29" s="4">
        <v>273</v>
      </c>
      <c t="s" r="B29" s="4">
        <v>274</v>
      </c>
    </row>
    <row spans="1:2" r="30">
      <c t="s" r="A30" s="4">
        <v>275</v>
      </c>
      <c t="s" r="B30" s="4">
        <v>276</v>
      </c>
    </row>
    <row spans="1:2" r="31">
      <c t="s" r="A31" s="4">
        <v>277</v>
      </c>
      <c t="s" r="B31" s="4">
        <v>278</v>
      </c>
    </row>
    <row spans="1:2" r="32">
      <c t="s" r="A32" s="4">
        <v>279</v>
      </c>
      <c t="s" r="B32" s="4">
        <v>280</v>
      </c>
    </row>
    <row spans="1:2" r="33">
      <c t="s" r="A33" s="4">
        <v>281</v>
      </c>
      <c t="s" r="B33" s="4">
        <v>2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83</v>
      </c>
      <c t="s" r="B1" s="2">
        <v>1</v>
      </c>
    </row>
    <row spans="1:2" r="2">
      <c t="s" r="B2" s="2">
        <v>2</v>
      </c>
    </row>
    <row spans="1:2" r="3">
      <c t="s" r="A3" s="3">
        <v>169</v>
      </c>
    </row>
    <row spans="1:2" r="4">
      <c t="s" r="A4" s="4">
        <v>284</v>
      </c>
      <c t="s" r="B4" s="4">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86</v>
      </c>
      <c t="s" r="B1" s="2">
        <v>1</v>
      </c>
    </row>
    <row spans="1:2" r="2">
      <c t="s" r="B2" s="2">
        <v>2</v>
      </c>
    </row>
    <row spans="1:2" r="3">
      <c t="s" r="A3" s="3">
        <v>173</v>
      </c>
    </row>
    <row spans="1:2" r="4">
      <c t="s" r="A4" s="4">
        <v>287</v>
      </c>
      <c t="s" r="B4" s="4">
        <v>288</v>
      </c>
    </row>
    <row spans="1:2" r="5">
      <c t="s" r="A5" s="4">
        <v>289</v>
      </c>
      <c t="s" r="B5" s="4">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91</v>
      </c>
      <c t="s" r="B1" s="2">
        <v>1</v>
      </c>
    </row>
    <row spans="1:2" r="2">
      <c t="s" r="B2" s="2">
        <v>2</v>
      </c>
    </row>
    <row spans="1:2" r="3">
      <c t="s" r="A3" s="3">
        <v>177</v>
      </c>
    </row>
    <row spans="1:2" r="4">
      <c t="s" r="A4" s="4">
        <v>292</v>
      </c>
      <c t="s" r="B4" s="4">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294</v>
      </c>
      <c t="s" r="B1" s="2">
        <v>1</v>
      </c>
    </row>
    <row spans="1:2" r="2">
      <c t="s" r="B2" s="2">
        <v>2</v>
      </c>
    </row>
    <row spans="1:2" r="3">
      <c t="s" r="A3" s="3">
        <v>180</v>
      </c>
    </row>
    <row spans="1:2" r="4">
      <c t="s" r="A4" s="4">
        <v>295</v>
      </c>
      <c t="s" r="B4" s="4">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97</v>
      </c>
      <c t="s" r="B1" s="2">
        <v>1</v>
      </c>
    </row>
    <row spans="1:2" r="2">
      <c t="s" r="B2" s="2">
        <v>2</v>
      </c>
    </row>
    <row spans="1:2" r="3">
      <c t="s" r="A3" s="3">
        <v>184</v>
      </c>
    </row>
    <row spans="1:2" r="4">
      <c t="s" r="A4" s="4">
        <v>298</v>
      </c>
      <c t="s" r="B4" s="4">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00</v>
      </c>
      <c t="s" r="B1" s="2">
        <v>1</v>
      </c>
    </row>
    <row spans="1:2" r="2">
      <c t="s" r="B2" s="2">
        <v>2</v>
      </c>
    </row>
    <row spans="1:2" r="3">
      <c t="s" r="A3" s="3">
        <v>192</v>
      </c>
    </row>
    <row spans="1:2" r="4">
      <c t="s" r="A4" s="4">
        <v>301</v>
      </c>
      <c t="s" r="B4" s="4">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68</v>
      </c>
      <c t="s" r="B1" s="2">
        <v>2</v>
      </c>
      <c t="s" r="C1" s="2">
        <v>25</v>
      </c>
    </row>
    <row spans="1:3" r="2">
      <c t="s" r="A2" s="3">
        <v>69</v>
      </c>
    </row>
    <row spans="1:3" r="3">
      <c t="s" r="A3" s="4">
        <v>70</v>
      </c>
      <c t="n" r="B3" s="8">
        <v>0.001</v>
      </c>
      <c t="n" r="C3" s="8">
        <v>0.001</v>
      </c>
    </row>
    <row spans="1:3" r="4">
      <c t="s" r="A4" s="4">
        <v>71</v>
      </c>
      <c t="n" r="B4" s="6">
        <v>225000000</v>
      </c>
      <c t="n" r="C4" s="6">
        <v>225000000</v>
      </c>
    </row>
    <row spans="1:3" r="5">
      <c t="s" r="A5" s="4">
        <v>72</v>
      </c>
      <c t="n" r="B5" s="6">
        <v>79055053</v>
      </c>
      <c t="n" r="C5" s="6">
        <v>79055053</v>
      </c>
    </row>
    <row spans="1:3" r="6">
      <c t="s" r="A6" s="4">
        <v>73</v>
      </c>
      <c t="n" r="B6" s="6">
        <v>79055053</v>
      </c>
      <c t="n" r="C6" s="6">
        <v>7905505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303</v>
      </c>
      <c t="s" r="B1" s="2">
        <v>1</v>
      </c>
    </row>
    <row spans="1:2" r="2">
      <c t="s" r="B2" s="2">
        <v>2</v>
      </c>
    </row>
    <row spans="1:2" r="3">
      <c t="s" r="A3" s="3">
        <v>196</v>
      </c>
    </row>
    <row spans="1:2" r="4">
      <c t="s" r="A4" s="4">
        <v>304</v>
      </c>
      <c t="s" r="B4" s="4">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306</v>
      </c>
      <c t="s" r="B1" s="2">
        <v>1</v>
      </c>
    </row>
    <row spans="1:2" r="2">
      <c t="s" r="B2" s="2">
        <v>2</v>
      </c>
    </row>
    <row spans="1:2" r="3">
      <c t="s" r="A3" s="3">
        <v>200</v>
      </c>
    </row>
    <row spans="1:2" r="4">
      <c t="s" r="A4" s="4">
        <v>307</v>
      </c>
      <c t="s" r="B4" s="4">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2"/>
    <col customWidth="1" max="2" min="2" width="80"/>
  </cols>
  <sheetData>
    <row spans="1:2" r="1">
      <c t="s" r="A1" s="1">
        <v>309</v>
      </c>
      <c t="s" r="B1" s="2">
        <v>1</v>
      </c>
    </row>
    <row spans="1:2" r="2">
      <c t="s" r="B2" s="2">
        <v>2</v>
      </c>
    </row>
    <row spans="1:2" r="3">
      <c t="s" r="A3" s="3">
        <v>310</v>
      </c>
    </row>
    <row spans="1:2" r="4">
      <c t="s" r="A4" s="4">
        <v>311</v>
      </c>
      <c t="s" r="B4" s="4">
        <v>312</v>
      </c>
    </row>
    <row spans="1:2" r="5">
      <c t="s" r="A5" s="4">
        <v>313</v>
      </c>
      <c t="s" r="B5" s="4">
        <v>314</v>
      </c>
    </row>
    <row spans="1:2" r="6">
      <c t="s" r="A6" s="4">
        <v>315</v>
      </c>
      <c t="s" r="B6" s="4">
        <v>316</v>
      </c>
    </row>
    <row spans="1:2" r="7">
      <c t="s" r="A7" s="4">
        <v>317</v>
      </c>
      <c t="s" r="B7" s="4">
        <v>318</v>
      </c>
    </row>
    <row spans="1:2" r="8">
      <c t="s" r="A8" s="4">
        <v>319</v>
      </c>
      <c t="s" r="B8" s="4">
        <v>320</v>
      </c>
    </row>
    <row spans="1:2" r="9">
      <c t="s" r="A9" s="4">
        <v>321</v>
      </c>
    </row>
    <row spans="1:2" r="10">
      <c t="s" r="A10" s="3">
        <v>310</v>
      </c>
    </row>
    <row spans="1:2" r="11">
      <c t="s" r="A11" s="4">
        <v>322</v>
      </c>
      <c t="s" r="B11" s="4">
        <v>323</v>
      </c>
    </row>
    <row spans="1:2" r="12">
      <c t="s" r="A12" s="4">
        <v>324</v>
      </c>
    </row>
    <row spans="1:2" r="13">
      <c t="s" r="A13" s="3">
        <v>310</v>
      </c>
    </row>
    <row spans="1:2" r="14">
      <c t="s" r="A14" s="4">
        <v>322</v>
      </c>
      <c t="s" r="B14" s="4">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t="s" r="A1" s="1">
        <v>326</v>
      </c>
      <c t="s" r="B1" s="2">
        <v>1</v>
      </c>
    </row>
    <row spans="1:2" r="2">
      <c t="s" r="B2" s="2">
        <v>2</v>
      </c>
    </row>
    <row spans="1:2" r="3">
      <c t="s" r="A3" s="3">
        <v>208</v>
      </c>
    </row>
    <row spans="1:2" r="4">
      <c t="s" r="A4" s="4">
        <v>327</v>
      </c>
      <c t="s" r="B4" s="4">
        <v>328</v>
      </c>
    </row>
    <row spans="1:2" r="5">
      <c t="s" r="A5" s="4">
        <v>329</v>
      </c>
      <c t="s" r="B5" s="4">
        <v>330</v>
      </c>
    </row>
    <row spans="1:2" r="6">
      <c t="s" r="A6" s="4">
        <v>331</v>
      </c>
      <c t="s" r="B6" s="4">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333</v>
      </c>
      <c t="s" r="B1" s="2">
        <v>1</v>
      </c>
    </row>
    <row spans="1:2" r="2">
      <c t="s" r="B2" s="2">
        <v>2</v>
      </c>
    </row>
    <row spans="1:2" r="3">
      <c t="s" r="A3" s="3">
        <v>212</v>
      </c>
    </row>
    <row spans="1:2" r="4">
      <c t="s" r="A4" s="4">
        <v>334</v>
      </c>
      <c t="s" r="B4" s="4">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336</v>
      </c>
      <c t="s" r="B1" s="2">
        <v>1</v>
      </c>
    </row>
    <row spans="1:2" r="2">
      <c t="s" r="B2" s="2">
        <v>2</v>
      </c>
    </row>
    <row spans="1:2" r="3">
      <c t="s" r="A3" s="3">
        <v>216</v>
      </c>
    </row>
    <row spans="1:2" r="4">
      <c t="s" r="A4" s="4">
        <v>337</v>
      </c>
      <c t="s" r="B4" s="4">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339</v>
      </c>
      <c t="s" r="B1" s="2">
        <v>1</v>
      </c>
    </row>
    <row spans="1:2" r="2">
      <c t="s" r="B2" s="2">
        <v>2</v>
      </c>
    </row>
    <row spans="1:2" r="3">
      <c t="s" r="A3" s="3">
        <v>220</v>
      </c>
    </row>
    <row spans="1:2" r="4">
      <c t="s" r="A4" s="4">
        <v>340</v>
      </c>
      <c t="s" r="B4" s="4">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2"/>
  <sheetViews>
    <sheetView workbookViewId="0">
      <selection activeCell="A1" sqref="A1"/>
    </sheetView>
  </sheetViews>
  <sheetFormatPr baseColWidth="10" defaultRowHeight="15"/>
  <cols>
    <col customWidth="1" max="1" min="1" width="66"/>
    <col customWidth="1" max="2" min="2" width="29"/>
  </cols>
  <sheetData>
    <row spans="1:2" r="1">
      <c t="s" r="A1" s="1">
        <v>342</v>
      </c>
      <c t="s" r="B1" s="2">
        <v>1</v>
      </c>
    </row>
    <row spans="1:2" r="2">
      <c t="s" r="B2" s="2">
        <v>2</v>
      </c>
    </row>
    <row spans="1:2" r="3">
      <c t="s" r="A3" s="4">
        <v>343</v>
      </c>
    </row>
    <row spans="1:2" r="4">
      <c t="s" r="A4" s="4">
        <v>344</v>
      </c>
      <c t="s" r="B4" s="4">
        <v>345</v>
      </c>
    </row>
    <row spans="1:2" r="5">
      <c t="s" r="A5" s="4">
        <v>346</v>
      </c>
      <c t="s" r="B5" s="4">
        <v>347</v>
      </c>
    </row>
    <row spans="1:2" r="6">
      <c t="s" r="A6" s="4">
        <v>348</v>
      </c>
      <c t="s" r="B6" s="4">
        <v>349</v>
      </c>
    </row>
    <row spans="1:2" r="7">
      <c t="s" r="A7" s="4">
        <v>350</v>
      </c>
      <c t="s" r="B7" s="4">
        <v>351</v>
      </c>
    </row>
    <row spans="1:2" r="8">
      <c t="s" r="A8" s="4">
        <v>352</v>
      </c>
    </row>
    <row spans="1:2" r="9">
      <c t="s" r="A9" s="4">
        <v>344</v>
      </c>
      <c t="s" r="B9" s="4">
        <v>353</v>
      </c>
    </row>
    <row spans="1:2" r="10">
      <c t="s" r="A10" s="4">
        <v>346</v>
      </c>
      <c t="s" r="B10" s="4">
        <v>354</v>
      </c>
    </row>
    <row spans="1:2" r="11">
      <c t="s" r="A11" s="4">
        <v>348</v>
      </c>
      <c t="s" r="B11" s="4">
        <v>349</v>
      </c>
    </row>
    <row spans="1:2" r="12">
      <c t="s" r="A12" s="4">
        <v>350</v>
      </c>
      <c t="s" r="B12" s="4">
        <v>351</v>
      </c>
    </row>
    <row spans="1:2" r="13">
      <c t="s" r="A13" s="4">
        <v>355</v>
      </c>
    </row>
    <row spans="1:2" r="14">
      <c t="s" r="A14" s="4">
        <v>344</v>
      </c>
      <c t="s" r="B14" s="4">
        <v>356</v>
      </c>
    </row>
    <row spans="1:2" r="15">
      <c t="s" r="A15" s="4">
        <v>346</v>
      </c>
      <c t="s" r="B15" s="4">
        <v>357</v>
      </c>
    </row>
    <row spans="1:2" r="16">
      <c t="s" r="A16" s="4">
        <v>348</v>
      </c>
      <c t="s" r="B16" s="4">
        <v>349</v>
      </c>
    </row>
    <row spans="1:2" r="17">
      <c t="s" r="A17" s="4">
        <v>350</v>
      </c>
      <c t="s" r="B17" s="4">
        <v>351</v>
      </c>
    </row>
    <row spans="1:2" r="18">
      <c t="s" r="A18" s="4">
        <v>358</v>
      </c>
    </row>
    <row spans="1:2" r="19">
      <c t="s" r="A19" s="4">
        <v>344</v>
      </c>
      <c t="s" r="B19" s="4">
        <v>356</v>
      </c>
    </row>
    <row spans="1:2" r="20">
      <c t="s" r="A20" s="4">
        <v>346</v>
      </c>
      <c t="s" r="B20" s="4">
        <v>359</v>
      </c>
    </row>
    <row spans="1:2" r="21">
      <c t="s" r="A21" s="4">
        <v>348</v>
      </c>
      <c t="s" r="B21" s="4">
        <v>349</v>
      </c>
    </row>
    <row spans="1:2" r="22">
      <c t="s" r="A22" s="4">
        <v>350</v>
      </c>
      <c t="s" r="B22" s="4">
        <v>351</v>
      </c>
    </row>
    <row spans="1:2" r="23">
      <c t="s" r="A23" s="4">
        <v>360</v>
      </c>
    </row>
    <row spans="1:2" r="24">
      <c t="s" r="A24" s="4">
        <v>344</v>
      </c>
      <c t="s" r="B24" s="4">
        <v>356</v>
      </c>
    </row>
    <row spans="1:2" r="25">
      <c t="s" r="A25" s="4">
        <v>346</v>
      </c>
      <c t="s" r="B25" s="4">
        <v>361</v>
      </c>
    </row>
    <row spans="1:2" r="26">
      <c t="s" r="A26" s="4">
        <v>348</v>
      </c>
      <c t="s" r="B26" s="4">
        <v>362</v>
      </c>
    </row>
    <row spans="1:2" r="27">
      <c t="s" r="A27" s="4">
        <v>350</v>
      </c>
      <c t="s" r="B27" s="4">
        <v>363</v>
      </c>
    </row>
    <row spans="1:2" r="28">
      <c t="s" r="A28" s="4">
        <v>364</v>
      </c>
    </row>
    <row spans="1:2" r="29">
      <c t="s" r="A29" s="4">
        <v>344</v>
      </c>
      <c t="s" r="B29" s="4">
        <v>356</v>
      </c>
    </row>
    <row spans="1:2" r="30">
      <c t="s" r="A30" s="4">
        <v>346</v>
      </c>
      <c t="s" r="B30" s="4">
        <v>365</v>
      </c>
    </row>
    <row spans="1:2" r="31">
      <c t="s" r="A31" s="4">
        <v>348</v>
      </c>
      <c t="s" r="B31" s="4">
        <v>349</v>
      </c>
    </row>
    <row spans="1:2" r="32">
      <c t="s" r="A32" s="4">
        <v>350</v>
      </c>
      <c t="s" r="B32" s="4">
        <v>366</v>
      </c>
    </row>
    <row spans="1:2" r="33">
      <c t="s" r="A33" s="4">
        <v>367</v>
      </c>
    </row>
    <row spans="1:2" r="34">
      <c t="s" r="A34" s="4">
        <v>344</v>
      </c>
      <c t="s" r="B34" s="4">
        <v>356</v>
      </c>
    </row>
    <row spans="1:2" r="35">
      <c t="s" r="A35" s="4">
        <v>346</v>
      </c>
      <c t="s" r="B35" s="4">
        <v>365</v>
      </c>
    </row>
    <row spans="1:2" r="36">
      <c t="s" r="A36" s="4">
        <v>348</v>
      </c>
      <c t="s" r="B36" s="4">
        <v>349</v>
      </c>
    </row>
    <row spans="1:2" r="37">
      <c t="s" r="A37" s="4">
        <v>350</v>
      </c>
      <c t="s" r="B37" s="4">
        <v>366</v>
      </c>
    </row>
    <row spans="1:2" r="38">
      <c t="s" r="A38" s="4">
        <v>368</v>
      </c>
    </row>
    <row spans="1:2" r="39">
      <c t="s" r="A39" s="4">
        <v>344</v>
      </c>
      <c t="s" r="B39" s="4">
        <v>356</v>
      </c>
    </row>
    <row spans="1:2" r="40">
      <c t="s" r="A40" s="4">
        <v>346</v>
      </c>
      <c t="s" r="B40" s="4">
        <v>365</v>
      </c>
    </row>
    <row spans="1:2" r="41">
      <c t="s" r="A41" s="4">
        <v>348</v>
      </c>
      <c t="s" r="B41" s="4">
        <v>349</v>
      </c>
    </row>
    <row spans="1:2" r="42">
      <c t="s" r="A42" s="4">
        <v>350</v>
      </c>
      <c t="s" r="B42" s="4">
        <v>3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21"/>
    <col customWidth="1" max="3" min="3" width="24"/>
    <col customWidth="1" max="4" min="4" width="24"/>
    <col customWidth="1" max="5" min="5" width="21"/>
    <col customWidth="1" max="6" min="6" width="14"/>
  </cols>
  <sheetData>
    <row spans="1:6" r="1">
      <c t="s" r="A1" s="1">
        <v>369</v>
      </c>
      <c t="s" r="B1" s="2">
        <v>370</v>
      </c>
      <c t="s" r="C1" s="2">
        <v>371</v>
      </c>
      <c t="s" r="D1" s="2">
        <v>372</v>
      </c>
      <c t="s" r="E1" s="2">
        <v>373</v>
      </c>
      <c t="s" r="F1" s="2">
        <v>374</v>
      </c>
    </row>
    <row spans="1:6" r="2">
      <c t="s" r="A2" s="3">
        <v>375</v>
      </c>
    </row>
    <row spans="1:6" r="3">
      <c t="s" r="A3" s="4">
        <v>376</v>
      </c>
      <c t="n" r="C3" s="8">
        <v>0.001</v>
      </c>
      <c t="n" r="D3" s="8">
        <v>0.001</v>
      </c>
    </row>
    <row spans="1:6" r="4">
      <c t="s" r="A4" s="4">
        <v>377</v>
      </c>
    </row>
    <row spans="1:6" r="5">
      <c t="s" r="A5" s="3">
        <v>375</v>
      </c>
    </row>
    <row spans="1:6" r="6">
      <c t="s" r="A6" s="4">
        <v>348</v>
      </c>
      <c t="s" r="F6" s="4">
        <v>349</v>
      </c>
    </row>
    <row spans="1:6" r="7">
      <c t="s" r="A7" s="4">
        <v>378</v>
      </c>
      <c t="s" r="B7" s="4">
        <v>362</v>
      </c>
    </row>
    <row spans="1:6" r="8">
      <c t="s" r="A8" s="4">
        <v>379</v>
      </c>
    </row>
    <row spans="1:6" r="9">
      <c t="s" r="A9" s="3">
        <v>375</v>
      </c>
    </row>
    <row spans="1:6" r="10">
      <c t="s" r="A10" s="4">
        <v>380</v>
      </c>
      <c t="n" r="B10" s="7">
        <v>65</v>
      </c>
      <c t="n" r="E10" s="10">
        <v>400</v>
      </c>
    </row>
    <row spans="1:6" r="11">
      <c t="s" r="A11" s="4">
        <v>348</v>
      </c>
      <c t="s" r="B11" s="4">
        <v>381</v>
      </c>
      <c t="s" r="C11" s="4">
        <v>381</v>
      </c>
      <c t="s" r="E11" s="4">
        <v>38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5"/>
    <col customWidth="1" max="2" min="2" width="15"/>
  </cols>
  <sheetData>
    <row spans="1:2" r="1">
      <c t="s" r="A1" s="1">
        <v>382</v>
      </c>
      <c t="s" r="B1" s="2">
        <v>1</v>
      </c>
    </row>
    <row spans="1:2" r="2">
      <c t="s" r="B2" s="2">
        <v>2</v>
      </c>
    </row>
    <row spans="1:2" r="3">
      <c t="s" r="A3" s="4">
        <v>383</v>
      </c>
    </row>
    <row spans="1:2" r="4">
      <c t="s" r="A4" s="3">
        <v>384</v>
      </c>
    </row>
    <row spans="1:2" r="5">
      <c t="s" r="A5" s="4">
        <v>385</v>
      </c>
      <c t="s" r="B5" s="4">
        <v>386</v>
      </c>
    </row>
    <row spans="1:2" r="6">
      <c t="s" r="A6" s="4">
        <v>387</v>
      </c>
    </row>
    <row spans="1:2" r="7">
      <c t="s" r="A7" s="3">
        <v>384</v>
      </c>
    </row>
    <row spans="1:2" r="8">
      <c t="s" r="A8" s="4">
        <v>385</v>
      </c>
      <c t="s" r="B8" s="4">
        <v>388</v>
      </c>
    </row>
    <row spans="1:2" r="9">
      <c t="s" r="A9" s="4">
        <v>389</v>
      </c>
    </row>
    <row spans="1:2" r="10">
      <c t="s" r="A10" s="3">
        <v>384</v>
      </c>
    </row>
    <row spans="1:2" r="11">
      <c t="s" r="A11" s="4">
        <v>385</v>
      </c>
      <c t="s" r="B11" s="4">
        <v>390</v>
      </c>
    </row>
    <row spans="1:2" r="12">
      <c t="s" r="A12" s="4">
        <v>391</v>
      </c>
    </row>
    <row spans="1:2" r="13">
      <c t="s" r="A13" s="3">
        <v>384</v>
      </c>
    </row>
    <row spans="1:2" r="14">
      <c t="s" r="A14" s="4">
        <v>385</v>
      </c>
      <c t="s" r="B14" s="4">
        <v>392</v>
      </c>
    </row>
    <row spans="1:2" r="15">
      <c t="s" r="A15" s="4">
        <v>393</v>
      </c>
    </row>
    <row spans="1:2" r="16">
      <c t="s" r="A16" s="3">
        <v>384</v>
      </c>
    </row>
    <row spans="1:2" r="17">
      <c t="s" r="A17" s="4">
        <v>385</v>
      </c>
      <c t="s" r="B17" s="4">
        <v>3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4</v>
      </c>
      <c t="s" r="B1" s="2">
        <v>75</v>
      </c>
      <c t="s" r="D1" s="2">
        <v>1</v>
      </c>
    </row>
    <row spans="1:5" r="2">
      <c t="s" r="B2" s="2">
        <v>2</v>
      </c>
      <c t="s" r="C2" s="2">
        <v>76</v>
      </c>
      <c t="s" r="D2" s="2">
        <v>2</v>
      </c>
      <c t="s" r="E2" s="2">
        <v>76</v>
      </c>
    </row>
    <row spans="1:5" r="3">
      <c t="s" r="A3" s="3">
        <v>77</v>
      </c>
    </row>
    <row spans="1:5" r="4">
      <c t="s" r="A4" s="4">
        <v>78</v>
      </c>
      <c t="n" r="B4" s="7">
        <v>1168946</v>
      </c>
      <c t="n" r="C4" s="7">
        <v>2740981</v>
      </c>
      <c t="n" r="D4" s="7">
        <v>7388395</v>
      </c>
      <c t="n" r="E4" s="7">
        <v>46727808</v>
      </c>
    </row>
    <row spans="1:5" r="5">
      <c t="s" r="A5" s="4">
        <v>79</v>
      </c>
      <c t="n" r="B5" s="6">
        <v>13481775</v>
      </c>
      <c t="n" r="C5" s="6">
        <v>9248696</v>
      </c>
      <c t="n" r="D5" s="6">
        <v>26054703</v>
      </c>
      <c t="n" r="E5" s="6">
        <v>40562651</v>
      </c>
    </row>
    <row spans="1:5" r="6">
      <c t="s" r="A6" s="4">
        <v>80</v>
      </c>
      <c t="n" r="B6" s="6">
        <v>-12312829</v>
      </c>
      <c t="n" r="C6" s="6">
        <v>-6507715</v>
      </c>
      <c t="n" r="D6" s="6">
        <v>-18666308</v>
      </c>
      <c t="n" r="E6" s="6">
        <v>6165157</v>
      </c>
    </row>
    <row spans="1:5" r="7">
      <c t="s" r="A7" s="3">
        <v>81</v>
      </c>
    </row>
    <row spans="1:5" r="8">
      <c t="s" r="A8" s="4">
        <v>82</v>
      </c>
      <c t="n" r="B8" s="6">
        <v>93843</v>
      </c>
      <c t="n" r="C8" s="6">
        <v>312574</v>
      </c>
      <c t="n" r="D8" s="6">
        <v>508062</v>
      </c>
      <c t="n" r="E8" s="6">
        <v>1309859</v>
      </c>
    </row>
    <row spans="1:5" r="9">
      <c t="s" r="A9" s="4">
        <v>83</v>
      </c>
      <c t="n" r="B9" s="6">
        <v>660700</v>
      </c>
      <c t="n" r="C9" s="6">
        <v>733923</v>
      </c>
      <c t="n" r="D9" s="6">
        <v>3038984</v>
      </c>
      <c t="n" r="E9" s="6">
        <v>2547225</v>
      </c>
    </row>
    <row spans="1:5" r="10">
      <c t="s" r="A10" s="4">
        <v>84</v>
      </c>
      <c t="n" r="B10" s="6">
        <v>754543</v>
      </c>
      <c t="n" r="C10" s="6">
        <v>1046497</v>
      </c>
      <c t="n" r="D10" s="6">
        <v>3547046</v>
      </c>
      <c t="n" r="E10" s="6">
        <v>3857084</v>
      </c>
    </row>
    <row spans="1:5" r="11">
      <c t="s" r="A11" s="4">
        <v>85</v>
      </c>
      <c t="n" r="B11" s="6">
        <v>-13067372</v>
      </c>
      <c t="n" r="C11" s="6">
        <v>-7554212</v>
      </c>
      <c t="n" r="D11" s="6">
        <v>-22213354</v>
      </c>
      <c t="n" r="E11" s="6">
        <v>2308073</v>
      </c>
    </row>
    <row spans="1:5" r="12">
      <c t="s" r="A12" s="3">
        <v>86</v>
      </c>
    </row>
    <row spans="1:5" r="13">
      <c t="s" r="A13" s="4">
        <v>87</v>
      </c>
      <c t="n" r="B13" s="6">
        <v>782</v>
      </c>
      <c t="n" r="C13" s="6">
        <v>10875</v>
      </c>
      <c t="n" r="D13" s="6">
        <v>4051</v>
      </c>
      <c t="n" r="E13" s="6">
        <v>98894</v>
      </c>
    </row>
    <row spans="1:5" r="14">
      <c t="s" r="A14" s="4">
        <v>88</v>
      </c>
      <c t="n" r="B14" s="6">
        <v>-738548</v>
      </c>
      <c t="n" r="C14" s="6">
        <v>-817321</v>
      </c>
      <c t="n" r="D14" s="6">
        <v>-1656672</v>
      </c>
      <c t="n" r="E14" s="6">
        <v>-2856516</v>
      </c>
    </row>
    <row spans="1:5" r="15">
      <c t="s" r="A15" s="4">
        <v>89</v>
      </c>
      <c t="n" r="B15" s="6">
        <v>-86414</v>
      </c>
      <c t="n" r="C15" s="6">
        <v>-774934</v>
      </c>
      <c t="n" r="D15" s="6">
        <v>-542694</v>
      </c>
      <c t="n" r="E15" s="6">
        <v>-714620</v>
      </c>
    </row>
    <row spans="1:5" r="16">
      <c t="s" r="A16" s="4">
        <v>90</v>
      </c>
      <c t="s" r="B16" s="4">
        <v>35</v>
      </c>
      <c t="n" r="C16" s="6">
        <v>31691166</v>
      </c>
      <c t="n" r="D16" s="6">
        <v>153514</v>
      </c>
      <c t="n" r="E16" s="6">
        <v>31691166</v>
      </c>
    </row>
    <row spans="1:5" r="17">
      <c t="s" r="A17" s="4">
        <v>91</v>
      </c>
      <c t="s" r="B17" s="4">
        <v>35</v>
      </c>
      <c t="n" r="C17" s="6">
        <v>-3264</v>
      </c>
      <c t="n" r="D17" s="6">
        <v>378997</v>
      </c>
      <c t="n" r="E17" s="6">
        <v>417434</v>
      </c>
    </row>
    <row spans="1:5" r="18">
      <c t="s" r="A18" s="4">
        <v>92</v>
      </c>
      <c t="n" r="B18" s="6">
        <v>-6968</v>
      </c>
      <c t="n" r="C18" s="6">
        <v>-34187</v>
      </c>
      <c t="n" r="D18" s="6">
        <v>-25095</v>
      </c>
      <c t="n" r="E18" s="6">
        <v>-37545</v>
      </c>
    </row>
    <row spans="1:5" r="19">
      <c t="s" r="A19" s="4">
        <v>93</v>
      </c>
      <c t="s" r="B19" s="4">
        <v>35</v>
      </c>
      <c t="s" r="C19" s="4">
        <v>35</v>
      </c>
      <c t="s" r="D19" s="4">
        <v>35</v>
      </c>
      <c t="n" r="E19" s="6">
        <v>-1544277</v>
      </c>
    </row>
    <row spans="1:5" r="20">
      <c t="s" r="A20" s="4">
        <v>94</v>
      </c>
      <c t="n" r="B20" s="6">
        <v>-59</v>
      </c>
      <c t="n" r="C20" s="6">
        <v>1</v>
      </c>
      <c t="n" r="D20" s="6">
        <v>-476</v>
      </c>
      <c t="n" r="E20" s="6">
        <v>-212</v>
      </c>
    </row>
    <row spans="1:5" r="21">
      <c t="s" r="A21" s="4">
        <v>95</v>
      </c>
      <c t="n" r="B21" s="6">
        <v>-831207</v>
      </c>
      <c t="n" r="C21" s="6">
        <v>30072336</v>
      </c>
      <c t="n" r="D21" s="6">
        <v>-1688375</v>
      </c>
      <c t="n" r="E21" s="6">
        <v>27054324</v>
      </c>
    </row>
    <row spans="1:5" r="22">
      <c t="s" r="A22" s="4">
        <v>96</v>
      </c>
      <c t="n" r="B22" s="6">
        <v>-13898579</v>
      </c>
      <c t="n" r="C22" s="6">
        <v>22518124</v>
      </c>
      <c t="n" r="D22" s="6">
        <v>-23901729</v>
      </c>
      <c t="n" r="E22" s="6">
        <v>29362397</v>
      </c>
    </row>
    <row spans="1:5" r="23">
      <c t="s" r="A23" s="4">
        <v>97</v>
      </c>
      <c t="s" r="B23" s="4">
        <v>35</v>
      </c>
      <c t="s" r="C23" s="4">
        <v>35</v>
      </c>
      <c t="n" r="D23" s="6">
        <v>993</v>
      </c>
      <c t="s" r="E23" s="4">
        <v>35</v>
      </c>
    </row>
    <row spans="1:5" r="24">
      <c t="s" r="A24" s="4">
        <v>98</v>
      </c>
      <c t="n" r="B24" s="6">
        <v>-13898579</v>
      </c>
      <c t="n" r="C24" s="6">
        <v>22518124</v>
      </c>
      <c t="n" r="D24" s="6">
        <v>-23902722</v>
      </c>
      <c t="n" r="E24" s="6">
        <v>29362397</v>
      </c>
    </row>
    <row spans="1:5" r="25">
      <c t="s" r="A25" s="4">
        <v>99</v>
      </c>
      <c t="n" r="B25" s="6">
        <v>-1075177</v>
      </c>
      <c t="n" r="C25" s="6">
        <v>1834497</v>
      </c>
      <c t="n" r="D25" s="6">
        <v>-1750492</v>
      </c>
      <c t="n" r="E25" s="6">
        <v>1925443</v>
      </c>
    </row>
    <row spans="1:5" r="26">
      <c t="s" r="A26" s="4">
        <v>100</v>
      </c>
      <c t="n" r="B26" s="6">
        <v>-12823402</v>
      </c>
      <c t="n" r="C26" s="6">
        <v>20683627</v>
      </c>
      <c t="n" r="D26" s="6">
        <v>-22152230</v>
      </c>
      <c t="n" r="E26" s="6">
        <v>27436954</v>
      </c>
    </row>
    <row spans="1:5" r="27">
      <c t="s" r="A27" s="3">
        <v>101</v>
      </c>
    </row>
    <row spans="1:5" r="28">
      <c t="s" r="A28" s="4">
        <v>98</v>
      </c>
      <c t="n" r="B28" s="6">
        <v>-13898579</v>
      </c>
      <c t="n" r="C28" s="6">
        <v>22518124</v>
      </c>
      <c t="n" r="D28" s="6">
        <v>-23902722</v>
      </c>
      <c t="n" r="E28" s="6">
        <v>29362397</v>
      </c>
    </row>
    <row spans="1:5" r="29">
      <c t="s" r="A29" s="3">
        <v>102</v>
      </c>
    </row>
    <row spans="1:5" r="30">
      <c t="s" r="A30" s="4">
        <v>103</v>
      </c>
      <c t="n" r="B30" s="6">
        <v>-459166</v>
      </c>
      <c t="n" r="C30" s="6">
        <v>-6948652</v>
      </c>
      <c t="n" r="D30" s="6">
        <v>-3831852</v>
      </c>
      <c t="n" r="E30" s="6">
        <v>-5848277</v>
      </c>
    </row>
    <row spans="1:5" r="31">
      <c t="s" r="A31" s="4">
        <v>104</v>
      </c>
      <c t="n" r="B31" s="6">
        <v>-14357745</v>
      </c>
      <c t="n" r="C31" s="6">
        <v>15569472</v>
      </c>
      <c t="n" r="D31" s="6">
        <v>-27734574</v>
      </c>
      <c t="n" r="E31" s="6">
        <v>23514120</v>
      </c>
    </row>
    <row spans="1:5" r="32">
      <c t="s" r="A32" s="4">
        <v>105</v>
      </c>
      <c t="n" r="B32" s="6">
        <v>-1111153</v>
      </c>
      <c t="n" r="C32" s="6">
        <v>1277639</v>
      </c>
      <c t="n" r="D32" s="6">
        <v>-2054095</v>
      </c>
      <c t="n" r="E32" s="6">
        <v>1600169</v>
      </c>
    </row>
    <row spans="1:5" r="33">
      <c t="s" r="A33" s="4">
        <v>106</v>
      </c>
      <c t="n" r="B33" s="7">
        <v>-13246592</v>
      </c>
      <c t="n" r="C33" s="7">
        <v>14291833</v>
      </c>
      <c t="n" r="D33" s="7">
        <v>-25680479</v>
      </c>
      <c t="n" r="E33" s="7">
        <v>21913951</v>
      </c>
    </row>
    <row spans="1:5" r="34">
      <c t="s" r="A34" s="3">
        <v>107</v>
      </c>
    </row>
    <row spans="1:5" r="35">
      <c t="s" r="A35" s="4">
        <v>108</v>
      </c>
      <c t="n" r="B35" s="9">
        <v>-0.16</v>
      </c>
      <c t="n" r="C35" s="9">
        <v>0.26</v>
      </c>
      <c t="n" r="D35" s="9">
        <v>-0.28</v>
      </c>
      <c t="n" r="E35" s="9">
        <v>0.35</v>
      </c>
    </row>
    <row spans="1:5" r="36">
      <c t="s" r="A36" s="3">
        <v>109</v>
      </c>
    </row>
    <row spans="1:5" r="37">
      <c t="s" r="A37" s="4">
        <v>108</v>
      </c>
      <c t="n" r="B37" s="6">
        <v>79055053</v>
      </c>
      <c t="n" r="C37" s="6">
        <v>79055053</v>
      </c>
      <c t="n" r="D37" s="6">
        <v>79055053</v>
      </c>
      <c t="n" r="E37" s="6">
        <v>7905505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94</v>
      </c>
      <c t="s" r="B1" s="2">
        <v>75</v>
      </c>
      <c t="s" r="D1" s="2">
        <v>1</v>
      </c>
    </row>
    <row spans="1:5" r="2">
      <c t="s" r="B2" s="2">
        <v>2</v>
      </c>
      <c t="s" r="C2" s="2">
        <v>76</v>
      </c>
      <c t="s" r="D2" s="2">
        <v>2</v>
      </c>
      <c t="s" r="E2" s="2">
        <v>76</v>
      </c>
    </row>
    <row spans="1:5" r="3">
      <c t="s" r="A3" s="3">
        <v>173</v>
      </c>
    </row>
    <row spans="1:5" r="4">
      <c t="s" r="A4" s="4">
        <v>395</v>
      </c>
      <c t="n" r="B4" s="7">
        <v>-12823402</v>
      </c>
      <c t="n" r="C4" s="7">
        <v>20683627</v>
      </c>
      <c t="n" r="D4" s="7">
        <v>-22152230</v>
      </c>
      <c t="n" r="E4" s="7">
        <v>27436954</v>
      </c>
    </row>
    <row spans="1:5" r="5">
      <c t="s" r="A5" s="4">
        <v>396</v>
      </c>
      <c t="n" r="B5" s="6">
        <v>79055053</v>
      </c>
      <c t="n" r="C5" s="6">
        <v>79055053</v>
      </c>
      <c t="n" r="D5" s="6">
        <v>79055053</v>
      </c>
      <c t="n" r="E5" s="6">
        <v>79055053</v>
      </c>
    </row>
    <row spans="1:5" r="6">
      <c t="s" r="A6" s="4">
        <v>397</v>
      </c>
      <c t="n" r="B6" s="9">
        <v>-0.16</v>
      </c>
      <c t="n" r="C6" s="9">
        <v>0.26</v>
      </c>
      <c t="n" r="D6" s="9">
        <v>-0.28</v>
      </c>
      <c t="n" r="E6" s="9">
        <v>0.3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R38"/>
  <sheetViews>
    <sheetView workbookViewId="0">
      <selection activeCell="A1" sqref="A1"/>
    </sheetView>
  </sheetViews>
  <sheetFormatPr baseColWidth="10" defaultRowHeight="15"/>
  <cols>
    <col customWidth="1" max="1" min="1" width="77"/>
    <col customWidth="1" max="2" min="2" width="13"/>
    <col customWidth="1" max="3" min="3" width="27"/>
    <col customWidth="1" max="4" min="4" width="27"/>
    <col customWidth="1" max="5" min="5" width="27"/>
    <col customWidth="1" max="6" min="6" width="27"/>
    <col customWidth="1" max="7" min="7" width="27"/>
    <col customWidth="1" max="8" min="8" width="27"/>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s>
  <sheetData>
    <row spans="1:18" r="1">
      <c t="s" r="A1" s="1">
        <v>398</v>
      </c>
      <c t="s" r="B1" s="2">
        <v>399</v>
      </c>
      <c t="s" r="C1" s="2">
        <v>400</v>
      </c>
      <c t="s" r="D1" s="2">
        <v>401</v>
      </c>
      <c t="s" r="E1" s="2">
        <v>400</v>
      </c>
      <c t="s" r="F1" s="2">
        <v>402</v>
      </c>
      <c t="s" r="G1" s="2">
        <v>401</v>
      </c>
      <c t="s" r="H1" s="2">
        <v>403</v>
      </c>
      <c t="s" r="I1" s="2">
        <v>404</v>
      </c>
      <c t="s" r="J1" s="2">
        <v>405</v>
      </c>
      <c t="s" r="K1" s="2">
        <v>406</v>
      </c>
      <c t="s" r="L1" s="2">
        <v>407</v>
      </c>
      <c t="s" r="M1" s="2">
        <v>408</v>
      </c>
      <c t="s" r="N1" s="2">
        <v>409</v>
      </c>
      <c t="s" r="O1" s="2">
        <v>410</v>
      </c>
      <c t="s" r="P1" s="2">
        <v>370</v>
      </c>
      <c t="s" r="Q1" s="2">
        <v>373</v>
      </c>
      <c t="s" r="R1" s="2">
        <v>411</v>
      </c>
    </row>
    <row spans="1:18" r="2">
      <c t="s" r="A2" s="3">
        <v>412</v>
      </c>
    </row>
    <row spans="1:18" r="3">
      <c t="s" r="A3" s="4">
        <v>413</v>
      </c>
      <c t="n" r="C3" s="7">
        <v>47727</v>
      </c>
      <c t="n" r="D3" s="7">
        <v>215537</v>
      </c>
      <c t="n" r="E3" s="7">
        <v>223123</v>
      </c>
      <c t="n" r="G3" s="7">
        <v>690563</v>
      </c>
    </row>
    <row spans="1:18" r="4">
      <c t="s" r="A4" s="4">
        <v>414</v>
      </c>
      <c t="n" r="C4" s="6">
        <v>128279</v>
      </c>
      <c t="n" r="D4" s="6">
        <v>0</v>
      </c>
      <c t="n" r="E4" s="6">
        <v>544984</v>
      </c>
      <c t="n" r="G4" s="6">
        <v>0</v>
      </c>
    </row>
    <row spans="1:18" r="5">
      <c t="s" r="A5" s="4">
        <v>415</v>
      </c>
      <c t="n" r="C5" s="6">
        <v>170200000</v>
      </c>
      <c t="n" r="E5" s="6">
        <v>170200000</v>
      </c>
      <c t="n" r="N5" s="7">
        <v>190500000</v>
      </c>
    </row>
    <row spans="1:18" r="6">
      <c t="s" r="A6" s="4">
        <v>416</v>
      </c>
      <c t="n" r="C6" s="6">
        <v>251610</v>
      </c>
      <c t="n" r="E6" s="6">
        <v>251610</v>
      </c>
      <c t="n" r="N6" s="6">
        <v>372634</v>
      </c>
    </row>
    <row spans="1:18" r="7">
      <c t="s" r="A7" s="4">
        <v>417</v>
      </c>
      <c t="n" r="E7" s="6">
        <v>27414</v>
      </c>
      <c t="n" r="G7" s="6">
        <v>90372</v>
      </c>
    </row>
    <row spans="1:18" r="8">
      <c t="s" r="A8" s="4">
        <v>418</v>
      </c>
      <c t="n" r="E8" s="6">
        <v>-284053</v>
      </c>
      <c t="n" r="G8" s="6">
        <v>-44484</v>
      </c>
    </row>
    <row spans="1:18" r="9">
      <c t="s" r="A9" s="4">
        <v>419</v>
      </c>
      <c t="n" r="C9" s="6">
        <v>567931</v>
      </c>
      <c t="n" r="D9" s="6">
        <v>21092310</v>
      </c>
      <c t="n" r="E9" s="6">
        <v>567931</v>
      </c>
      <c t="n" r="G9" s="6">
        <v>21092310</v>
      </c>
      <c t="n" r="N9" s="6">
        <v>11448684</v>
      </c>
      <c t="n" r="R9" s="7">
        <v>12752272</v>
      </c>
    </row>
    <row spans="1:18" r="10">
      <c t="s" r="A10" s="4">
        <v>258</v>
      </c>
      <c t="n" r="C10" s="7">
        <v>8399</v>
      </c>
      <c t="n" r="D10" s="7">
        <v>56321</v>
      </c>
      <c t="n" r="E10" s="7">
        <v>97786</v>
      </c>
      <c t="n" r="G10" s="7">
        <v>285786</v>
      </c>
    </row>
    <row spans="1:18" r="11">
      <c t="s" r="A11" s="4">
        <v>420</v>
      </c>
      <c t="s" r="E11" s="4">
        <v>349</v>
      </c>
      <c t="s" r="F11" s="4">
        <v>349</v>
      </c>
    </row>
    <row spans="1:18" r="12">
      <c t="s" r="A12" s="4">
        <v>421</v>
      </c>
      <c t="n" r="C12" s="6">
        <v>8966667</v>
      </c>
      <c t="n" r="D12" s="6">
        <v>8966667</v>
      </c>
      <c t="n" r="E12" s="6">
        <v>8966667</v>
      </c>
      <c t="n" r="F12" s="6">
        <v>8966667</v>
      </c>
      <c t="n" r="G12" s="6">
        <v>8966667</v>
      </c>
      <c t="n" r="H12" s="6">
        <v>8966667</v>
      </c>
    </row>
    <row spans="1:18" r="13">
      <c t="s" r="A13" s="4">
        <v>422</v>
      </c>
      <c t="n" r="C13" s="7">
        <v>1</v>
      </c>
      <c t="n" r="E13" s="7">
        <v>1</v>
      </c>
      <c t="n" r="I13" s="11">
        <v>6.6694</v>
      </c>
      <c t="n" r="N13" s="6">
        <v>1</v>
      </c>
      <c t="n" r="O13" s="11">
        <v>6.4907</v>
      </c>
    </row>
    <row spans="1:18" r="14">
      <c t="s" r="A14" s="4">
        <v>423</v>
      </c>
      <c t="n" r="E14" s="7">
        <v>1</v>
      </c>
      <c t="n" r="F14" s="11">
        <v>6.5792</v>
      </c>
      <c t="n" r="G14" s="7">
        <v>1</v>
      </c>
      <c t="n" r="H14" s="11">
        <v>6.1606</v>
      </c>
    </row>
    <row spans="1:18" r="15">
      <c t="s" r="A15" s="4">
        <v>424</v>
      </c>
      <c t="s" r="B15" s="4">
        <v>425</v>
      </c>
      <c t="s" r="E15" s="4">
        <v>425</v>
      </c>
      <c t="s" r="F15" s="4">
        <v>425</v>
      </c>
    </row>
    <row spans="1:18" r="16">
      <c t="s" r="A16" s="4">
        <v>426</v>
      </c>
      <c t="n" r="C16" s="6">
        <v>1698337</v>
      </c>
      <c t="n" r="E16" s="7">
        <v>1698337</v>
      </c>
      <c t="n" r="N16" s="6">
        <v>218236</v>
      </c>
    </row>
    <row spans="1:18" r="17">
      <c t="s" r="A17" s="4">
        <v>427</v>
      </c>
      <c t="s" r="E17" s="4">
        <v>428</v>
      </c>
      <c t="s" r="F17" s="4">
        <v>428</v>
      </c>
    </row>
    <row spans="1:18" r="18">
      <c t="s" r="A18" s="4">
        <v>31</v>
      </c>
      <c t="n" r="C18" s="6">
        <v>34735933</v>
      </c>
      <c t="n" r="E18" s="7">
        <v>34735933</v>
      </c>
      <c t="n" r="N18" s="6">
        <v>35994146</v>
      </c>
    </row>
    <row spans="1:18" r="19">
      <c t="s" r="A19" s="4">
        <v>34</v>
      </c>
      <c t="s" r="C19" s="4">
        <v>35</v>
      </c>
      <c t="s" r="E19" s="4">
        <v>35</v>
      </c>
      <c t="n" r="N19" s="6">
        <v>15406659</v>
      </c>
    </row>
    <row spans="1:18" r="20">
      <c t="s" r="A20" s="4">
        <v>41</v>
      </c>
      <c t="n" r="C20" s="6">
        <v>29644707</v>
      </c>
      <c t="n" r="E20" s="6">
        <v>29644707</v>
      </c>
      <c t="n" r="N20" s="6">
        <v>30486314</v>
      </c>
    </row>
    <row spans="1:18" r="21">
      <c t="s" r="A21" s="4">
        <v>28</v>
      </c>
      <c t="n" r="C21" s="6">
        <v>4039344</v>
      </c>
      <c t="n" r="E21" s="6">
        <v>4039344</v>
      </c>
      <c t="n" r="N21" s="6">
        <v>1577642</v>
      </c>
    </row>
    <row spans="1:18" r="22">
      <c t="s" r="A22" s="4">
        <v>429</v>
      </c>
      <c t="n" r="C22" s="7">
        <v>1294000</v>
      </c>
      <c t="n" r="E22" s="7">
        <v>1506000</v>
      </c>
    </row>
    <row spans="1:18" r="23">
      <c t="s" r="A23" s="4">
        <v>379</v>
      </c>
    </row>
    <row spans="1:18" r="24">
      <c t="s" r="A24" s="3">
        <v>412</v>
      </c>
    </row>
    <row spans="1:18" r="25">
      <c t="s" r="A25" s="4">
        <v>430</v>
      </c>
      <c t="s" r="C25" s="4">
        <v>381</v>
      </c>
      <c t="s" r="E25" s="4">
        <v>381</v>
      </c>
      <c t="s" r="I25" s="4">
        <v>381</v>
      </c>
      <c t="s" r="P25" s="4">
        <v>381</v>
      </c>
      <c t="s" r="Q25" s="4">
        <v>381</v>
      </c>
    </row>
    <row spans="1:18" r="26">
      <c t="s" r="A26" s="4">
        <v>380</v>
      </c>
      <c t="n" r="P26" s="7">
        <v>65000000</v>
      </c>
      <c t="n" r="Q26" s="10">
        <v>400000000</v>
      </c>
    </row>
    <row spans="1:18" r="27">
      <c t="s" r="A27" s="4">
        <v>431</v>
      </c>
    </row>
    <row spans="1:18" r="28">
      <c t="s" r="A28" s="3">
        <v>412</v>
      </c>
    </row>
    <row spans="1:18" r="29">
      <c t="s" r="A29" s="4">
        <v>419</v>
      </c>
      <c t="n" r="C29" s="7">
        <v>502516</v>
      </c>
      <c t="n" r="E29" s="7">
        <v>502516</v>
      </c>
      <c t="n" r="N29" s="6">
        <v>11276429</v>
      </c>
    </row>
    <row spans="1:18" r="30">
      <c t="s" r="A30" s="4">
        <v>432</v>
      </c>
    </row>
    <row spans="1:18" r="31">
      <c t="s" r="A31" s="3">
        <v>412</v>
      </c>
    </row>
    <row spans="1:18" r="32">
      <c t="s" r="A32" s="4">
        <v>419</v>
      </c>
      <c t="n" r="C32" s="7">
        <v>65415</v>
      </c>
      <c t="n" r="E32" s="7">
        <v>65415</v>
      </c>
      <c t="n" r="N32" s="6">
        <v>172255</v>
      </c>
    </row>
    <row spans="1:18" r="33">
      <c t="s" r="A33" s="4">
        <v>433</v>
      </c>
    </row>
    <row spans="1:18" r="34">
      <c t="s" r="A34" s="3">
        <v>412</v>
      </c>
    </row>
    <row spans="1:18" r="35">
      <c t="s" r="A35" s="4">
        <v>34</v>
      </c>
      <c t="n" r="N35" s="7">
        <v>15406659</v>
      </c>
      <c t="n" r="O35" s="10">
        <v>100000000</v>
      </c>
    </row>
    <row spans="1:18" r="36">
      <c t="s" r="A36" s="4">
        <v>430</v>
      </c>
      <c t="s" r="N36" s="4">
        <v>434</v>
      </c>
      <c t="s" r="O36" s="4">
        <v>434</v>
      </c>
    </row>
    <row spans="1:18" r="37">
      <c t="s" r="A37" s="4">
        <v>41</v>
      </c>
      <c t="n" r="N37" s="7">
        <v>23300000</v>
      </c>
      <c t="n" r="O37" s="10">
        <v>150000000</v>
      </c>
    </row>
    <row spans="1:18" r="38">
      <c t="s" r="A38" s="4">
        <v>435</v>
      </c>
      <c t="n" r="J38" s="7">
        <v>15500000</v>
      </c>
      <c t="n" r="K38" s="10">
        <v>100000000</v>
      </c>
      <c t="n" r="L38" s="7">
        <v>15500000</v>
      </c>
      <c t="n" r="M38" s="10">
        <v>100000000</v>
      </c>
      <c t="n" r="N38" s="7">
        <v>7800000</v>
      </c>
      <c t="n" r="O38" s="10">
        <v>500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0"/>
    <col customWidth="1" max="2" min="2" width="14"/>
    <col customWidth="1" max="3" min="3" width="14"/>
  </cols>
  <sheetData>
    <row spans="1:3" r="1">
      <c t="s" r="A1" s="1">
        <v>436</v>
      </c>
      <c t="s" r="B1" s="2">
        <v>2</v>
      </c>
      <c t="s" r="C1" s="2">
        <v>25</v>
      </c>
    </row>
    <row spans="1:3" r="2">
      <c t="s" r="A2" s="3">
        <v>177</v>
      </c>
    </row>
    <row spans="1:3" r="3">
      <c t="s" r="A3" s="4">
        <v>134</v>
      </c>
      <c t="n" r="B3" s="7">
        <v>3391653</v>
      </c>
      <c t="n" r="C3" s="7">
        <v>12947676</v>
      </c>
    </row>
    <row spans="1:3" r="4">
      <c t="s" r="A4" s="4">
        <v>437</v>
      </c>
      <c t="n" r="B4" s="6">
        <v>-251610</v>
      </c>
      <c t="n" r="C4" s="6">
        <v>-372634</v>
      </c>
    </row>
    <row spans="1:3" r="5">
      <c t="s" r="A5" s="4">
        <v>438</v>
      </c>
      <c t="n" r="B5" s="7">
        <v>3140043</v>
      </c>
      <c t="n" r="C5" s="7">
        <v>1257504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r="A1" s="1">
        <v>439</v>
      </c>
      <c t="s" r="B1" s="2">
        <v>2</v>
      </c>
      <c t="s" r="C1" s="2">
        <v>25</v>
      </c>
    </row>
    <row spans="1:3" r="2">
      <c t="s" r="A2" s="3">
        <v>180</v>
      </c>
    </row>
    <row spans="1:3" r="3">
      <c t="s" r="A3" s="4">
        <v>440</v>
      </c>
      <c t="n" r="B3" s="7">
        <v>1856371</v>
      </c>
      <c t="n" r="C3" s="7">
        <v>91268</v>
      </c>
    </row>
    <row spans="1:3" r="4">
      <c t="s" r="A4" s="4">
        <v>441</v>
      </c>
      <c t="n" r="B4" s="6">
        <v>2129033</v>
      </c>
      <c t="n" r="C4" s="6">
        <v>2463135</v>
      </c>
    </row>
    <row spans="1:3" r="5">
      <c t="s" r="A5" s="4">
        <v>442</v>
      </c>
      <c t="n" r="B5" s="6">
        <v>3985404</v>
      </c>
      <c t="n" r="C5" s="6">
        <v>2554403</v>
      </c>
    </row>
    <row spans="1:3" r="6">
      <c t="s" r="A6" s="4">
        <v>443</v>
      </c>
      <c t="n" r="B6" s="6">
        <v>-1698337</v>
      </c>
      <c t="n" r="C6" s="6">
        <v>-218236</v>
      </c>
    </row>
    <row spans="1:3" r="7">
      <c t="s" r="A7" s="4">
        <v>444</v>
      </c>
      <c t="n" r="B7" s="7">
        <v>2287067</v>
      </c>
      <c t="n" r="C7" s="7">
        <v>233616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0"/>
    <col customWidth="1" max="2" min="2" width="80"/>
    <col customWidth="1" max="3" min="3" width="14"/>
    <col customWidth="1" max="4" min="4" width="14"/>
  </cols>
  <sheetData>
    <row spans="1:4" r="1">
      <c t="s" r="A1" s="1">
        <v>445</v>
      </c>
      <c t="s" r="C1" s="2">
        <v>2</v>
      </c>
      <c t="s" r="D1" s="2">
        <v>25</v>
      </c>
    </row>
    <row spans="1:4" r="2">
      <c t="s" r="A2" s="3">
        <v>184</v>
      </c>
    </row>
    <row spans="1:4" r="3">
      <c t="s" r="A3" s="4">
        <v>446</v>
      </c>
      <c t="n" r="C3" s="7">
        <v>3690128</v>
      </c>
      <c t="n" r="D3" s="7">
        <v>4093597</v>
      </c>
    </row>
    <row spans="1:4" r="4">
      <c t="s" r="A4" s="4">
        <v>447</v>
      </c>
      <c t="s" r="B4" s="4">
        <v>448</v>
      </c>
      <c t="n" r="C4" s="6">
        <v>31045805</v>
      </c>
      <c t="n" r="D4" s="6">
        <v>31900549</v>
      </c>
    </row>
    <row spans="1:4" r="5">
      <c t="s" r="A5" s="4">
        <v>31</v>
      </c>
      <c t="n" r="C5" s="7">
        <v>34735933</v>
      </c>
      <c t="n" r="D5" s="7">
        <v>35994146</v>
      </c>
    </row>
    <row spans="1:4" r="6">
      <c t="n" r="A6"/>
    </row>
    <row spans="1:4" r="7">
      <c t="s" r="A7" s="4">
        <v>448</v>
      </c>
      <c t="s" r="B7" s="4">
        <v>449</v>
      </c>
    </row>
  </sheetData>
  <mergeCells count="3">
    <mergeCell ref="A1:B1"/>
    <mergeCell ref="A6:C6"/>
    <mergeCell ref="B7:C7"/>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47"/>
    <col customWidth="1" max="2" min="2" width="27"/>
    <col customWidth="1" max="3" min="3" width="27"/>
    <col customWidth="1" max="4" min="4" width="21"/>
    <col customWidth="1" max="5" min="5" width="21"/>
  </cols>
  <sheetData>
    <row spans="1:5" r="1">
      <c t="s" r="A1" s="1">
        <v>450</v>
      </c>
      <c t="s" r="B1" s="2">
        <v>400</v>
      </c>
      <c t="s" r="C1" s="2">
        <v>451</v>
      </c>
      <c t="s" r="D1" s="2">
        <v>452</v>
      </c>
      <c t="s" r="E1" s="2">
        <v>453</v>
      </c>
    </row>
    <row spans="1:5" r="2">
      <c t="s" r="A2" s="3">
        <v>310</v>
      </c>
    </row>
    <row spans="1:5" r="3">
      <c t="s" r="A3" s="4">
        <v>454</v>
      </c>
      <c t="n" r="B3" s="7">
        <v>3148709</v>
      </c>
      <c t="n" r="C3" s="7">
        <v>3235398</v>
      </c>
    </row>
    <row spans="1:5" r="4">
      <c t="s" r="A4" s="4">
        <v>377</v>
      </c>
    </row>
    <row spans="1:5" r="5">
      <c t="s" r="A5" s="3">
        <v>310</v>
      </c>
    </row>
    <row spans="1:5" r="6">
      <c t="s" r="A6" s="4">
        <v>40</v>
      </c>
      <c t="n" r="D6" s="7">
        <v>3100000</v>
      </c>
      <c t="n" r="E6" s="10">
        <v>21</v>
      </c>
    </row>
    <row spans="1:5" r="7">
      <c t="s" r="A7" s="4">
        <v>455</v>
      </c>
      <c t="s" r="D7" s="4">
        <v>456</v>
      </c>
      <c t="s" r="E7" s="4">
        <v>456</v>
      </c>
    </row>
    <row spans="1:5" r="8">
      <c t="s" r="A8" s="4">
        <v>457</v>
      </c>
      <c t="n" r="B8" s="6">
        <v>15113250</v>
      </c>
      <c t="n" r="C8" s="6">
        <v>15113250</v>
      </c>
    </row>
    <row spans="1:5" r="9">
      <c t="s" r="A9" s="4">
        <v>458</v>
      </c>
      <c t="s" r="B9" s="4">
        <v>459</v>
      </c>
      <c t="s" r="C9" s="4">
        <v>45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 customWidth="1" max="6" min="6" width="14"/>
  </cols>
  <sheetData>
    <row spans="1:6" r="1">
      <c t="s" r="A1" s="1">
        <v>460</v>
      </c>
      <c t="s" r="B1" s="2">
        <v>75</v>
      </c>
      <c t="s" r="D1" s="2">
        <v>1</v>
      </c>
    </row>
    <row spans="1:6" r="2">
      <c t="s" r="B2" s="2">
        <v>2</v>
      </c>
      <c t="s" r="C2" s="2">
        <v>76</v>
      </c>
      <c t="s" r="D2" s="2">
        <v>2</v>
      </c>
      <c t="s" r="E2" s="2">
        <v>76</v>
      </c>
      <c t="s" r="F2" s="2">
        <v>25</v>
      </c>
    </row>
    <row spans="1:6" r="3">
      <c t="s" r="A3" s="3">
        <v>461</v>
      </c>
    </row>
    <row spans="1:6" r="4">
      <c t="s" r="A4" s="4">
        <v>462</v>
      </c>
      <c t="n" r="B4" s="7">
        <v>50709558</v>
      </c>
      <c t="n" r="D4" s="7">
        <v>50709558</v>
      </c>
      <c t="n" r="F4" s="7">
        <v>52216844</v>
      </c>
    </row>
    <row spans="1:6" r="5">
      <c t="s" r="A5" s="4">
        <v>463</v>
      </c>
      <c t="n" r="B5" s="6">
        <v>4276098</v>
      </c>
      <c t="n" r="D5" s="6">
        <v>4276098</v>
      </c>
      <c t="n" r="F5" s="6">
        <v>4404656</v>
      </c>
    </row>
    <row spans="1:6" r="6">
      <c t="s" r="A6" s="4">
        <v>464</v>
      </c>
      <c t="n" r="B6" s="6">
        <v>19597</v>
      </c>
      <c t="n" r="D6" s="6">
        <v>19597</v>
      </c>
      <c t="n" r="F6" s="6">
        <v>14945</v>
      </c>
    </row>
    <row spans="1:6" r="7">
      <c t="s" r="A7" s="4">
        <v>465</v>
      </c>
      <c t="s" r="B7" s="4">
        <v>35</v>
      </c>
      <c t="s" r="D7" s="4">
        <v>35</v>
      </c>
      <c t="s" r="F7" s="4">
        <v>35</v>
      </c>
    </row>
    <row spans="1:6" r="8">
      <c t="s" r="A8" s="4">
        <v>466</v>
      </c>
      <c t="n" r="B8" s="6">
        <v>54966059</v>
      </c>
      <c t="n" r="D8" s="6">
        <v>54966059</v>
      </c>
      <c t="n" r="F8" s="7">
        <v>56606555</v>
      </c>
    </row>
    <row spans="1:6" r="9">
      <c t="s" r="A9" s="4">
        <v>467</v>
      </c>
      <c t="s" r="B9" s="4">
        <v>35</v>
      </c>
      <c t="s" r="C9" s="4">
        <v>35</v>
      </c>
      <c t="s" r="D9" s="4">
        <v>35</v>
      </c>
      <c t="s" r="E9" s="4">
        <v>35</v>
      </c>
    </row>
    <row spans="1:6" r="10">
      <c t="s" r="A10" s="4">
        <v>468</v>
      </c>
      <c t="s" r="B10" s="4">
        <v>35</v>
      </c>
      <c t="s" r="C10" s="4">
        <v>35</v>
      </c>
      <c t="s" r="D10" s="4">
        <v>35</v>
      </c>
      <c t="s" r="E10" s="4">
        <v>35</v>
      </c>
    </row>
    <row spans="1:6" r="11">
      <c t="s" r="A11" s="4">
        <v>469</v>
      </c>
      <c t="n" r="B11" s="6">
        <v>34811</v>
      </c>
      <c t="n" r="C11" s="6">
        <v>97677</v>
      </c>
      <c t="n" r="D11" s="6">
        <v>125404</v>
      </c>
      <c t="n" r="E11" s="6">
        <v>107271</v>
      </c>
    </row>
    <row spans="1:6" r="12">
      <c t="s" r="A12" s="4">
        <v>120</v>
      </c>
      <c t="n" r="B12" s="7">
        <v>34842</v>
      </c>
      <c t="n" r="C12" s="7">
        <v>97677</v>
      </c>
      <c t="n" r="D12" s="7">
        <v>125477</v>
      </c>
      <c t="n" r="E12" s="7">
        <v>10727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P27"/>
  <sheetViews>
    <sheetView workbookViewId="0">
      <selection activeCell="A1" sqref="A1"/>
    </sheetView>
  </sheetViews>
  <sheetFormatPr baseColWidth="10" defaultRowHeight="15"/>
  <cols>
    <col customWidth="1" max="1" min="1" width="61"/>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14"/>
  </cols>
  <sheetData>
    <row spans="1:16" r="1">
      <c t="s" r="A1" s="1">
        <v>470</v>
      </c>
      <c t="s" r="B1" s="2">
        <v>471</v>
      </c>
      <c t="s" r="D1" s="2">
        <v>75</v>
      </c>
      <c t="s" r="F1" s="2">
        <v>1</v>
      </c>
      <c t="n" r="J1"/>
      <c t="n" r="L1"/>
      <c t="n" r="N1"/>
    </row>
    <row spans="1:16" r="2">
      <c t="s" r="B2" s="2">
        <v>472</v>
      </c>
      <c t="s" r="C2" s="2">
        <v>473</v>
      </c>
      <c t="s" r="D2" s="2">
        <v>474</v>
      </c>
      <c t="s" r="E2" s="2">
        <v>472</v>
      </c>
      <c t="s" r="F2" s="2">
        <v>474</v>
      </c>
      <c t="s" r="G2" s="2">
        <v>404</v>
      </c>
      <c t="s" r="H2" s="2">
        <v>472</v>
      </c>
      <c t="s" r="I2" s="2">
        <v>404</v>
      </c>
      <c t="s" r="J2" s="2">
        <v>405</v>
      </c>
      <c t="s" r="K2" s="2">
        <v>406</v>
      </c>
      <c t="s" r="L2" s="2">
        <v>407</v>
      </c>
      <c t="s" r="M2" s="2">
        <v>408</v>
      </c>
      <c t="s" r="N2" s="2">
        <v>409</v>
      </c>
      <c t="s" r="O2" s="2">
        <v>410</v>
      </c>
      <c t="s" r="P2" s="2">
        <v>475</v>
      </c>
    </row>
    <row spans="1:16" r="3">
      <c t="s" r="A3" s="3">
        <v>310</v>
      </c>
    </row>
    <row spans="1:16" r="4">
      <c t="s" r="A4" s="4">
        <v>41</v>
      </c>
      <c t="n" r="D4" s="7">
        <v>29644707</v>
      </c>
      <c t="n" r="F4" s="7">
        <v>29644707</v>
      </c>
      <c t="n" r="N4" s="7">
        <v>30486314</v>
      </c>
    </row>
    <row spans="1:16" r="5">
      <c t="s" r="A5" s="4">
        <v>476</v>
      </c>
      <c t="n" r="D5" s="6">
        <v>155100000</v>
      </c>
      <c t="n" r="F5" s="6">
        <v>155100000</v>
      </c>
      <c t="n" r="I5" s="10">
        <v>1000</v>
      </c>
    </row>
    <row spans="1:16" r="6">
      <c t="s" r="A6" s="4">
        <v>92</v>
      </c>
      <c t="n" r="D6" s="6">
        <v>-6968</v>
      </c>
      <c t="n" r="E6" s="7">
        <v>-34187</v>
      </c>
      <c t="n" r="F6" s="6">
        <v>-25095</v>
      </c>
      <c t="n" r="H6" s="7">
        <v>-37545</v>
      </c>
    </row>
    <row spans="1:16" r="7">
      <c t="s" r="A7" s="4">
        <v>34</v>
      </c>
      <c t="s" r="D7" s="4">
        <v>35</v>
      </c>
      <c t="s" r="F7" s="4">
        <v>35</v>
      </c>
      <c t="n" r="N7" s="6">
        <v>15406659</v>
      </c>
    </row>
    <row spans="1:16" r="8">
      <c t="s" r="A8" s="4">
        <v>477</v>
      </c>
      <c t="s" r="F8" s="4">
        <v>478</v>
      </c>
      <c t="s" r="G8" s="4">
        <v>478</v>
      </c>
    </row>
    <row spans="1:16" r="9">
      <c t="s" r="A9" s="4">
        <v>377</v>
      </c>
    </row>
    <row spans="1:16" r="10">
      <c t="s" r="A10" s="3">
        <v>310</v>
      </c>
    </row>
    <row spans="1:16" r="11">
      <c t="s" r="A11" s="4">
        <v>348</v>
      </c>
      <c t="s" r="D11" s="4">
        <v>479</v>
      </c>
      <c t="s" r="F11" s="4">
        <v>479</v>
      </c>
      <c t="s" r="I11" s="4">
        <v>479</v>
      </c>
      <c t="s" r="P11" s="4">
        <v>480</v>
      </c>
    </row>
    <row spans="1:16" r="12">
      <c t="s" r="A12" s="4">
        <v>476</v>
      </c>
      <c t="n" r="D12" s="7">
        <v>54300000</v>
      </c>
      <c t="n" r="F12" s="7">
        <v>54300000</v>
      </c>
      <c t="n" r="I12" s="10">
        <v>350</v>
      </c>
    </row>
    <row spans="1:16" r="13">
      <c t="s" r="A13" s="4">
        <v>481</v>
      </c>
      <c t="n" r="B13" s="7">
        <v>54000000</v>
      </c>
      <c t="n" r="C13" s="10">
        <v>348</v>
      </c>
    </row>
    <row spans="1:16" r="14">
      <c t="s" r="A14" s="4">
        <v>482</v>
      </c>
    </row>
    <row spans="1:16" r="15">
      <c t="s" r="A15" s="3">
        <v>310</v>
      </c>
    </row>
    <row spans="1:16" r="16">
      <c t="s" r="A16" s="4">
        <v>348</v>
      </c>
      <c t="s" r="D16" s="4">
        <v>483</v>
      </c>
      <c t="s" r="F16" s="4">
        <v>483</v>
      </c>
      <c t="s" r="I16" s="4">
        <v>483</v>
      </c>
      <c t="s" r="P16" s="4">
        <v>484</v>
      </c>
    </row>
    <row spans="1:16" r="17">
      <c t="s" r="A17" s="4">
        <v>485</v>
      </c>
    </row>
    <row spans="1:16" r="18">
      <c t="s" r="A18" s="3">
        <v>310</v>
      </c>
    </row>
    <row spans="1:16" r="19">
      <c t="s" r="A19" s="4">
        <v>348</v>
      </c>
      <c t="s" r="D19" s="4">
        <v>486</v>
      </c>
      <c t="s" r="F19" s="4">
        <v>486</v>
      </c>
      <c t="s" r="I19" s="4">
        <v>486</v>
      </c>
      <c t="s" r="P19" s="4">
        <v>486</v>
      </c>
    </row>
    <row spans="1:16" r="20">
      <c t="s" r="A20" s="4">
        <v>433</v>
      </c>
    </row>
    <row spans="1:16" r="21">
      <c t="s" r="A21" s="3">
        <v>310</v>
      </c>
    </row>
    <row spans="1:16" r="22">
      <c t="s" r="A22" s="4">
        <v>41</v>
      </c>
      <c t="n" r="N22" s="7">
        <v>23300000</v>
      </c>
      <c t="n" r="O22" s="10">
        <v>150</v>
      </c>
    </row>
    <row spans="1:16" r="23">
      <c t="s" r="A23" s="4">
        <v>348</v>
      </c>
      <c t="s" r="N23" s="4">
        <v>434</v>
      </c>
      <c t="s" r="O23" s="4">
        <v>434</v>
      </c>
    </row>
    <row spans="1:16" r="24">
      <c t="s" r="A24" s="4">
        <v>476</v>
      </c>
      <c t="n" r="D24" s="7">
        <v>30100000</v>
      </c>
      <c t="n" r="F24" s="7">
        <v>30100000</v>
      </c>
      <c t="n" r="I24" s="10">
        <v>200</v>
      </c>
    </row>
    <row spans="1:16" r="25">
      <c t="s" r="A25" s="4">
        <v>481</v>
      </c>
      <c t="n" r="F25" s="7">
        <v>29700000</v>
      </c>
      <c t="n" r="G25" s="10">
        <v>198</v>
      </c>
    </row>
    <row spans="1:16" r="26">
      <c t="s" r="A26" s="4">
        <v>34</v>
      </c>
      <c t="n" r="N26" s="7">
        <v>15406659</v>
      </c>
      <c t="n" r="O26" s="10">
        <v>100</v>
      </c>
    </row>
    <row spans="1:16" r="27">
      <c t="s" r="A27" s="4">
        <v>435</v>
      </c>
      <c t="n" r="J27" s="7">
        <v>15500000</v>
      </c>
      <c t="n" r="K27" s="10">
        <v>100</v>
      </c>
      <c t="n" r="L27" s="7">
        <v>15500000</v>
      </c>
      <c t="n" r="M27" s="10">
        <v>100</v>
      </c>
      <c t="n" r="N27" s="7">
        <v>7800000</v>
      </c>
      <c t="n" r="O27" s="10">
        <v>50</v>
      </c>
    </row>
  </sheetData>
  <mergeCells count="7">
    <mergeCell ref="A1:A2"/>
    <mergeCell ref="B1:C1"/>
    <mergeCell ref="D1:E1"/>
    <mergeCell ref="F1:H1"/>
    <mergeCell ref="J1:K1"/>
    <mergeCell ref="L1:M1"/>
    <mergeCell ref="N1:O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r="A1" s="1">
        <v>487</v>
      </c>
      <c t="s" r="B1" s="2">
        <v>2</v>
      </c>
      <c t="s" r="C1" s="2">
        <v>25</v>
      </c>
    </row>
    <row spans="1:3" r="2">
      <c t="s" r="A2" s="3">
        <v>195</v>
      </c>
    </row>
    <row spans="1:3" r="3">
      <c t="s" r="A3" s="4">
        <v>488</v>
      </c>
      <c t="n" r="B3" s="7">
        <v>16987556</v>
      </c>
      <c t="n" r="C3" s="7">
        <v>11654645</v>
      </c>
    </row>
    <row spans="1:3" r="4">
      <c t="s" r="A4" s="4">
        <v>489</v>
      </c>
    </row>
    <row spans="1:3" r="5">
      <c t="s" r="A5" s="3">
        <v>195</v>
      </c>
    </row>
    <row spans="1:3" r="6">
      <c t="s" r="A6" s="4">
        <v>488</v>
      </c>
      <c t="n" r="B6" s="6">
        <v>44329098</v>
      </c>
    </row>
    <row spans="1:3" r="7">
      <c t="s" r="A7" s="4">
        <v>490</v>
      </c>
    </row>
    <row spans="1:3" r="8">
      <c t="s" r="A8" s="3">
        <v>195</v>
      </c>
    </row>
    <row spans="1:3" r="9">
      <c t="s" r="A9" s="4">
        <v>488</v>
      </c>
      <c t="n" r="B9" s="6">
        <v>-38606518</v>
      </c>
    </row>
    <row spans="1:3" r="10">
      <c t="s" r="A10" s="4">
        <v>491</v>
      </c>
    </row>
    <row spans="1:3" r="11">
      <c t="s" r="A11" s="3">
        <v>195</v>
      </c>
    </row>
    <row spans="1:3" r="12">
      <c t="s" r="A12" s="4">
        <v>488</v>
      </c>
      <c t="n" r="B12" s="7">
        <v>-38966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9"/>
    <col customWidth="1" max="3" min="3" width="11"/>
    <col customWidth="1" max="4" min="4" width="11"/>
  </cols>
  <sheetData>
    <row spans="1:4" r="1">
      <c t="s" r="A1" s="1">
        <v>492</v>
      </c>
      <c t="s" r="B1" s="2">
        <v>493</v>
      </c>
      <c t="s" r="C1" s="2">
        <v>494</v>
      </c>
      <c t="s" r="D1" s="2">
        <v>494</v>
      </c>
    </row>
    <row spans="1:4" r="2">
      <c t="s" r="A2" s="3">
        <v>495</v>
      </c>
    </row>
    <row spans="1:4" r="3">
      <c t="s" r="A3" s="4">
        <v>42</v>
      </c>
      <c t="n" r="B3" s="12">
        <v>44.3</v>
      </c>
      <c t="n" r="C3" s="10">
        <v>291650</v>
      </c>
    </row>
    <row spans="1:4" r="4">
      <c t="s" r="A4" s="4">
        <v>496</v>
      </c>
      <c t="n" r="B4" s="12">
        <v>38.6</v>
      </c>
      <c t="n" r="D4" s="10">
        <v>254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8"/>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27"/>
    <col customWidth="1" max="5" min="5" width="18"/>
    <col customWidth="1" max="6" min="6" width="18"/>
    <col customWidth="1" max="7" min="7" width="37"/>
    <col customWidth="1" max="8" min="8" width="25"/>
  </cols>
  <sheetData>
    <row spans="1:8" r="1">
      <c t="s" r="A1" s="1">
        <v>110</v>
      </c>
      <c t="s" r="B1" s="2">
        <v>111</v>
      </c>
      <c t="s" r="C1" s="2">
        <v>112</v>
      </c>
      <c t="s" r="D1" s="2">
        <v>113</v>
      </c>
      <c t="s" r="E1" s="2">
        <v>114</v>
      </c>
      <c t="s" r="F1" s="2">
        <v>115</v>
      </c>
      <c t="s" r="G1" s="2">
        <v>116</v>
      </c>
      <c t="s" r="H1" s="2">
        <v>117</v>
      </c>
    </row>
    <row spans="1:8" r="2">
      <c t="s" r="A2" s="4">
        <v>118</v>
      </c>
      <c t="n" r="B2" s="7">
        <v>166839823</v>
      </c>
      <c t="n" r="C2" s="7">
        <v>79055</v>
      </c>
      <c t="n" r="D2" s="7">
        <v>111008085</v>
      </c>
      <c t="n" r="E2" s="7">
        <v>34318040</v>
      </c>
      <c t="n" r="F2" s="7">
        <v>9391827</v>
      </c>
      <c t="n" r="G2" s="7">
        <v>-4326351</v>
      </c>
      <c t="n" r="H2" s="7">
        <v>16369167</v>
      </c>
    </row>
    <row spans="1:8" r="3">
      <c t="s" r="A3" s="4">
        <v>119</v>
      </c>
      <c t="n" r="C3" s="6">
        <v>79055053</v>
      </c>
    </row>
    <row spans="1:8" r="4">
      <c t="s" r="A4" s="4">
        <v>120</v>
      </c>
      <c t="n" r="B4" s="6">
        <v>-23902722</v>
      </c>
      <c t="s" r="C4" s="4">
        <v>35</v>
      </c>
      <c t="s" r="D4" s="4">
        <v>35</v>
      </c>
      <c t="n" r="E4" s="6">
        <v>-22152230</v>
      </c>
      <c t="s" r="F4" s="4">
        <v>35</v>
      </c>
      <c t="s" r="G4" s="4">
        <v>35</v>
      </c>
      <c t="n" r="H4" s="6">
        <v>-1750492</v>
      </c>
    </row>
    <row spans="1:8" r="5">
      <c t="s" r="A5" s="4">
        <v>121</v>
      </c>
      <c t="n" r="B5" s="6">
        <v>-2371652</v>
      </c>
      <c t="s" r="C5" s="4">
        <v>35</v>
      </c>
      <c t="s" r="D5" s="4">
        <v>35</v>
      </c>
      <c t="n" r="E5" s="6">
        <v>-2371652</v>
      </c>
      <c t="s" r="F5" s="4">
        <v>35</v>
      </c>
      <c t="s" r="G5" s="4">
        <v>35</v>
      </c>
      <c t="s" r="H5" s="4">
        <v>35</v>
      </c>
    </row>
    <row spans="1:8" r="6">
      <c t="s" r="A6" s="4">
        <v>122</v>
      </c>
      <c t="n" r="B6" s="6">
        <v>-3831852</v>
      </c>
      <c t="s" r="C6" s="4">
        <v>35</v>
      </c>
      <c t="s" r="D6" s="4">
        <v>35</v>
      </c>
      <c t="s" r="E6" s="4">
        <v>35</v>
      </c>
      <c t="s" r="F6" s="4">
        <v>35</v>
      </c>
      <c t="n" r="G6" s="6">
        <v>-3528249</v>
      </c>
      <c t="n" r="H6" s="6">
        <v>-303603</v>
      </c>
    </row>
    <row spans="1:8" r="7">
      <c t="s" r="A7" s="4">
        <v>123</v>
      </c>
      <c t="n" r="B7" s="7">
        <v>136733597</v>
      </c>
      <c t="n" r="C7" s="7">
        <v>79055</v>
      </c>
      <c t="n" r="D7" s="7">
        <v>111008085</v>
      </c>
      <c t="n" r="E7" s="7">
        <v>9794158</v>
      </c>
      <c t="n" r="F7" s="7">
        <v>9391827</v>
      </c>
      <c t="n" r="G7" s="7">
        <v>-7854600</v>
      </c>
      <c t="n" r="H7" s="7">
        <v>14315072</v>
      </c>
    </row>
    <row spans="1:8" r="8">
      <c t="s" r="A8" s="4">
        <v>124</v>
      </c>
      <c t="n" r="C8" s="6">
        <v>7905505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55"/>
    <col customWidth="1" max="2" min="2" width="15"/>
    <col customWidth="1" max="3" min="3" width="14"/>
  </cols>
  <sheetData>
    <row spans="1:3" r="1">
      <c t="s" r="A1" s="1">
        <v>497</v>
      </c>
      <c t="s" r="B1" s="2">
        <v>1</v>
      </c>
    </row>
    <row spans="1:3" r="2">
      <c t="s" r="B2" s="2">
        <v>2</v>
      </c>
      <c t="s" r="C2" s="2">
        <v>25</v>
      </c>
    </row>
    <row spans="1:3" r="3">
      <c t="s" r="A3" s="3">
        <v>384</v>
      </c>
    </row>
    <row spans="1:3" r="4">
      <c t="s" r="A4" s="4">
        <v>498</v>
      </c>
      <c t="n" r="B4" s="7">
        <v>146331964</v>
      </c>
      <c t="n" r="C4" s="7">
        <v>109527896</v>
      </c>
    </row>
    <row spans="1:3" r="5">
      <c t="s" r="A5" s="4">
        <v>499</v>
      </c>
      <c t="n" r="B5" s="6">
        <v>-19363742</v>
      </c>
      <c t="n" r="C5" s="6">
        <v>-14972782</v>
      </c>
    </row>
    <row spans="1:3" r="6">
      <c t="s" r="A6" s="4">
        <v>500</v>
      </c>
      <c t="n" r="B6" s="6">
        <v>126968222</v>
      </c>
      <c t="n" r="C6" s="6">
        <v>94555114</v>
      </c>
    </row>
    <row spans="1:3" r="7">
      <c t="s" r="A7" s="4">
        <v>501</v>
      </c>
    </row>
    <row spans="1:3" r="8">
      <c t="s" r="A8" s="3">
        <v>384</v>
      </c>
    </row>
    <row spans="1:3" r="9">
      <c t="s" r="A9" s="4">
        <v>498</v>
      </c>
      <c t="n" r="B9" s="7">
        <v>105993198</v>
      </c>
      <c t="n" r="C9" s="6">
        <v>108182380</v>
      </c>
    </row>
    <row spans="1:3" r="10">
      <c t="s" r="A10" s="4">
        <v>502</v>
      </c>
    </row>
    <row spans="1:3" r="11">
      <c t="s" r="A11" s="3">
        <v>384</v>
      </c>
    </row>
    <row spans="1:3" r="12">
      <c t="s" r="A12" s="4">
        <v>385</v>
      </c>
      <c t="s" r="B12" s="4">
        <v>388</v>
      </c>
    </row>
    <row spans="1:3" r="13">
      <c t="s" r="A13" s="4">
        <v>503</v>
      </c>
    </row>
    <row spans="1:3" r="14">
      <c t="s" r="A14" s="3">
        <v>384</v>
      </c>
    </row>
    <row spans="1:3" r="15">
      <c t="s" r="A15" s="4">
        <v>385</v>
      </c>
      <c t="s" r="B15" s="4">
        <v>392</v>
      </c>
    </row>
    <row spans="1:3" r="16">
      <c t="s" r="A16" s="4">
        <v>383</v>
      </c>
    </row>
    <row spans="1:3" r="17">
      <c t="s" r="A17" s="3">
        <v>384</v>
      </c>
    </row>
    <row spans="1:3" r="18">
      <c t="s" r="A18" s="4">
        <v>385</v>
      </c>
      <c t="s" r="B18" s="4">
        <v>386</v>
      </c>
    </row>
    <row spans="1:3" r="19">
      <c t="s" r="A19" s="4">
        <v>498</v>
      </c>
      <c t="n" r="B19" s="7">
        <v>126345</v>
      </c>
      <c t="n" r="C19" s="6">
        <v>129824</v>
      </c>
    </row>
    <row spans="1:3" r="20">
      <c t="s" r="A20" s="4">
        <v>504</v>
      </c>
    </row>
    <row spans="1:3" r="21">
      <c t="s" r="A21" s="3">
        <v>384</v>
      </c>
    </row>
    <row spans="1:3" r="22">
      <c t="s" r="A22" s="4">
        <v>498</v>
      </c>
      <c t="n" r="B22" s="7">
        <v>1183119</v>
      </c>
      <c t="n" r="C22" s="6">
        <v>1215692</v>
      </c>
    </row>
    <row spans="1:3" r="23">
      <c t="s" r="A23" s="4">
        <v>505</v>
      </c>
    </row>
    <row spans="1:3" r="24">
      <c t="s" r="A24" s="3">
        <v>384</v>
      </c>
    </row>
    <row spans="1:3" r="25">
      <c t="s" r="A25" s="4">
        <v>385</v>
      </c>
      <c t="s" r="B25" s="4">
        <v>390</v>
      </c>
    </row>
    <row spans="1:3" r="26">
      <c t="s" r="A26" s="4">
        <v>506</v>
      </c>
    </row>
    <row spans="1:3" r="27">
      <c t="s" r="A27" s="3">
        <v>384</v>
      </c>
    </row>
    <row spans="1:3" r="28">
      <c t="s" r="A28" s="4">
        <v>385</v>
      </c>
      <c t="s" r="B28" s="4">
        <v>386</v>
      </c>
    </row>
    <row spans="1:3" r="29">
      <c t="s" r="A29" s="4">
        <v>507</v>
      </c>
    </row>
    <row spans="1:3" r="30">
      <c t="s" r="A30" s="3">
        <v>384</v>
      </c>
    </row>
    <row spans="1:3" r="31">
      <c t="s" r="A31" s="4">
        <v>498</v>
      </c>
      <c t="n" r="B31" s="7">
        <v>39029302</v>
      </c>
      <c t="s" r="C31" s="4">
        <v>3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48"/>
    <col customWidth="1" max="2" min="2" width="28"/>
    <col customWidth="1" max="3" min="3" width="21"/>
    <col customWidth="1" max="4" min="4" width="28"/>
    <col customWidth="1" max="5" min="5" width="21"/>
    <col customWidth="1" max="6" min="6" width="28"/>
  </cols>
  <sheetData>
    <row spans="1:6" r="1">
      <c t="s" r="A1" s="1">
        <v>508</v>
      </c>
      <c t="s" r="B1" s="2">
        <v>75</v>
      </c>
      <c t="s" r="D1" s="2">
        <v>1</v>
      </c>
    </row>
    <row spans="1:6" r="2">
      <c t="s" r="B2" s="2">
        <v>509</v>
      </c>
      <c t="s" r="C2" s="2">
        <v>472</v>
      </c>
      <c t="s" r="D2" s="2">
        <v>509</v>
      </c>
      <c t="s" r="E2" s="2">
        <v>472</v>
      </c>
      <c t="s" r="F2" s="2">
        <v>510</v>
      </c>
    </row>
    <row spans="1:6" r="3">
      <c t="s" r="A3" s="3">
        <v>511</v>
      </c>
    </row>
    <row spans="1:6" r="4">
      <c t="s" r="A4" s="4">
        <v>129</v>
      </c>
      <c t="n" r="B4" s="7">
        <v>1466032</v>
      </c>
      <c t="n" r="C4" s="7">
        <v>773310</v>
      </c>
      <c t="n" r="D4" s="7">
        <v>4769455</v>
      </c>
      <c t="n" r="E4" s="7">
        <v>4360186</v>
      </c>
    </row>
    <row spans="1:6" r="5">
      <c t="s" r="A5" s="4">
        <v>512</v>
      </c>
    </row>
    <row spans="1:6" r="6">
      <c t="s" r="A6" s="3">
        <v>511</v>
      </c>
    </row>
    <row spans="1:6" r="7">
      <c t="s" r="A7" s="4">
        <v>513</v>
      </c>
      <c t="n" r="B7" s="7">
        <v>12900000</v>
      </c>
      <c t="n" r="D7" s="7">
        <v>12900000</v>
      </c>
      <c t="n" r="F7" s="7">
        <v>22300000</v>
      </c>
    </row>
    <row spans="1:6" r="8">
      <c t="s" r="A8" s="4">
        <v>514</v>
      </c>
      <c t="n" r="B8" s="6">
        <v>28</v>
      </c>
      <c t="n" r="D8" s="6">
        <v>28</v>
      </c>
      <c t="n" r="F8" s="6">
        <v>28</v>
      </c>
    </row>
    <row spans="1:6" r="9">
      <c t="s" r="A9" s="4">
        <v>515</v>
      </c>
    </row>
    <row spans="1:6" r="10">
      <c t="s" r="A10" s="3">
        <v>511</v>
      </c>
    </row>
    <row spans="1:6" r="11">
      <c t="s" r="A11" s="4">
        <v>129</v>
      </c>
      <c t="n" r="B11" s="7">
        <v>1643865</v>
      </c>
      <c t="n" r="C11" s="7">
        <v>765704</v>
      </c>
      <c t="n" r="D11" s="7">
        <v>4429469</v>
      </c>
      <c t="n" r="E11" s="7">
        <v>433700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49"/>
    <col customWidth="1" max="2" min="2" width="80"/>
    <col customWidth="1" max="3" min="3" width="14"/>
    <col customWidth="1" max="4" min="4" width="14"/>
  </cols>
  <sheetData>
    <row spans="1:4" r="1">
      <c t="s" r="A1" s="1">
        <v>516</v>
      </c>
      <c t="s" r="C1" s="2">
        <v>2</v>
      </c>
      <c t="s" r="D1" s="2">
        <v>25</v>
      </c>
    </row>
    <row spans="1:4" r="2">
      <c t="s" r="A2" s="3">
        <v>310</v>
      </c>
    </row>
    <row spans="1:4" r="3">
      <c t="s" r="A3" s="4">
        <v>33</v>
      </c>
      <c t="n" r="C3" s="7">
        <v>1128172</v>
      </c>
      <c t="n" r="D3" s="7">
        <v>4640166</v>
      </c>
    </row>
    <row spans="1:4" r="4">
      <c t="s" r="A4" s="4">
        <v>517</v>
      </c>
    </row>
    <row spans="1:4" r="5">
      <c t="s" r="A5" s="3">
        <v>310</v>
      </c>
    </row>
    <row spans="1:4" r="6">
      <c t="s" r="A6" s="4">
        <v>33</v>
      </c>
      <c t="s" r="B6" s="4">
        <v>448</v>
      </c>
      <c t="n" r="C6" s="6">
        <v>1128172</v>
      </c>
      <c t="n" r="D6" s="6">
        <v>1127257</v>
      </c>
    </row>
    <row spans="1:4" r="7">
      <c t="s" r="A7" s="4">
        <v>324</v>
      </c>
    </row>
    <row spans="1:4" r="8">
      <c t="s" r="A8" s="3">
        <v>310</v>
      </c>
    </row>
    <row spans="1:4" r="9">
      <c t="s" r="A9" s="4">
        <v>33</v>
      </c>
      <c t="s" r="B9" s="4">
        <v>518</v>
      </c>
      <c t="s" r="C9" s="4">
        <v>35</v>
      </c>
      <c t="n" r="D9" s="6">
        <v>783370</v>
      </c>
    </row>
    <row spans="1:4" r="10">
      <c t="s" r="A10" s="4">
        <v>519</v>
      </c>
    </row>
    <row spans="1:4" r="11">
      <c t="s" r="A11" s="3">
        <v>310</v>
      </c>
    </row>
    <row spans="1:4" r="12">
      <c t="s" r="A12" s="4">
        <v>33</v>
      </c>
      <c t="s" r="B12" s="4">
        <v>520</v>
      </c>
      <c t="s" r="C12" s="4">
        <v>35</v>
      </c>
      <c t="n" r="D12" s="6">
        <v>868668</v>
      </c>
    </row>
    <row spans="1:4" r="13">
      <c t="s" r="A13" s="4">
        <v>521</v>
      </c>
    </row>
    <row spans="1:4" r="14">
      <c t="s" r="A14" s="3">
        <v>310</v>
      </c>
    </row>
    <row spans="1:4" r="15">
      <c t="s" r="A15" s="4">
        <v>33</v>
      </c>
      <c t="s" r="B15" s="4">
        <v>522</v>
      </c>
      <c t="s" r="C15" s="4">
        <v>35</v>
      </c>
      <c t="n" r="D15" s="7">
        <v>1860871</v>
      </c>
    </row>
    <row spans="1:4" r="16">
      <c t="n" r="A16"/>
    </row>
    <row spans="1:4" r="17">
      <c t="s" r="A17" s="4">
        <v>448</v>
      </c>
      <c t="s" r="B17" s="4">
        <v>523</v>
      </c>
    </row>
    <row spans="1:4" r="18">
      <c t="s" r="A18" s="4">
        <v>518</v>
      </c>
      <c t="s" r="B18" s="4">
        <v>524</v>
      </c>
    </row>
    <row spans="1:4" r="19">
      <c t="s" r="A19" s="4">
        <v>520</v>
      </c>
      <c t="s" r="B19" s="4">
        <v>525</v>
      </c>
    </row>
    <row spans="1:4" r="20">
      <c t="s" r="A20" s="4">
        <v>522</v>
      </c>
      <c t="s" r="B20" s="4">
        <v>526</v>
      </c>
    </row>
  </sheetData>
  <mergeCells count="6">
    <mergeCell ref="A1:B1"/>
    <mergeCell ref="A16:C16"/>
    <mergeCell ref="B17:C17"/>
    <mergeCell ref="B18:C18"/>
    <mergeCell ref="B19:C19"/>
    <mergeCell ref="B20:C20"/>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1"/>
    <col customWidth="1" max="2" min="2" width="73"/>
    <col customWidth="1" max="3" min="3" width="14"/>
    <col customWidth="1" max="4" min="4" width="14"/>
  </cols>
  <sheetData>
    <row spans="1:4" r="1">
      <c t="s" r="A1" s="1">
        <v>527</v>
      </c>
      <c t="s" r="C1" s="2">
        <v>2</v>
      </c>
      <c t="s" r="D1" s="2">
        <v>25</v>
      </c>
    </row>
    <row spans="1:4" r="2">
      <c t="s" r="A2" s="3">
        <v>310</v>
      </c>
    </row>
    <row spans="1:4" r="3">
      <c t="s" r="A3" s="4">
        <v>37</v>
      </c>
      <c t="n" r="C3" s="7">
        <v>2429988</v>
      </c>
      <c t="n" r="D3" s="7">
        <v>7887527</v>
      </c>
    </row>
    <row spans="1:4" r="4">
      <c t="s" r="A4" s="4">
        <v>528</v>
      </c>
    </row>
    <row spans="1:4" r="5">
      <c t="s" r="A5" s="3">
        <v>310</v>
      </c>
    </row>
    <row spans="1:4" r="6">
      <c t="s" r="A6" s="4">
        <v>37</v>
      </c>
      <c t="s" r="B6" s="4">
        <v>448</v>
      </c>
      <c t="n" r="C6" s="6">
        <v>2429988</v>
      </c>
      <c t="n" r="D6" s="6">
        <v>3836258</v>
      </c>
    </row>
    <row spans="1:4" r="7">
      <c t="s" r="A7" s="4">
        <v>529</v>
      </c>
    </row>
    <row spans="1:4" r="8">
      <c t="s" r="A8" s="3">
        <v>310</v>
      </c>
    </row>
    <row spans="1:4" r="9">
      <c t="s" r="A9" s="4">
        <v>37</v>
      </c>
      <c t="s" r="B9" s="4">
        <v>518</v>
      </c>
      <c t="s" r="C9" s="4">
        <v>35</v>
      </c>
      <c t="n" r="D9" s="7">
        <v>4051269</v>
      </c>
    </row>
    <row spans="1:4" r="10">
      <c t="n" r="A10"/>
    </row>
    <row spans="1:4" r="11">
      <c t="s" r="A11" s="4">
        <v>448</v>
      </c>
      <c t="s" r="B11" s="4">
        <v>530</v>
      </c>
    </row>
    <row spans="1:4" r="12">
      <c t="s" r="A12" s="4">
        <v>518</v>
      </c>
      <c t="s" r="B12" s="4">
        <v>531</v>
      </c>
    </row>
  </sheetData>
  <mergeCells count="4">
    <mergeCell ref="A1:B1"/>
    <mergeCell ref="A10:C10"/>
    <mergeCell ref="B11:C11"/>
    <mergeCell ref="B12:C1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1"/>
    <col customWidth="1" max="2" min="2" width="45"/>
    <col customWidth="1" max="3" min="3" width="14"/>
    <col customWidth="1" max="4" min="4" width="14"/>
  </cols>
  <sheetData>
    <row spans="1:4" r="1">
      <c t="s" r="A1" s="1">
        <v>532</v>
      </c>
      <c t="s" r="C1" s="2">
        <v>2</v>
      </c>
      <c t="s" r="D1" s="2">
        <v>25</v>
      </c>
    </row>
    <row spans="1:4" r="2">
      <c t="s" r="A2" s="3">
        <v>310</v>
      </c>
    </row>
    <row spans="1:4" r="3">
      <c t="s" r="A3" s="4">
        <v>48</v>
      </c>
      <c t="n" r="C3" s="7">
        <v>105024</v>
      </c>
      <c t="n" r="D3" s="7">
        <v>408631</v>
      </c>
    </row>
    <row spans="1:4" r="4">
      <c t="s" r="A4" s="4">
        <v>324</v>
      </c>
    </row>
    <row spans="1:4" r="5">
      <c t="s" r="A5" s="3">
        <v>310</v>
      </c>
    </row>
    <row spans="1:4" r="6">
      <c t="s" r="A6" s="4">
        <v>48</v>
      </c>
      <c t="n" r="C6" s="6">
        <v>511</v>
      </c>
      <c t="s" r="D6" s="4">
        <v>35</v>
      </c>
    </row>
    <row spans="1:4" r="7">
      <c t="s" r="A7" s="4">
        <v>321</v>
      </c>
    </row>
    <row spans="1:4" r="8">
      <c t="s" r="A8" s="3">
        <v>310</v>
      </c>
    </row>
    <row spans="1:4" r="9">
      <c t="s" r="A9" s="4">
        <v>48</v>
      </c>
      <c t="s" r="B9" s="4">
        <v>448</v>
      </c>
      <c t="n" r="C9" s="6">
        <v>1050</v>
      </c>
      <c t="s" r="D9" s="4">
        <v>35</v>
      </c>
    </row>
    <row spans="1:4" r="10">
      <c t="s" r="A10" s="4">
        <v>533</v>
      </c>
    </row>
    <row spans="1:4" r="11">
      <c t="s" r="A11" s="3">
        <v>310</v>
      </c>
    </row>
    <row spans="1:4" r="12">
      <c t="s" r="A12" s="4">
        <v>48</v>
      </c>
      <c t="n" r="C12" s="7">
        <v>103463</v>
      </c>
      <c t="n" r="D12" s="7">
        <v>408631</v>
      </c>
    </row>
    <row spans="1:4" r="13">
      <c t="n" r="A13"/>
    </row>
    <row spans="1:4" r="14">
      <c t="s" r="A14" s="4">
        <v>448</v>
      </c>
      <c t="s" r="B14" s="4">
        <v>534</v>
      </c>
    </row>
  </sheetData>
  <mergeCells count="3">
    <mergeCell ref="A1:B1"/>
    <mergeCell ref="A13:C13"/>
    <mergeCell ref="B14:C14"/>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t="s" r="A1" s="1">
        <v>535</v>
      </c>
      <c t="s" r="B1" s="2">
        <v>2</v>
      </c>
      <c t="s" r="C1" s="2">
        <v>25</v>
      </c>
    </row>
    <row spans="1:3" r="2">
      <c t="s" r="A2" s="3">
        <v>310</v>
      </c>
    </row>
    <row spans="1:3" r="3">
      <c t="s" r="A3" s="4">
        <v>52</v>
      </c>
      <c t="n" r="B3" s="7">
        <v>8614831</v>
      </c>
      <c t="n" r="C3" s="7">
        <v>1384644</v>
      </c>
    </row>
    <row spans="1:3" r="4">
      <c t="s" r="A4" s="4">
        <v>536</v>
      </c>
    </row>
    <row spans="1:3" r="5">
      <c t="s" r="A5" s="3">
        <v>310</v>
      </c>
    </row>
    <row spans="1:3" r="6">
      <c t="s" r="A6" s="4">
        <v>52</v>
      </c>
      <c t="s" r="B6" s="4">
        <v>35</v>
      </c>
      <c t="n" r="C6" s="6">
        <v>1361290</v>
      </c>
    </row>
    <row spans="1:3" r="7">
      <c t="s" r="A7" s="4">
        <v>533</v>
      </c>
    </row>
    <row spans="1:3" r="8">
      <c t="s" r="A8" s="3">
        <v>310</v>
      </c>
    </row>
    <row spans="1:3" r="9">
      <c t="s" r="A9" s="4">
        <v>537</v>
      </c>
      <c t="n" r="B9" s="6">
        <v>8591477</v>
      </c>
      <c t="s" r="C9" s="4">
        <v>35</v>
      </c>
    </row>
    <row spans="1:3" r="10">
      <c t="s" r="A10" s="4">
        <v>538</v>
      </c>
    </row>
    <row spans="1:3" r="11">
      <c t="s" r="A11" s="3">
        <v>310</v>
      </c>
    </row>
    <row spans="1:3" r="12">
      <c t="s" r="A12" s="4">
        <v>539</v>
      </c>
      <c t="n" r="B12" s="6">
        <v>3354</v>
      </c>
      <c t="n" r="C12" s="6">
        <v>3354</v>
      </c>
    </row>
    <row spans="1:3" r="13">
      <c t="s" r="A13" s="4">
        <v>540</v>
      </c>
    </row>
    <row spans="1:3" r="14">
      <c t="s" r="A14" s="3">
        <v>310</v>
      </c>
    </row>
    <row spans="1:3" r="15">
      <c t="s" r="A15" s="4">
        <v>539</v>
      </c>
      <c t="n" r="B15" s="7">
        <v>20000</v>
      </c>
      <c t="n" r="C15" s="7">
        <v>2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1"/>
    <col customWidth="1" max="2" min="2" width="21"/>
  </cols>
  <sheetData>
    <row spans="1:2" r="1">
      <c t="s" r="A1" s="1">
        <v>541</v>
      </c>
      <c t="s" r="B1" s="2">
        <v>474</v>
      </c>
    </row>
    <row spans="1:2" r="2">
      <c t="s" r="A2" s="4">
        <v>321</v>
      </c>
    </row>
    <row spans="1:2" r="3">
      <c t="s" r="A3" s="3">
        <v>542</v>
      </c>
    </row>
    <row spans="1:2" r="4">
      <c t="n" r="A4" s="6">
        <v>2017</v>
      </c>
      <c t="n" r="B4" s="7">
        <v>10640</v>
      </c>
    </row>
    <row spans="1:2" r="5">
      <c t="s" r="A5" s="4">
        <v>543</v>
      </c>
    </row>
    <row spans="1:2" r="6">
      <c t="s" r="A6" s="3">
        <v>542</v>
      </c>
    </row>
    <row spans="1:2" r="7">
      <c t="n" r="A7" s="6">
        <v>2017</v>
      </c>
      <c t="n" r="B7" s="7">
        <v>11547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544</v>
      </c>
      <c t="s" r="C1" s="2">
        <v>75</v>
      </c>
      <c t="s" r="E1" s="2">
        <v>1</v>
      </c>
    </row>
    <row spans="1:6" r="2">
      <c t="s" r="C2" s="2">
        <v>2</v>
      </c>
      <c t="s" r="D2" s="2">
        <v>76</v>
      </c>
      <c t="s" r="E2" s="2">
        <v>2</v>
      </c>
      <c t="s" r="F2" s="2">
        <v>76</v>
      </c>
    </row>
    <row spans="1:6" r="3">
      <c t="s" r="A3" s="4">
        <v>545</v>
      </c>
    </row>
    <row spans="1:6" r="4">
      <c t="s" r="A4" s="3">
        <v>310</v>
      </c>
    </row>
    <row spans="1:6" r="5">
      <c t="s" r="A5" s="4">
        <v>546</v>
      </c>
      <c t="n" r="C5" s="7">
        <v>6113729</v>
      </c>
      <c t="n" r="D5" s="7">
        <v>2602135</v>
      </c>
      <c t="n" r="E5" s="7">
        <v>18183177</v>
      </c>
      <c t="n" r="F5" s="7">
        <v>8499594</v>
      </c>
    </row>
    <row spans="1:6" r="6">
      <c t="s" r="A6" s="4">
        <v>547</v>
      </c>
    </row>
    <row spans="1:6" r="7">
      <c t="s" r="A7" s="3">
        <v>310</v>
      </c>
    </row>
    <row spans="1:6" r="8">
      <c t="s" r="A8" s="4">
        <v>546</v>
      </c>
      <c t="s" r="C8" s="4">
        <v>35</v>
      </c>
      <c t="n" r="D8" s="6">
        <v>5482</v>
      </c>
      <c t="s" r="E8" s="4">
        <v>35</v>
      </c>
      <c t="n" r="F8" s="6">
        <v>13426</v>
      </c>
    </row>
    <row spans="1:6" r="9">
      <c t="s" r="A9" s="4">
        <v>548</v>
      </c>
    </row>
    <row spans="1:6" r="10">
      <c t="s" r="A10" s="3">
        <v>310</v>
      </c>
    </row>
    <row spans="1:6" r="11">
      <c t="s" r="A11" s="4">
        <v>546</v>
      </c>
      <c t="n" r="C11" s="6">
        <v>5233</v>
      </c>
      <c t="n" r="D11" s="6">
        <v>2562540</v>
      </c>
      <c t="n" r="E11" s="6">
        <v>8926279</v>
      </c>
      <c t="n" r="F11" s="6">
        <v>8402618</v>
      </c>
    </row>
    <row spans="1:6" r="12">
      <c t="s" r="A12" s="4">
        <v>549</v>
      </c>
    </row>
    <row spans="1:6" r="13">
      <c t="s" r="A13" s="3">
        <v>310</v>
      </c>
    </row>
    <row spans="1:6" r="14">
      <c t="s" r="A14" s="4">
        <v>546</v>
      </c>
      <c t="n" r="C14" s="6">
        <v>877687</v>
      </c>
      <c t="n" r="D14" s="6">
        <v>3901</v>
      </c>
      <c t="n" r="E14" s="6">
        <v>890003</v>
      </c>
      <c t="n" r="F14" s="6">
        <v>9554</v>
      </c>
    </row>
    <row spans="1:6" r="15">
      <c t="s" r="A15" s="4">
        <v>550</v>
      </c>
    </row>
    <row spans="1:6" r="16">
      <c t="s" r="A16" s="3">
        <v>310</v>
      </c>
    </row>
    <row spans="1:6" r="17">
      <c t="s" r="A17" s="4">
        <v>546</v>
      </c>
      <c t="n" r="C17" s="6">
        <v>5230809</v>
      </c>
      <c t="n" r="D17" s="6">
        <v>24065</v>
      </c>
      <c t="n" r="E17" s="6">
        <v>8366895</v>
      </c>
      <c t="n" r="F17" s="6">
        <v>58942</v>
      </c>
    </row>
    <row spans="1:6" r="18">
      <c t="s" r="A18" s="4">
        <v>551</v>
      </c>
    </row>
    <row spans="1:6" r="19">
      <c t="s" r="A19" s="3">
        <v>310</v>
      </c>
    </row>
    <row spans="1:6" r="20">
      <c t="s" r="A20" s="4">
        <v>546</v>
      </c>
      <c t="s" r="C20" s="4">
        <v>35</v>
      </c>
      <c t="n" r="D20" s="6">
        <v>6147</v>
      </c>
      <c t="s" r="E20" s="4">
        <v>35</v>
      </c>
      <c t="n" r="F20" s="6">
        <v>15054</v>
      </c>
    </row>
    <row spans="1:6" r="21">
      <c t="s" r="A21" s="4">
        <v>552</v>
      </c>
    </row>
    <row spans="1:6" r="22">
      <c t="s" r="A22" s="3">
        <v>310</v>
      </c>
    </row>
    <row spans="1:6" r="23">
      <c t="s" r="A23" s="4">
        <v>546</v>
      </c>
      <c t="s" r="C23" s="4">
        <v>35</v>
      </c>
      <c t="n" r="D23" s="6">
        <v>5184965</v>
      </c>
      <c t="s" r="E23" s="4">
        <v>35</v>
      </c>
      <c t="n" r="F23" s="6">
        <v>7141642</v>
      </c>
    </row>
    <row spans="1:6" r="24">
      <c t="s" r="A24" s="4">
        <v>553</v>
      </c>
    </row>
    <row spans="1:6" r="25">
      <c t="s" r="A25" s="3">
        <v>310</v>
      </c>
    </row>
    <row spans="1:6" r="26">
      <c t="s" r="A26" s="4">
        <v>546</v>
      </c>
      <c t="s" r="C26" s="4">
        <v>35</v>
      </c>
      <c t="n" r="D26" s="6">
        <v>3905535</v>
      </c>
      <c t="s" r="E26" s="4">
        <v>35</v>
      </c>
      <c t="n" r="F26" s="6">
        <v>3905535</v>
      </c>
    </row>
    <row spans="1:6" r="27">
      <c t="s" r="A27" s="4">
        <v>554</v>
      </c>
    </row>
    <row spans="1:6" r="28">
      <c t="s" r="A28" s="3">
        <v>310</v>
      </c>
    </row>
    <row spans="1:6" r="29">
      <c t="s" r="A29" s="4">
        <v>546</v>
      </c>
      <c t="s" r="C29" s="4">
        <v>35</v>
      </c>
      <c t="n" r="D29" s="6">
        <v>1279430</v>
      </c>
      <c t="s" r="E29" s="4">
        <v>35</v>
      </c>
      <c t="n" r="F29" s="6">
        <v>3236107</v>
      </c>
    </row>
    <row spans="1:6" r="30">
      <c t="s" r="A30" s="4">
        <v>555</v>
      </c>
    </row>
    <row spans="1:6" r="31">
      <c t="s" r="A31" s="3">
        <v>310</v>
      </c>
    </row>
    <row spans="1:6" r="32">
      <c t="s" r="A32" s="4">
        <v>546</v>
      </c>
      <c t="s" r="C32" s="4">
        <v>35</v>
      </c>
      <c t="n" r="D32" s="6">
        <v>10941</v>
      </c>
      <c t="s" r="E32" s="4">
        <v>35</v>
      </c>
      <c t="n" r="F32" s="6">
        <v>489068</v>
      </c>
    </row>
    <row spans="1:6" r="33">
      <c t="s" r="A33" s="4">
        <v>556</v>
      </c>
    </row>
    <row spans="1:6" r="34">
      <c t="s" r="A34" s="3">
        <v>310</v>
      </c>
    </row>
    <row spans="1:6" r="35">
      <c t="s" r="A35" s="4">
        <v>546</v>
      </c>
      <c t="s" r="C35" s="4">
        <v>35</v>
      </c>
      <c t="n" r="D35" s="6">
        <v>10941</v>
      </c>
      <c t="s" r="E35" s="4">
        <v>35</v>
      </c>
      <c t="n" r="F35" s="6">
        <v>308459</v>
      </c>
    </row>
    <row spans="1:6" r="36">
      <c t="s" r="A36" s="4">
        <v>557</v>
      </c>
    </row>
    <row spans="1:6" r="37">
      <c t="s" r="A37" s="3">
        <v>310</v>
      </c>
    </row>
    <row spans="1:6" r="38">
      <c t="s" r="A38" s="4">
        <v>546</v>
      </c>
      <c t="s" r="C38" s="4">
        <v>35</v>
      </c>
      <c t="s" r="D38" s="4">
        <v>35</v>
      </c>
      <c t="s" r="E38" s="4">
        <v>35</v>
      </c>
      <c t="n" r="F38" s="6">
        <v>180609</v>
      </c>
    </row>
    <row spans="1:6" r="39">
      <c t="s" r="A39" s="4">
        <v>558</v>
      </c>
    </row>
    <row spans="1:6" r="40">
      <c t="s" r="A40" s="3">
        <v>310</v>
      </c>
    </row>
    <row spans="1:6" r="41">
      <c t="s" r="A41" s="4">
        <v>546</v>
      </c>
      <c t="s" r="C41" s="4">
        <v>35</v>
      </c>
      <c t="s" r="D41" s="4">
        <v>35</v>
      </c>
      <c t="s" r="E41" s="4">
        <v>35</v>
      </c>
      <c t="n" r="F41" s="6">
        <v>2357</v>
      </c>
    </row>
    <row spans="1:6" r="42">
      <c t="s" r="A42" s="4">
        <v>559</v>
      </c>
    </row>
    <row spans="1:6" r="43">
      <c t="s" r="A43" s="3">
        <v>310</v>
      </c>
    </row>
    <row spans="1:6" r="44">
      <c t="s" r="A44" s="4">
        <v>546</v>
      </c>
      <c t="s" r="B44" s="4">
        <v>448</v>
      </c>
      <c t="s" r="C44" s="4">
        <v>35</v>
      </c>
      <c t="s" r="D44" s="4">
        <v>35</v>
      </c>
      <c t="s" r="E44" s="4">
        <v>35</v>
      </c>
      <c t="n" r="F44" s="7">
        <v>2357</v>
      </c>
    </row>
    <row spans="1:6" r="45">
      <c t="n" r="A45"/>
    </row>
    <row spans="1:6" r="46">
      <c t="s" r="A46" s="4">
        <v>448</v>
      </c>
      <c t="s" r="B46" s="4">
        <v>560</v>
      </c>
    </row>
  </sheetData>
  <mergeCells count="5">
    <mergeCell ref="A1:B2"/>
    <mergeCell ref="C1:D1"/>
    <mergeCell ref="E1:F1"/>
    <mergeCell ref="A45:E45"/>
    <mergeCell ref="B46:E46"/>
  </mergeCells>
  <pageMargins bottom="1" footer="0.5" header="0.5" left="0.75" right="0.75" top="1"/>
</worksheet>
</file>

<file path=xl/worksheets/sheet58.xml><?xml version="1.0" encoding="utf-8"?>
<worksheet xmlns="http://schemas.openxmlformats.org/spreadsheetml/2006/main">
  <sheetPr>
    <outlinePr summaryBelow="1" summaryRight="1"/>
  </sheetPr>
  <dimension ref="A1:K18"/>
  <sheetViews>
    <sheetView workbookViewId="0">
      <selection activeCell="A1" sqref="A1"/>
    </sheetView>
  </sheetViews>
  <sheetFormatPr baseColWidth="10" defaultRowHeight="15"/>
  <cols>
    <col customWidth="1" max="1" min="1" width="53"/>
    <col customWidth="1" max="2" min="2" width="21"/>
    <col customWidth="1" max="3" min="3" width="17"/>
    <col customWidth="1" max="4" min="4" width="21"/>
    <col customWidth="1" max="5" min="5" width="21"/>
    <col customWidth="1" max="6" min="6" width="21"/>
    <col customWidth="1" max="7" min="7" width="21"/>
    <col customWidth="1" max="8" min="8" width="21"/>
    <col customWidth="1" max="9" min="9" width="21"/>
    <col customWidth="1" max="10" min="10" width="17"/>
    <col customWidth="1" max="11" min="11" width="21"/>
  </cols>
  <sheetData>
    <row spans="1:11" r="1">
      <c t="s" r="A1" s="1">
        <v>561</v>
      </c>
      <c t="s" r="B1" s="2">
        <v>562</v>
      </c>
      <c t="s" r="C1" s="2">
        <v>563</v>
      </c>
      <c t="s" r="D1" s="2">
        <v>564</v>
      </c>
      <c t="s" r="E1" s="2">
        <v>565</v>
      </c>
      <c t="s" r="F1" s="2">
        <v>474</v>
      </c>
      <c t="s" r="G1" s="2">
        <v>472</v>
      </c>
      <c t="s" r="H1" s="2">
        <v>474</v>
      </c>
      <c t="s" r="I1" s="2">
        <v>404</v>
      </c>
      <c t="s" r="J1" s="2">
        <v>566</v>
      </c>
      <c t="s" r="K1" s="2">
        <v>472</v>
      </c>
    </row>
    <row spans="1:11" r="2">
      <c t="s" r="A2" s="3">
        <v>567</v>
      </c>
    </row>
    <row spans="1:11" r="3">
      <c t="s" r="A3" s="4">
        <v>568</v>
      </c>
      <c t="n" r="F3" s="7">
        <v>3149</v>
      </c>
      <c t="n" r="G3" s="7">
        <v>3355</v>
      </c>
      <c t="n" r="H3" s="7">
        <v>9576</v>
      </c>
      <c t="n" r="K3" s="7">
        <v>10226</v>
      </c>
    </row>
    <row spans="1:11" r="4">
      <c t="s" r="A4" s="4">
        <v>569</v>
      </c>
    </row>
    <row spans="1:11" r="5">
      <c t="s" r="A5" s="3">
        <v>567</v>
      </c>
    </row>
    <row spans="1:11" r="6">
      <c t="s" r="A6" s="4">
        <v>570</v>
      </c>
      <c t="n" r="I6" s="10">
        <v>83000000</v>
      </c>
    </row>
    <row spans="1:11" r="7">
      <c t="s" r="A7" s="4">
        <v>348</v>
      </c>
      <c t="s" r="F7" s="4">
        <v>349</v>
      </c>
      <c t="s" r="H7" s="4">
        <v>349</v>
      </c>
      <c t="s" r="I7" s="4">
        <v>349</v>
      </c>
      <c t="s" r="J7" s="4">
        <v>349</v>
      </c>
    </row>
    <row spans="1:11" r="8">
      <c t="s" r="A8" s="4">
        <v>321</v>
      </c>
    </row>
    <row spans="1:11" r="9">
      <c t="s" r="A9" s="3">
        <v>567</v>
      </c>
    </row>
    <row spans="1:11" r="10">
      <c t="s" r="A10" s="4">
        <v>568</v>
      </c>
      <c t="n" r="D10" s="7">
        <v>13000</v>
      </c>
      <c t="n" r="E10" s="10">
        <v>84000</v>
      </c>
      <c t="n" r="H10" s="7">
        <v>13000</v>
      </c>
      <c t="n" r="I10" s="10">
        <v>84000</v>
      </c>
    </row>
    <row spans="1:11" r="11">
      <c t="s" r="A11" s="4">
        <v>571</v>
      </c>
      <c t="s" r="D11" s="4">
        <v>572</v>
      </c>
      <c t="s" r="E11" s="4">
        <v>572</v>
      </c>
      <c t="s" r="H11" s="4">
        <v>573</v>
      </c>
      <c t="s" r="I11" s="4">
        <v>573</v>
      </c>
      <c t="s" r="J11" s="4">
        <v>573</v>
      </c>
    </row>
    <row spans="1:11" r="12">
      <c t="s" r="A12" s="4">
        <v>574</v>
      </c>
      <c t="s" r="D12" s="4">
        <v>390</v>
      </c>
      <c t="s" r="E12" s="4">
        <v>390</v>
      </c>
    </row>
    <row spans="1:11" r="13">
      <c t="s" r="A13" s="4">
        <v>324</v>
      </c>
    </row>
    <row spans="1:11" r="14">
      <c t="s" r="A14" s="3">
        <v>567</v>
      </c>
    </row>
    <row spans="1:11" r="15">
      <c t="s" r="A15" s="4">
        <v>571</v>
      </c>
      <c t="s" r="B15" s="4">
        <v>575</v>
      </c>
      <c t="s" r="C15" s="4">
        <v>575</v>
      </c>
      <c t="s" r="H15" s="4">
        <v>576</v>
      </c>
      <c t="s" r="I15" s="4">
        <v>576</v>
      </c>
      <c t="s" r="J15" s="4">
        <v>576</v>
      </c>
    </row>
    <row spans="1:11" r="16">
      <c t="s" r="A16" s="4">
        <v>577</v>
      </c>
      <c t="n" r="B16" s="7">
        <v>38000</v>
      </c>
      <c t="n" r="C16" s="13">
        <v>298500</v>
      </c>
      <c t="n" r="H16" s="7">
        <v>38000</v>
      </c>
      <c t="n" r="J16" s="13">
        <v>298500</v>
      </c>
    </row>
    <row spans="1:11" r="17">
      <c t="s" r="A17" s="4">
        <v>578</v>
      </c>
      <c t="s" r="B17" s="4">
        <v>579</v>
      </c>
      <c t="s" r="C17" s="4">
        <v>579</v>
      </c>
    </row>
    <row spans="1:11" r="18">
      <c t="s" r="A18" s="4">
        <v>580</v>
      </c>
      <c t="n" r="F18" s="7">
        <v>115519</v>
      </c>
      <c t="n" r="G18" s="7">
        <v>115594</v>
      </c>
      <c t="n" r="H18" s="7">
        <v>346379</v>
      </c>
      <c t="n" r="K18" s="7">
        <v>34684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38"/>
    <col customWidth="1" max="2" min="2" width="63"/>
    <col customWidth="1" max="3" min="3" width="14"/>
    <col customWidth="1" max="4" min="4" width="14"/>
  </cols>
  <sheetData>
    <row spans="1:4" r="1">
      <c t="s" r="A1" s="1">
        <v>581</v>
      </c>
      <c t="s" r="C1" s="2">
        <v>2</v>
      </c>
      <c t="s" r="D1" s="2">
        <v>25</v>
      </c>
    </row>
    <row spans="1:4" r="2">
      <c t="s" r="A2" s="3">
        <v>582</v>
      </c>
    </row>
    <row spans="1:4" r="3">
      <c t="s" r="A3" s="4">
        <v>49</v>
      </c>
      <c t="n" r="C3" s="7">
        <v>26148156</v>
      </c>
      <c t="n" r="D3" s="7">
        <v>21971438</v>
      </c>
    </row>
    <row spans="1:4" r="4">
      <c t="s" r="A4" s="4">
        <v>583</v>
      </c>
    </row>
    <row spans="1:4" r="5">
      <c t="s" r="A5" s="3">
        <v>582</v>
      </c>
    </row>
    <row spans="1:4" r="6">
      <c t="s" r="A6" s="4">
        <v>49</v>
      </c>
      <c t="s" r="B6" s="4">
        <v>448</v>
      </c>
      <c t="s" r="C6" s="4">
        <v>35</v>
      </c>
      <c t="n" r="D6" s="6">
        <v>7000000</v>
      </c>
    </row>
    <row spans="1:4" r="7">
      <c t="s" r="A7" s="4">
        <v>584</v>
      </c>
    </row>
    <row spans="1:4" r="8">
      <c t="s" r="A8" s="3">
        <v>582</v>
      </c>
    </row>
    <row spans="1:4" r="9">
      <c t="s" r="A9" s="4">
        <v>49</v>
      </c>
      <c t="s" r="B9" s="4">
        <v>448</v>
      </c>
      <c t="n" r="C9" s="6">
        <v>4000000</v>
      </c>
      <c t="n" r="D9" s="6">
        <v>4000000</v>
      </c>
    </row>
    <row spans="1:4" r="10">
      <c t="s" r="A10" s="4">
        <v>585</v>
      </c>
    </row>
    <row spans="1:4" r="11">
      <c t="s" r="A11" s="3">
        <v>582</v>
      </c>
    </row>
    <row spans="1:4" r="12">
      <c t="s" r="A12" s="4">
        <v>49</v>
      </c>
      <c t="s" r="B12" s="4">
        <v>448</v>
      </c>
      <c t="n" r="C12" s="6">
        <v>4000000</v>
      </c>
      <c t="n" r="D12" s="6">
        <v>4000000</v>
      </c>
    </row>
    <row spans="1:4" r="13">
      <c t="s" r="A13" s="4">
        <v>586</v>
      </c>
    </row>
    <row spans="1:4" r="14">
      <c t="s" r="A14" s="3">
        <v>582</v>
      </c>
    </row>
    <row spans="1:4" r="15">
      <c t="s" r="A15" s="4">
        <v>49</v>
      </c>
      <c t="s" r="C15" s="4">
        <v>35</v>
      </c>
      <c t="n" r="D15" s="6">
        <v>4621998</v>
      </c>
    </row>
    <row spans="1:4" r="16">
      <c t="s" r="A16" s="4">
        <v>587</v>
      </c>
    </row>
    <row spans="1:4" r="17">
      <c t="s" r="A17" s="3">
        <v>582</v>
      </c>
    </row>
    <row spans="1:4" r="18">
      <c t="s" r="A18" s="4">
        <v>49</v>
      </c>
      <c t="n" r="C18" s="6">
        <v>4498156</v>
      </c>
      <c t="s" r="D18" s="4">
        <v>35</v>
      </c>
    </row>
    <row spans="1:4" r="19">
      <c t="s" r="A19" s="4">
        <v>588</v>
      </c>
    </row>
    <row spans="1:4" r="20">
      <c t="s" r="A20" s="3">
        <v>582</v>
      </c>
    </row>
    <row spans="1:4" r="21">
      <c t="s" r="A21" s="4">
        <v>49</v>
      </c>
      <c t="s" r="C21" s="4">
        <v>35</v>
      </c>
      <c t="n" r="D21" s="6">
        <v>2349440</v>
      </c>
    </row>
    <row spans="1:4" r="22">
      <c t="s" r="A22" s="4">
        <v>589</v>
      </c>
    </row>
    <row spans="1:4" r="23">
      <c t="s" r="A23" s="3">
        <v>582</v>
      </c>
    </row>
    <row spans="1:4" r="24">
      <c t="s" r="A24" s="4">
        <v>49</v>
      </c>
      <c t="n" r="C24" s="6">
        <v>1150000</v>
      </c>
      <c t="s" r="D24" s="4">
        <v>35</v>
      </c>
    </row>
    <row spans="1:4" r="25">
      <c t="s" r="A25" s="4">
        <v>590</v>
      </c>
    </row>
    <row spans="1:4" r="26">
      <c t="s" r="A26" s="3">
        <v>582</v>
      </c>
    </row>
    <row spans="1:4" r="27">
      <c t="s" r="A27" s="4">
        <v>49</v>
      </c>
      <c t="s" r="B27" s="4">
        <v>448</v>
      </c>
      <c t="n" r="C27" s="6">
        <v>3000000</v>
      </c>
      <c t="s" r="D27" s="4">
        <v>35</v>
      </c>
    </row>
    <row spans="1:4" r="28">
      <c t="s" r="A28" s="4">
        <v>591</v>
      </c>
    </row>
    <row spans="1:4" r="29">
      <c t="s" r="A29" s="3">
        <v>582</v>
      </c>
    </row>
    <row spans="1:4" r="30">
      <c t="s" r="A30" s="4">
        <v>49</v>
      </c>
      <c t="s" r="B30" s="4">
        <v>448</v>
      </c>
      <c t="n" r="C30" s="6">
        <v>3000000</v>
      </c>
      <c t="s" r="D30" s="4">
        <v>35</v>
      </c>
    </row>
    <row spans="1:4" r="31">
      <c t="s" r="A31" s="4">
        <v>592</v>
      </c>
    </row>
    <row spans="1:4" r="32">
      <c t="s" r="A32" s="3">
        <v>582</v>
      </c>
    </row>
    <row spans="1:4" r="33">
      <c t="s" r="A33" s="4">
        <v>49</v>
      </c>
      <c t="s" r="B33" s="4">
        <v>448</v>
      </c>
      <c t="n" r="C33" s="6">
        <v>1500000</v>
      </c>
      <c t="s" r="D33" s="4">
        <v>35</v>
      </c>
    </row>
    <row spans="1:4" r="34">
      <c t="s" r="A34" s="4">
        <v>593</v>
      </c>
    </row>
    <row spans="1:4" r="35">
      <c t="s" r="A35" s="3">
        <v>582</v>
      </c>
    </row>
    <row spans="1:4" r="36">
      <c t="s" r="A36" s="4">
        <v>49</v>
      </c>
      <c t="s" r="B36" s="4">
        <v>448</v>
      </c>
      <c t="n" r="C36" s="7">
        <v>5000000</v>
      </c>
      <c t="s" r="D36" s="4">
        <v>35</v>
      </c>
    </row>
    <row spans="1:4" r="37">
      <c t="n" r="A37"/>
    </row>
    <row spans="1:4" r="38">
      <c t="s" r="A38" s="4">
        <v>448</v>
      </c>
      <c t="s" r="B38" s="4">
        <v>594</v>
      </c>
    </row>
  </sheetData>
  <mergeCells count="3">
    <mergeCell ref="A1:B1"/>
    <mergeCell ref="A37:C37"/>
    <mergeCell ref="B38:C38"/>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25</v>
      </c>
      <c t="s" r="B1" s="2">
        <v>1</v>
      </c>
    </row>
    <row spans="1:3" r="2">
      <c t="s" r="B2" s="2">
        <v>2</v>
      </c>
      <c t="s" r="C2" s="2">
        <v>76</v>
      </c>
    </row>
    <row spans="1:3" r="3">
      <c t="s" r="A3" s="3">
        <v>126</v>
      </c>
    </row>
    <row spans="1:3" r="4">
      <c t="s" r="A4" s="4">
        <v>127</v>
      </c>
      <c t="n" r="B4" s="7">
        <v>-23902722</v>
      </c>
      <c t="n" r="C4" s="7">
        <v>29362397</v>
      </c>
    </row>
    <row spans="1:3" r="5">
      <c t="s" r="A5" s="3">
        <v>128</v>
      </c>
    </row>
    <row spans="1:3" r="6">
      <c t="s" r="A6" s="4">
        <v>129</v>
      </c>
      <c t="n" r="B6" s="6">
        <v>4769455</v>
      </c>
      <c t="n" r="C6" s="6">
        <v>4360186</v>
      </c>
    </row>
    <row spans="1:3" r="7">
      <c t="s" r="A7" s="4">
        <v>130</v>
      </c>
      <c t="n" r="B7" s="6">
        <v>-112562</v>
      </c>
      <c t="n" r="C7" s="6">
        <v>-87535</v>
      </c>
    </row>
    <row spans="1:3" r="8">
      <c t="s" r="A8" s="4">
        <v>131</v>
      </c>
      <c t="n" r="B8" s="6">
        <v>1506320</v>
      </c>
      <c t="s" r="C8" s="4">
        <v>35</v>
      </c>
    </row>
    <row spans="1:3" r="9">
      <c t="s" r="A9" s="4">
        <v>92</v>
      </c>
      <c t="n" r="B9" s="6">
        <v>25095</v>
      </c>
      <c t="n" r="C9" s="6">
        <v>37545</v>
      </c>
    </row>
    <row spans="1:3" r="10">
      <c t="s" r="A10" s="4">
        <v>132</v>
      </c>
      <c t="s" r="B10" s="4">
        <v>35</v>
      </c>
      <c t="n" r="C10" s="6">
        <v>1544277</v>
      </c>
    </row>
    <row spans="1:3" r="11">
      <c t="s" r="A11" s="3">
        <v>133</v>
      </c>
    </row>
    <row spans="1:3" r="12">
      <c t="s" r="A12" s="4">
        <v>134</v>
      </c>
      <c t="n" r="B12" s="6">
        <v>9335357</v>
      </c>
      <c t="n" r="C12" s="6">
        <v>39365984</v>
      </c>
    </row>
    <row spans="1:3" r="13">
      <c t="s" r="A13" s="4">
        <v>135</v>
      </c>
      <c t="n" r="B13" s="6">
        <v>-1520001</v>
      </c>
      <c t="n" r="C13" s="6">
        <v>6466615</v>
      </c>
    </row>
    <row spans="1:3" r="14">
      <c t="s" r="A14" s="4">
        <v>31</v>
      </c>
      <c t="n" r="B14" s="6">
        <v>297813</v>
      </c>
      <c t="n" r="C14" s="6">
        <v>-35352076</v>
      </c>
    </row>
    <row spans="1:3" r="15">
      <c t="s" r="A15" s="4">
        <v>32</v>
      </c>
      <c t="n" r="B15" s="6">
        <v>-4590</v>
      </c>
      <c t="n" r="C15" s="6">
        <v>-4474501</v>
      </c>
    </row>
    <row spans="1:3" r="16">
      <c t="s" r="A16" s="4">
        <v>33</v>
      </c>
      <c t="n" r="B16" s="6">
        <v>3434109</v>
      </c>
      <c t="n" r="C16" s="6">
        <v>-7684028</v>
      </c>
    </row>
    <row spans="1:3" r="17">
      <c t="s" r="A17" s="4">
        <v>136</v>
      </c>
      <c t="s" r="B17" s="4">
        <v>35</v>
      </c>
      <c t="n" r="C17" s="6">
        <v>977895</v>
      </c>
    </row>
    <row spans="1:3" r="18">
      <c t="s" r="A18" s="4">
        <v>36</v>
      </c>
      <c t="n" r="B18" s="6">
        <v>-95068</v>
      </c>
      <c t="n" r="C18" s="6">
        <v>88115</v>
      </c>
    </row>
    <row spans="1:3" r="19">
      <c t="s" r="A19" s="4">
        <v>37</v>
      </c>
      <c t="s" r="B19" s="4">
        <v>35</v>
      </c>
      <c t="n" r="C19" s="6">
        <v>4384313</v>
      </c>
    </row>
    <row spans="1:3" r="20">
      <c t="s" r="A20" s="4">
        <v>47</v>
      </c>
      <c t="n" r="B20" s="6">
        <v>-41081</v>
      </c>
      <c t="n" r="C20" s="6">
        <v>-31612</v>
      </c>
    </row>
    <row spans="1:3" r="21">
      <c t="s" r="A21" s="4">
        <v>48</v>
      </c>
      <c t="n" r="B21" s="6">
        <v>-296671</v>
      </c>
      <c t="n" r="C21" s="6">
        <v>2624623</v>
      </c>
    </row>
    <row spans="1:3" r="22">
      <c t="s" r="A22" s="4">
        <v>137</v>
      </c>
      <c t="s" r="B22" s="4">
        <v>35</v>
      </c>
      <c t="n" r="C22" s="6">
        <v>-164133</v>
      </c>
    </row>
    <row spans="1:3" r="23">
      <c t="s" r="A23" s="4">
        <v>51</v>
      </c>
      <c t="n" r="B23" s="6">
        <v>930168</v>
      </c>
      <c t="n" r="C23" s="6">
        <v>3970928</v>
      </c>
    </row>
    <row spans="1:3" r="24">
      <c t="s" r="A24" s="4">
        <v>52</v>
      </c>
      <c t="n" r="B24" s="6">
        <v>8709266</v>
      </c>
      <c t="s" r="C24" s="4">
        <v>35</v>
      </c>
    </row>
    <row spans="1:3" r="25">
      <c t="s" r="A25" s="4">
        <v>138</v>
      </c>
      <c t="n" r="B25" s="6">
        <v>3034888</v>
      </c>
      <c t="n" r="C25" s="6">
        <v>45388993</v>
      </c>
    </row>
    <row spans="1:3" r="26">
      <c t="s" r="A26" s="3">
        <v>139</v>
      </c>
    </row>
    <row spans="1:3" r="27">
      <c t="s" r="A27" s="4">
        <v>140</v>
      </c>
      <c t="s" r="B27" s="4">
        <v>35</v>
      </c>
      <c t="n" r="C27" s="6">
        <v>22407331</v>
      </c>
    </row>
    <row spans="1:3" r="28">
      <c t="s" r="A28" s="4">
        <v>141</v>
      </c>
      <c t="n" r="B28" s="6">
        <v>-959034</v>
      </c>
      <c t="n" r="C28" s="6">
        <v>-16295</v>
      </c>
    </row>
    <row spans="1:3" r="29">
      <c t="s" r="A29" s="4">
        <v>142</v>
      </c>
      <c t="n" r="B29" s="6">
        <v>-44329098</v>
      </c>
      <c t="s" r="C29" s="4">
        <v>35</v>
      </c>
    </row>
    <row spans="1:3" r="30">
      <c t="s" r="A30" s="4">
        <v>143</v>
      </c>
      <c t="n" r="B30" s="6">
        <v>15199416</v>
      </c>
      <c t="s" r="C30" s="4">
        <v>35</v>
      </c>
    </row>
    <row spans="1:3" r="31">
      <c t="s" r="A31" s="4">
        <v>144</v>
      </c>
      <c t="s" r="B31" s="4">
        <v>35</v>
      </c>
      <c t="n" r="C31" s="6">
        <v>-40580463</v>
      </c>
    </row>
    <row spans="1:3" r="32">
      <c t="s" r="A32" s="4">
        <v>145</v>
      </c>
      <c t="n" r="B32" s="6">
        <v>-30088716</v>
      </c>
      <c t="n" r="C32" s="6">
        <v>-18189427</v>
      </c>
    </row>
    <row spans="1:3" r="33">
      <c t="s" r="A33" s="3">
        <v>146</v>
      </c>
    </row>
    <row spans="1:3" r="34">
      <c t="s" r="A34" s="4">
        <v>147</v>
      </c>
      <c t="n" r="B34" s="6">
        <v>18999502</v>
      </c>
      <c t="n" r="C34" s="6">
        <v>15472361</v>
      </c>
    </row>
    <row spans="1:3" r="35">
      <c t="s" r="A35" s="4">
        <v>148</v>
      </c>
      <c t="n" r="B35" s="6">
        <v>-14168748</v>
      </c>
      <c t="n" r="C35" s="6">
        <v>-16250334</v>
      </c>
    </row>
    <row spans="1:3" r="36">
      <c t="s" r="A36" s="4">
        <v>149</v>
      </c>
      <c t="n" r="B36" s="6">
        <v>18999270</v>
      </c>
      <c t="s" r="C36" s="4">
        <v>35</v>
      </c>
    </row>
    <row spans="1:3" r="37">
      <c t="s" r="A37" s="4">
        <v>150</v>
      </c>
      <c t="n" r="B37" s="6">
        <v>-6216561</v>
      </c>
      <c t="n" r="C37" s="6">
        <v>-14255917</v>
      </c>
    </row>
    <row spans="1:3" r="38">
      <c t="s" r="A38" s="4">
        <v>151</v>
      </c>
      <c t="n" r="B38" s="6">
        <v>-2538303</v>
      </c>
      <c t="s" r="C38" s="4">
        <v>35</v>
      </c>
    </row>
    <row spans="1:3" r="39">
      <c t="s" r="A39" s="4">
        <v>152</v>
      </c>
      <c t="n" r="B39" s="6">
        <v>3753620</v>
      </c>
      <c t="n" r="C39" s="6">
        <v>2550000</v>
      </c>
    </row>
    <row spans="1:3" r="40">
      <c t="s" r="A40" s="4">
        <v>153</v>
      </c>
      <c t="n" r="B40" s="6">
        <v>-2371652</v>
      </c>
      <c t="n" r="C40" s="6">
        <v>-1581101</v>
      </c>
    </row>
    <row spans="1:3" r="41">
      <c t="s" r="A41" s="4">
        <v>154</v>
      </c>
      <c t="s" r="B41" s="4">
        <v>35</v>
      </c>
      <c t="n" r="C41" s="6">
        <v>64928741</v>
      </c>
    </row>
    <row spans="1:3" r="42">
      <c t="s" r="A42" s="4">
        <v>155</v>
      </c>
      <c t="s" r="B42" s="4">
        <v>35</v>
      </c>
      <c t="n" r="C42" s="6">
        <v>-13472714</v>
      </c>
    </row>
    <row spans="1:3" r="43">
      <c t="s" r="A43" s="4">
        <v>156</v>
      </c>
      <c t="s" r="B43" s="4">
        <v>35</v>
      </c>
      <c t="n" r="C43" s="6">
        <v>-56206080</v>
      </c>
    </row>
    <row spans="1:3" r="44">
      <c t="s" r="A44" s="4">
        <v>157</v>
      </c>
      <c t="n" r="B44" s="6">
        <v>16457128</v>
      </c>
      <c t="n" r="C44" s="6">
        <v>-18815044</v>
      </c>
    </row>
    <row spans="1:3" r="45">
      <c t="s" r="A45" s="4">
        <v>158</v>
      </c>
      <c t="n" r="B45" s="6">
        <v>-284053</v>
      </c>
      <c t="n" r="C45" s="6">
        <v>-44484</v>
      </c>
    </row>
    <row spans="1:3" r="46">
      <c t="s" r="A46" s="4">
        <v>159</v>
      </c>
      <c t="n" r="B46" s="6">
        <v>-10880753</v>
      </c>
      <c t="n" r="C46" s="6">
        <v>8340038</v>
      </c>
    </row>
    <row spans="1:3" r="47">
      <c t="s" r="A47" s="4">
        <v>160</v>
      </c>
      <c t="n" r="B47" s="6">
        <v>11448684</v>
      </c>
      <c t="n" r="C47" s="6">
        <v>12752272</v>
      </c>
    </row>
    <row spans="1:3" r="48">
      <c t="s" r="A48" s="4">
        <v>161</v>
      </c>
      <c t="n" r="B48" s="6">
        <v>567931</v>
      </c>
      <c t="n" r="C48" s="6">
        <v>21092310</v>
      </c>
    </row>
    <row spans="1:3" r="49">
      <c t="s" r="A49" s="3">
        <v>162</v>
      </c>
    </row>
    <row spans="1:3" r="50">
      <c t="s" r="A50" s="4">
        <v>163</v>
      </c>
      <c t="n" r="B50" s="6">
        <v>1976789</v>
      </c>
      <c t="n" r="C50" s="6">
        <v>2858417</v>
      </c>
    </row>
    <row spans="1:3" r="51">
      <c t="s" r="A51" s="4">
        <v>164</v>
      </c>
      <c t="n" r="B51" s="6">
        <v>993</v>
      </c>
      <c t="s" r="C51" s="4">
        <v>35</v>
      </c>
    </row>
    <row spans="1:3" r="52">
      <c t="s" r="A52" s="3">
        <v>165</v>
      </c>
    </row>
    <row spans="1:3" r="53">
      <c t="s" r="A53" s="4">
        <v>166</v>
      </c>
      <c t="n" r="B53" s="6">
        <v>38606518</v>
      </c>
      <c t="s" r="C53" s="4">
        <v>35</v>
      </c>
    </row>
    <row spans="1:3" r="54">
      <c t="s" r="A54" s="4">
        <v>167</v>
      </c>
      <c t="n" r="B54" s="7">
        <v>5114910</v>
      </c>
      <c t="s" r="C54" s="4">
        <v>3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r="A1" s="1">
        <v>595</v>
      </c>
      <c t="s" r="B1" s="2">
        <v>2</v>
      </c>
      <c t="s" r="C1" s="2">
        <v>25</v>
      </c>
    </row>
    <row spans="1:3" r="2">
      <c t="s" r="A2" s="3">
        <v>596</v>
      </c>
    </row>
    <row spans="1:3" r="3">
      <c t="s" r="A3" s="4">
        <v>597</v>
      </c>
      <c t="n" r="B3" s="7">
        <v>46915764</v>
      </c>
      <c t="n" r="C3" s="7">
        <v>35250435</v>
      </c>
    </row>
    <row spans="1:3" r="4">
      <c t="s" r="A4" s="4">
        <v>598</v>
      </c>
      <c t="n" r="B4" s="6">
        <v>-15098809</v>
      </c>
      <c t="n" r="C4" s="6">
        <v>-12679680</v>
      </c>
    </row>
    <row spans="1:3" r="5">
      <c t="s" r="A5" s="4">
        <v>599</v>
      </c>
      <c t="n" r="B5" s="6">
        <v>31816955</v>
      </c>
      <c t="n" r="C5" s="6">
        <v>22570755</v>
      </c>
    </row>
    <row spans="1:3" r="6">
      <c t="s" r="A6" s="4">
        <v>600</v>
      </c>
    </row>
    <row spans="1:3" r="7">
      <c t="s" r="A7" s="3">
        <v>596</v>
      </c>
    </row>
    <row spans="1:3" r="8">
      <c t="s" r="A8" s="4">
        <v>597</v>
      </c>
      <c t="n" r="B8" s="6">
        <v>8801391</v>
      </c>
      <c t="n" r="C8" s="6">
        <v>11832314</v>
      </c>
    </row>
    <row spans="1:3" r="9">
      <c t="s" r="A9" s="4">
        <v>601</v>
      </c>
    </row>
    <row spans="1:3" r="10">
      <c t="s" r="A10" s="3">
        <v>596</v>
      </c>
    </row>
    <row spans="1:3" r="11">
      <c t="s" r="A11" s="4">
        <v>597</v>
      </c>
      <c t="n" r="B11" s="6">
        <v>1724293</v>
      </c>
      <c t="n" r="C11" s="6">
        <v>2310999</v>
      </c>
    </row>
    <row spans="1:3" r="12">
      <c t="s" r="A12" s="4">
        <v>602</v>
      </c>
    </row>
    <row spans="1:3" r="13">
      <c t="s" r="A13" s="3">
        <v>596</v>
      </c>
    </row>
    <row spans="1:3" r="14">
      <c t="s" r="A14" s="4">
        <v>597</v>
      </c>
      <c t="n" r="B14" s="6">
        <v>7302006</v>
      </c>
      <c t="n" r="C14" s="6">
        <v>9937295</v>
      </c>
    </row>
    <row spans="1:3" r="15">
      <c t="s" r="A15" s="4">
        <v>603</v>
      </c>
    </row>
    <row spans="1:3" r="16">
      <c t="s" r="A16" s="3">
        <v>596</v>
      </c>
    </row>
    <row spans="1:3" r="17">
      <c t="s" r="A17" s="4">
        <v>597</v>
      </c>
      <c t="n" r="B17" s="6">
        <v>18742316</v>
      </c>
      <c t="s" r="C17" s="4">
        <v>35</v>
      </c>
    </row>
    <row spans="1:3" r="18">
      <c t="s" r="A18" s="4">
        <v>583</v>
      </c>
    </row>
    <row spans="1:3" r="19">
      <c t="s" r="A19" s="3">
        <v>596</v>
      </c>
    </row>
    <row spans="1:3" r="20">
      <c t="s" r="A20" s="4">
        <v>597</v>
      </c>
      <c t="n" r="B20" s="7">
        <v>10345758</v>
      </c>
      <c t="n" r="C20" s="7">
        <v>11169827</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t="s" r="A1" s="1">
        <v>604</v>
      </c>
      <c t="s" r="B1" s="2">
        <v>2</v>
      </c>
      <c t="s" r="C1" s="2">
        <v>25</v>
      </c>
    </row>
    <row spans="1:3" r="2">
      <c t="s" r="A2" s="3">
        <v>605</v>
      </c>
    </row>
    <row spans="1:3" r="3">
      <c t="n" r="A3" s="6">
        <v>2017</v>
      </c>
      <c t="n" r="B3" s="7">
        <v>15098809</v>
      </c>
    </row>
    <row spans="1:3" r="4">
      <c t="n" r="A4" s="6">
        <v>2018</v>
      </c>
      <c t="n" r="B4" s="6">
        <v>12025070</v>
      </c>
    </row>
    <row spans="1:3" r="5">
      <c t="n" r="A5" s="6">
        <v>2019</v>
      </c>
      <c t="n" r="B5" s="6">
        <v>5847602</v>
      </c>
    </row>
    <row spans="1:3" r="6">
      <c t="n" r="A6" s="6">
        <v>2020</v>
      </c>
      <c t="n" r="B6" s="6">
        <v>5997541</v>
      </c>
    </row>
    <row spans="1:3" r="7">
      <c t="n" r="A7" s="6">
        <v>2021</v>
      </c>
      <c t="n" r="B7" s="6">
        <v>2249078</v>
      </c>
    </row>
    <row spans="1:3" r="8">
      <c t="s" r="A8" s="4">
        <v>606</v>
      </c>
      <c t="n" r="B8" s="6">
        <v>5697664</v>
      </c>
    </row>
    <row spans="1:3" r="9">
      <c t="s" r="A9" s="4">
        <v>597</v>
      </c>
      <c t="n" r="B9" s="6">
        <v>46915764</v>
      </c>
      <c t="n" r="C9" s="7">
        <v>35250435</v>
      </c>
    </row>
    <row spans="1:3" r="10">
      <c t="s" r="A10" s="4">
        <v>598</v>
      </c>
      <c t="n" r="B10" s="6">
        <v>-15098809</v>
      </c>
      <c t="n" r="C10" s="6">
        <v>-12679680</v>
      </c>
    </row>
    <row spans="1:3" r="11">
      <c t="s" r="A11" s="4">
        <v>607</v>
      </c>
      <c t="n" r="B11" s="7">
        <v>31816955</v>
      </c>
      <c t="n" r="C11" s="7">
        <v>2257075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G94"/>
  <sheetViews>
    <sheetView workbookViewId="0">
      <selection activeCell="A1" sqref="A1"/>
    </sheetView>
  </sheetViews>
  <sheetFormatPr baseColWidth="10" defaultRowHeight="15"/>
  <cols>
    <col customWidth="1" max="1" min="1" width="57"/>
    <col customWidth="1" max="2" min="2" width="21"/>
    <col customWidth="1" max="3" min="3" width="21"/>
    <col customWidth="1" max="4" min="4" width="80"/>
    <col customWidth="1" max="5" min="5" width="21"/>
    <col customWidth="1" max="6" min="6" width="21"/>
    <col customWidth="1" max="7" min="7" width="21"/>
  </cols>
  <sheetData>
    <row spans="1:7" r="1">
      <c t="s" r="A1" s="1">
        <v>608</v>
      </c>
      <c t="s" r="B1" s="2">
        <v>75</v>
      </c>
      <c t="s" r="D1" s="2">
        <v>1</v>
      </c>
    </row>
    <row spans="1:7" r="2">
      <c t="s" r="B2" s="2">
        <v>474</v>
      </c>
      <c t="s" r="C2" s="2">
        <v>472</v>
      </c>
      <c t="s" r="D2" s="2">
        <v>474</v>
      </c>
      <c t="s" r="E2" s="2">
        <v>472</v>
      </c>
      <c t="s" r="F2" s="2">
        <v>404</v>
      </c>
      <c t="s" r="G2" s="2">
        <v>409</v>
      </c>
    </row>
    <row spans="1:7" r="3">
      <c t="s" r="A3" s="3">
        <v>609</v>
      </c>
    </row>
    <row spans="1:7" r="4">
      <c t="s" r="A4" s="4">
        <v>610</v>
      </c>
      <c t="s" r="B4" s="4">
        <v>611</v>
      </c>
      <c t="s" r="C4" s="4">
        <v>612</v>
      </c>
      <c t="s" r="D4" s="4">
        <v>611</v>
      </c>
      <c t="s" r="E4" s="4">
        <v>612</v>
      </c>
      <c t="s" r="F4" s="4">
        <v>611</v>
      </c>
    </row>
    <row spans="1:7" r="5">
      <c t="s" r="A5" s="4">
        <v>613</v>
      </c>
      <c t="s" r="B5" s="4">
        <v>614</v>
      </c>
      <c t="s" r="C5" s="4">
        <v>615</v>
      </c>
      <c t="s" r="D5" s="4">
        <v>614</v>
      </c>
      <c t="s" r="E5" s="4">
        <v>615</v>
      </c>
      <c t="s" r="F5" s="4">
        <v>614</v>
      </c>
    </row>
    <row spans="1:7" r="6">
      <c t="s" r="A6" s="4">
        <v>88</v>
      </c>
      <c t="n" r="B6" s="7">
        <v>866827</v>
      </c>
      <c t="n" r="C6" s="7">
        <v>817321</v>
      </c>
      <c t="n" r="D6" s="7">
        <v>2201656</v>
      </c>
      <c t="n" r="E6" s="7">
        <v>2856516</v>
      </c>
    </row>
    <row spans="1:7" r="7">
      <c t="s" r="A7" s="4">
        <v>616</v>
      </c>
      <c t="n" r="B7" s="6">
        <v>128279</v>
      </c>
      <c t="n" r="C7" s="7">
        <v>0</v>
      </c>
      <c t="n" r="D7" s="6">
        <v>544984</v>
      </c>
      <c t="n" r="E7" s="7">
        <v>0</v>
      </c>
    </row>
    <row spans="1:7" r="8">
      <c t="s" r="A8" s="4">
        <v>617</v>
      </c>
      <c t="n" r="B8" s="7">
        <v>4039344</v>
      </c>
      <c t="n" r="D8" s="7">
        <v>4039344</v>
      </c>
      <c t="n" r="G8" s="7">
        <v>1577642</v>
      </c>
    </row>
    <row spans="1:7" r="9">
      <c t="s" r="A9" s="4">
        <v>600</v>
      </c>
    </row>
    <row spans="1:7" r="10">
      <c t="s" r="A10" s="3">
        <v>609</v>
      </c>
    </row>
    <row spans="1:7" r="11">
      <c t="s" r="A11" s="4">
        <v>618</v>
      </c>
      <c t="s" r="B11" s="4">
        <v>619</v>
      </c>
      <c t="s" r="D11" s="4">
        <v>619</v>
      </c>
      <c t="s" r="F11" s="4">
        <v>619</v>
      </c>
      <c t="s" r="G11" s="4">
        <v>619</v>
      </c>
    </row>
    <row spans="1:7" r="12">
      <c t="s" r="A12" s="4">
        <v>620</v>
      </c>
      <c t="s" r="D12" s="4">
        <v>621</v>
      </c>
    </row>
    <row spans="1:7" r="13">
      <c t="s" r="A13" s="4">
        <v>622</v>
      </c>
      <c t="s" r="D13" s="4">
        <v>623</v>
      </c>
    </row>
    <row spans="1:7" r="14">
      <c t="s" r="A14" s="4">
        <v>601</v>
      </c>
    </row>
    <row spans="1:7" r="15">
      <c t="s" r="A15" s="3">
        <v>609</v>
      </c>
    </row>
    <row spans="1:7" r="16">
      <c t="s" r="A16" s="4">
        <v>618</v>
      </c>
      <c t="s" r="B16" s="4">
        <v>619</v>
      </c>
      <c t="s" r="D16" s="4">
        <v>619</v>
      </c>
      <c t="s" r="F16" s="4">
        <v>619</v>
      </c>
      <c t="s" r="G16" s="4">
        <v>619</v>
      </c>
    </row>
    <row spans="1:7" r="17">
      <c t="s" r="A17" s="4">
        <v>620</v>
      </c>
      <c t="s" r="D17" s="4">
        <v>621</v>
      </c>
    </row>
    <row spans="1:7" r="18">
      <c t="s" r="A18" s="4">
        <v>622</v>
      </c>
      <c t="s" r="D18" s="4">
        <v>624</v>
      </c>
    </row>
    <row spans="1:7" r="19">
      <c t="s" r="A19" s="4">
        <v>602</v>
      </c>
    </row>
    <row spans="1:7" r="20">
      <c t="s" r="A20" s="3">
        <v>609</v>
      </c>
    </row>
    <row spans="1:7" r="21">
      <c t="s" r="A21" s="4">
        <v>618</v>
      </c>
      <c t="s" r="B21" s="4">
        <v>619</v>
      </c>
      <c t="s" r="D21" s="4">
        <v>619</v>
      </c>
      <c t="s" r="F21" s="4">
        <v>619</v>
      </c>
      <c t="s" r="G21" s="4">
        <v>619</v>
      </c>
    </row>
    <row spans="1:7" r="22">
      <c t="s" r="A22" s="4">
        <v>620</v>
      </c>
      <c t="s" r="D22" s="4">
        <v>621</v>
      </c>
    </row>
    <row spans="1:7" r="23">
      <c t="s" r="A23" s="4">
        <v>622</v>
      </c>
      <c t="s" r="D23" s="4">
        <v>625</v>
      </c>
    </row>
    <row spans="1:7" r="24">
      <c t="s" r="A24" s="4">
        <v>603</v>
      </c>
    </row>
    <row spans="1:7" r="25">
      <c t="s" r="A25" s="3">
        <v>609</v>
      </c>
    </row>
    <row spans="1:7" r="26">
      <c t="s" r="A26" s="4">
        <v>618</v>
      </c>
      <c t="s" r="B26" s="4">
        <v>626</v>
      </c>
      <c t="s" r="D26" s="4">
        <v>626</v>
      </c>
      <c t="s" r="F26" s="4">
        <v>626</v>
      </c>
    </row>
    <row spans="1:7" r="27">
      <c t="s" r="A27" s="4">
        <v>620</v>
      </c>
      <c t="s" r="D27" s="4">
        <v>627</v>
      </c>
    </row>
    <row spans="1:7" r="28">
      <c t="s" r="A28" s="4">
        <v>622</v>
      </c>
      <c t="s" r="D28" s="4">
        <v>628</v>
      </c>
    </row>
    <row spans="1:7" r="29">
      <c t="s" r="A29" s="4">
        <v>583</v>
      </c>
    </row>
    <row spans="1:7" r="30">
      <c t="s" r="A30" s="3">
        <v>609</v>
      </c>
    </row>
    <row spans="1:7" r="31">
      <c t="s" r="A31" s="4">
        <v>618</v>
      </c>
      <c t="s" r="B31" s="4">
        <v>629</v>
      </c>
      <c t="s" r="D31" s="4">
        <v>629</v>
      </c>
      <c t="s" r="F31" s="4">
        <v>629</v>
      </c>
      <c t="s" r="G31" s="4">
        <v>629</v>
      </c>
    </row>
    <row spans="1:7" r="32">
      <c t="s" r="A32" s="4">
        <v>620</v>
      </c>
      <c t="s" r="D32" s="4">
        <v>630</v>
      </c>
    </row>
    <row spans="1:7" r="33">
      <c t="s" r="A33" s="4">
        <v>622</v>
      </c>
      <c t="s" r="D33" s="4">
        <v>631</v>
      </c>
    </row>
    <row spans="1:7" r="34">
      <c t="s" r="A34" s="4">
        <v>583</v>
      </c>
    </row>
    <row spans="1:7" r="35">
      <c t="s" r="A35" s="3">
        <v>609</v>
      </c>
    </row>
    <row spans="1:7" r="36">
      <c t="s" r="A36" s="4">
        <v>618</v>
      </c>
      <c t="s" r="G36" s="4">
        <v>632</v>
      </c>
    </row>
    <row spans="1:7" r="37">
      <c t="s" r="A37" s="4">
        <v>620</v>
      </c>
      <c t="s" r="D37" s="4">
        <v>633</v>
      </c>
    </row>
    <row spans="1:7" r="38">
      <c t="s" r="A38" s="4">
        <v>634</v>
      </c>
      <c t="s" r="D38" s="4">
        <v>635</v>
      </c>
    </row>
    <row spans="1:7" r="39">
      <c t="s" r="A39" s="4">
        <v>584</v>
      </c>
    </row>
    <row spans="1:7" r="40">
      <c t="s" r="A40" s="3">
        <v>609</v>
      </c>
    </row>
    <row spans="1:7" r="41">
      <c t="s" r="A41" s="4">
        <v>618</v>
      </c>
      <c t="s" r="B41" s="4">
        <v>636</v>
      </c>
      <c t="s" r="D41" s="4">
        <v>636</v>
      </c>
      <c t="s" r="F41" s="4">
        <v>636</v>
      </c>
      <c t="s" r="G41" s="4">
        <v>636</v>
      </c>
    </row>
    <row spans="1:7" r="42">
      <c t="s" r="A42" s="4">
        <v>620</v>
      </c>
      <c t="s" r="D42" s="4">
        <v>637</v>
      </c>
    </row>
    <row spans="1:7" r="43">
      <c t="s" r="A43" s="4">
        <v>634</v>
      </c>
      <c t="s" r="D43" s="4">
        <v>638</v>
      </c>
    </row>
    <row spans="1:7" r="44">
      <c t="s" r="A44" s="4">
        <v>617</v>
      </c>
      <c t="n" r="B44" s="7">
        <v>800000</v>
      </c>
      <c t="n" r="D44" s="7">
        <v>800000</v>
      </c>
      <c t="n" r="F44" s="10">
        <v>5120</v>
      </c>
    </row>
    <row spans="1:7" r="45">
      <c t="s" r="A45" s="4">
        <v>585</v>
      </c>
    </row>
    <row spans="1:7" r="46">
      <c t="s" r="A46" s="3">
        <v>609</v>
      </c>
    </row>
    <row spans="1:7" r="47">
      <c t="s" r="A47" s="4">
        <v>618</v>
      </c>
      <c t="s" r="B47" s="4">
        <v>639</v>
      </c>
      <c t="s" r="D47" s="4">
        <v>639</v>
      </c>
      <c t="s" r="F47" s="4">
        <v>639</v>
      </c>
      <c t="s" r="G47" s="4">
        <v>639</v>
      </c>
    </row>
    <row spans="1:7" r="48">
      <c t="s" r="A48" s="4">
        <v>620</v>
      </c>
      <c t="s" r="D48" s="4">
        <v>640</v>
      </c>
    </row>
    <row spans="1:7" r="49">
      <c t="s" r="A49" s="4">
        <v>634</v>
      </c>
      <c t="s" r="D49" s="4">
        <v>638</v>
      </c>
    </row>
    <row spans="1:7" r="50">
      <c t="s" r="A50" s="4">
        <v>617</v>
      </c>
      <c t="n" r="B50" s="7">
        <v>800000</v>
      </c>
      <c t="n" r="D50" s="7">
        <v>800000</v>
      </c>
      <c t="n" r="F50" s="10">
        <v>5120</v>
      </c>
    </row>
    <row spans="1:7" r="51">
      <c t="s" r="A51" s="4">
        <v>586</v>
      </c>
    </row>
    <row spans="1:7" r="52">
      <c t="s" r="A52" s="3">
        <v>609</v>
      </c>
    </row>
    <row spans="1:7" r="53">
      <c t="s" r="A53" s="4">
        <v>618</v>
      </c>
      <c t="s" r="G53" s="4">
        <v>641</v>
      </c>
    </row>
    <row spans="1:7" r="54">
      <c t="s" r="A54" s="4">
        <v>620</v>
      </c>
      <c t="s" r="D54" s="4">
        <v>642</v>
      </c>
    </row>
    <row spans="1:7" r="55">
      <c t="s" r="A55" s="4">
        <v>643</v>
      </c>
      <c t="s" r="D55" s="4">
        <v>644</v>
      </c>
    </row>
    <row spans="1:7" r="56">
      <c t="s" r="A56" s="4">
        <v>587</v>
      </c>
    </row>
    <row spans="1:7" r="57">
      <c t="s" r="A57" s="3">
        <v>609</v>
      </c>
    </row>
    <row spans="1:7" r="58">
      <c t="s" r="A58" s="4">
        <v>618</v>
      </c>
      <c t="s" r="G58" s="4">
        <v>645</v>
      </c>
    </row>
    <row spans="1:7" r="59">
      <c t="s" r="A59" s="4">
        <v>620</v>
      </c>
      <c t="s" r="D59" s="4">
        <v>646</v>
      </c>
    </row>
    <row spans="1:7" r="60">
      <c t="s" r="A60" s="4">
        <v>643</v>
      </c>
      <c t="s" r="D60" s="4">
        <v>644</v>
      </c>
    </row>
    <row spans="1:7" r="61">
      <c t="s" r="A61" s="4">
        <v>588</v>
      </c>
    </row>
    <row spans="1:7" r="62">
      <c t="s" r="A62" s="3">
        <v>609</v>
      </c>
    </row>
    <row spans="1:7" r="63">
      <c t="s" r="A63" s="4">
        <v>618</v>
      </c>
      <c t="s" r="B63" s="4">
        <v>647</v>
      </c>
      <c t="s" r="D63" s="4">
        <v>647</v>
      </c>
      <c t="s" r="F63" s="4">
        <v>647</v>
      </c>
    </row>
    <row spans="1:7" r="64">
      <c t="s" r="A64" s="4">
        <v>620</v>
      </c>
      <c t="s" r="D64" s="4">
        <v>648</v>
      </c>
    </row>
    <row spans="1:7" r="65">
      <c t="s" r="A65" s="4">
        <v>634</v>
      </c>
      <c t="s" r="D65" s="4">
        <v>638</v>
      </c>
    </row>
    <row spans="1:7" r="66">
      <c t="s" r="A66" s="4">
        <v>617</v>
      </c>
      <c t="n" r="B66" s="7">
        <v>600000</v>
      </c>
      <c t="n" r="D66" s="7">
        <v>600000</v>
      </c>
      <c t="n" r="F66" s="10">
        <v>4000</v>
      </c>
    </row>
    <row spans="1:7" r="67">
      <c t="s" r="A67" s="4">
        <v>589</v>
      </c>
    </row>
    <row spans="1:7" r="68">
      <c t="s" r="A68" s="3">
        <v>609</v>
      </c>
    </row>
    <row spans="1:7" r="69">
      <c t="s" r="A69" s="4">
        <v>618</v>
      </c>
      <c t="s" r="B69" s="4">
        <v>649</v>
      </c>
      <c t="s" r="D69" s="4">
        <v>649</v>
      </c>
      <c t="s" r="F69" s="4">
        <v>649</v>
      </c>
    </row>
    <row spans="1:7" r="70">
      <c t="s" r="A70" s="4">
        <v>620</v>
      </c>
      <c t="s" r="D70" s="4">
        <v>650</v>
      </c>
    </row>
    <row spans="1:7" r="71">
      <c t="s" r="A71" s="4">
        <v>634</v>
      </c>
      <c t="s" r="D71" s="4">
        <v>638</v>
      </c>
    </row>
    <row spans="1:7" r="72">
      <c t="s" r="A72" s="4">
        <v>617</v>
      </c>
      <c t="n" r="B72" s="7">
        <v>600000</v>
      </c>
      <c t="n" r="D72" s="7">
        <v>600000</v>
      </c>
      <c t="n" r="F72" s="10">
        <v>4000</v>
      </c>
    </row>
    <row spans="1:7" r="73">
      <c t="s" r="A73" s="4">
        <v>651</v>
      </c>
    </row>
    <row spans="1:7" r="74">
      <c t="s" r="A74" s="3">
        <v>609</v>
      </c>
    </row>
    <row spans="1:7" r="75">
      <c t="s" r="A75" s="4">
        <v>618</v>
      </c>
      <c t="s" r="B75" s="4">
        <v>652</v>
      </c>
      <c t="s" r="D75" s="4">
        <v>652</v>
      </c>
      <c t="s" r="F75" s="4">
        <v>652</v>
      </c>
    </row>
    <row spans="1:7" r="76">
      <c t="s" r="A76" s="4">
        <v>620</v>
      </c>
      <c t="s" r="D76" s="4">
        <v>653</v>
      </c>
    </row>
    <row spans="1:7" r="77">
      <c t="s" r="A77" s="4">
        <v>643</v>
      </c>
      <c t="s" r="D77" s="4">
        <v>644</v>
      </c>
    </row>
    <row spans="1:7" r="78">
      <c t="s" r="A78" s="4">
        <v>654</v>
      </c>
    </row>
    <row spans="1:7" r="79">
      <c t="s" r="A79" s="3">
        <v>609</v>
      </c>
    </row>
    <row spans="1:7" r="80">
      <c t="s" r="A80" s="4">
        <v>618</v>
      </c>
      <c t="s" r="B80" s="4">
        <v>655</v>
      </c>
      <c t="s" r="D80" s="4">
        <v>655</v>
      </c>
      <c t="s" r="F80" s="4">
        <v>655</v>
      </c>
    </row>
    <row spans="1:7" r="81">
      <c t="s" r="A81" s="4">
        <v>620</v>
      </c>
      <c t="s" r="D81" s="4">
        <v>656</v>
      </c>
    </row>
    <row spans="1:7" r="82">
      <c t="s" r="A82" s="4">
        <v>643</v>
      </c>
      <c t="s" r="D82" s="4">
        <v>644</v>
      </c>
    </row>
    <row spans="1:7" r="83">
      <c t="s" r="A83" s="4">
        <v>590</v>
      </c>
    </row>
    <row spans="1:7" r="84">
      <c t="s" r="A84" s="3">
        <v>609</v>
      </c>
    </row>
    <row spans="1:7" r="85">
      <c t="s" r="A85" s="4">
        <v>618</v>
      </c>
      <c t="s" r="B85" s="4">
        <v>657</v>
      </c>
      <c t="s" r="D85" s="4">
        <v>657</v>
      </c>
      <c t="s" r="F85" s="4">
        <v>657</v>
      </c>
    </row>
    <row spans="1:7" r="86">
      <c t="s" r="A86" s="4">
        <v>620</v>
      </c>
      <c t="s" r="D86" s="4">
        <v>650</v>
      </c>
    </row>
    <row spans="1:7" r="87">
      <c t="s" r="A87" s="4">
        <v>634</v>
      </c>
      <c t="s" r="D87" s="4">
        <v>638</v>
      </c>
    </row>
    <row spans="1:7" r="88">
      <c t="s" r="A88" s="4">
        <v>617</v>
      </c>
      <c t="n" r="B88" s="7">
        <v>300000</v>
      </c>
      <c t="n" r="D88" s="7">
        <v>300000</v>
      </c>
      <c t="n" r="F88" s="10">
        <v>2000</v>
      </c>
    </row>
    <row spans="1:7" r="89">
      <c t="s" r="A89" s="4">
        <v>591</v>
      </c>
    </row>
    <row spans="1:7" r="90">
      <c t="s" r="A90" s="3">
        <v>609</v>
      </c>
    </row>
    <row spans="1:7" r="91">
      <c t="s" r="A91" s="4">
        <v>618</v>
      </c>
      <c t="s" r="B91" s="4">
        <v>658</v>
      </c>
      <c t="s" r="D91" s="4">
        <v>658</v>
      </c>
      <c t="s" r="F91" s="4">
        <v>658</v>
      </c>
    </row>
    <row spans="1:7" r="92">
      <c t="s" r="A92" s="4">
        <v>620</v>
      </c>
      <c t="s" r="D92" s="4">
        <v>659</v>
      </c>
    </row>
    <row spans="1:7" r="93">
      <c t="s" r="A93" s="4">
        <v>634</v>
      </c>
      <c t="s" r="D93" s="4">
        <v>638</v>
      </c>
    </row>
    <row spans="1:7" r="94">
      <c t="s" r="A94" s="4">
        <v>617</v>
      </c>
      <c t="n" r="B94" s="7">
        <v>1000000</v>
      </c>
      <c t="n" r="D94" s="7">
        <v>1000000</v>
      </c>
      <c t="n" r="F94" s="10">
        <v>67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r="A1" s="1">
        <v>660</v>
      </c>
      <c t="s" r="B1" s="2">
        <v>2</v>
      </c>
      <c t="s" r="C1" s="2">
        <v>25</v>
      </c>
    </row>
    <row spans="1:3" r="2">
      <c t="s" r="A2" s="3">
        <v>212</v>
      </c>
    </row>
    <row spans="1:3" r="3">
      <c t="s" r="A3" s="4">
        <v>661</v>
      </c>
      <c t="n" r="B3" s="7">
        <v>5403934</v>
      </c>
      <c t="n" r="C3" s="7">
        <v>4935942</v>
      </c>
    </row>
    <row spans="1:3" r="4">
      <c t="s" r="A4" s="4">
        <v>662</v>
      </c>
      <c t="n" r="B4" s="6">
        <v>228283</v>
      </c>
      <c t="n" r="C4" s="6">
        <v>6635</v>
      </c>
    </row>
    <row spans="1:3" r="5">
      <c t="s" r="A5" s="4">
        <v>663</v>
      </c>
      <c t="n" r="B5" s="6">
        <v>194519</v>
      </c>
      <c t="n" r="C5" s="6">
        <v>101472</v>
      </c>
    </row>
    <row spans="1:3" r="6">
      <c t="s" r="A6" s="4">
        <v>51</v>
      </c>
      <c t="n" r="B6" s="7">
        <v>5826736</v>
      </c>
      <c t="n" r="C6" s="7">
        <v>5044049</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3"/>
    <col customWidth="1" max="2" min="2" width="30"/>
  </cols>
  <sheetData>
    <row spans="1:2" r="1">
      <c t="s" r="A1" s="1">
        <v>664</v>
      </c>
      <c t="s" r="B1" s="2">
        <v>1</v>
      </c>
    </row>
    <row spans="1:2" r="2">
      <c t="s" r="B2" s="2">
        <v>665</v>
      </c>
    </row>
    <row spans="1:2" r="3">
      <c t="s" r="A3" s="3">
        <v>216</v>
      </c>
    </row>
    <row spans="1:2" r="4">
      <c t="s" r="A4" s="4">
        <v>666</v>
      </c>
      <c t="n" r="B4" s="7">
        <v>12</v>
      </c>
    </row>
    <row spans="1:2" r="5">
      <c t="s" r="A5" s="4">
        <v>667</v>
      </c>
      <c t="n" r="B5" s="6">
        <v>8966667</v>
      </c>
    </row>
    <row spans="1:2" r="6">
      <c t="s" r="A6" s="4">
        <v>668</v>
      </c>
      <c t="s" r="B6" s="4">
        <v>669</v>
      </c>
    </row>
    <row spans="1:2" r="7">
      <c t="s" r="A7" s="4">
        <v>670</v>
      </c>
      <c t="n" r="B7" s="7">
        <v>12</v>
      </c>
    </row>
    <row spans="1:2" r="8">
      <c t="s" r="A8" s="4">
        <v>671</v>
      </c>
      <c t="n" r="B8" s="6">
        <v>8966667</v>
      </c>
    </row>
    <row spans="1:2" r="9">
      <c t="s" r="A9" s="4">
        <v>672</v>
      </c>
      <c t="n" r="B9" s="7">
        <v>1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54"/>
    <col customWidth="1" max="2" min="2" width="80"/>
    <col customWidth="1" max="3" min="3" width="14"/>
    <col customWidth="1" max="4" min="4" width="14"/>
  </cols>
  <sheetData>
    <row spans="1:4" r="1">
      <c t="s" r="A1" s="1">
        <v>673</v>
      </c>
      <c t="s" r="B1" s="2">
        <v>674</v>
      </c>
      <c t="s" r="C1" s="2">
        <v>2</v>
      </c>
      <c t="s" r="D1" s="2">
        <v>25</v>
      </c>
    </row>
    <row spans="1:4" r="2">
      <c t="s" r="A2" s="3">
        <v>675</v>
      </c>
    </row>
    <row spans="1:4" r="3">
      <c t="s" r="A3" s="4">
        <v>376</v>
      </c>
      <c t="n" r="C3" s="8">
        <v>0.001</v>
      </c>
      <c t="n" r="D3" s="8">
        <v>0.001</v>
      </c>
    </row>
    <row spans="1:4" r="4">
      <c t="s" r="A4" s="4">
        <v>676</v>
      </c>
      <c t="s" r="C4" s="4">
        <v>677</v>
      </c>
    </row>
    <row spans="1:4" r="5">
      <c t="s" r="A5" s="4">
        <v>72</v>
      </c>
      <c t="n" r="C5" s="6">
        <v>79055053</v>
      </c>
      <c t="n" r="D5" s="6">
        <v>79055053</v>
      </c>
    </row>
    <row spans="1:4" r="6">
      <c t="s" r="A6" s="4">
        <v>678</v>
      </c>
      <c t="n" r="B6" s="6">
        <v>8966667</v>
      </c>
    </row>
    <row spans="1:4" r="7">
      <c t="s" r="A7" s="4">
        <v>679</v>
      </c>
    </row>
    <row spans="1:4" r="8">
      <c t="s" r="A8" s="3">
        <v>675</v>
      </c>
    </row>
    <row spans="1:4" r="9">
      <c t="s" r="A9" s="4">
        <v>376</v>
      </c>
      <c t="n" r="B9" s="8">
        <v>0.001</v>
      </c>
    </row>
    <row spans="1:4" r="10">
      <c t="s" r="A10" s="4">
        <v>680</v>
      </c>
      <c t="n" r="B10" s="6">
        <v>5000000</v>
      </c>
    </row>
    <row spans="1:4" r="11">
      <c t="s" r="A11" s="4">
        <v>681</v>
      </c>
      <c t="n" r="B11" s="7">
        <v>50000000</v>
      </c>
    </row>
    <row spans="1:4" r="12">
      <c t="s" r="A12" s="4">
        <v>682</v>
      </c>
      <c t="s" r="B12" s="4">
        <v>683</v>
      </c>
    </row>
    <row spans="1:4" r="13">
      <c t="s" r="A13" s="4">
        <v>684</v>
      </c>
      <c t="n" r="B13" s="7">
        <v>10</v>
      </c>
    </row>
    <row spans="1:4" r="14">
      <c t="s" r="A14" s="4">
        <v>685</v>
      </c>
    </row>
    <row spans="1:4" r="15">
      <c t="s" r="A15" s="3">
        <v>675</v>
      </c>
    </row>
    <row spans="1:4" r="16">
      <c t="s" r="A16" s="4">
        <v>686</v>
      </c>
      <c t="n" r="B16" s="7">
        <v>12</v>
      </c>
    </row>
    <row spans="1:4" r="17">
      <c t="s" r="A17" s="4">
        <v>687</v>
      </c>
    </row>
    <row spans="1:4" r="18">
      <c t="s" r="A18" s="3">
        <v>675</v>
      </c>
    </row>
    <row spans="1:4" r="19">
      <c t="s" r="A19" s="4">
        <v>678</v>
      </c>
      <c t="n" r="B19" s="6">
        <v>5000000</v>
      </c>
    </row>
    <row spans="1:4" r="20">
      <c t="s" r="A20" s="4">
        <v>688</v>
      </c>
    </row>
    <row spans="1:4" r="21">
      <c t="s" r="A21" s="3">
        <v>675</v>
      </c>
    </row>
    <row spans="1:4" r="22">
      <c t="s" r="A22" s="4">
        <v>686</v>
      </c>
      <c t="n" r="B22" s="7">
        <v>12</v>
      </c>
    </row>
    <row spans="1:4" r="23">
      <c t="s" r="A23" s="4">
        <v>689</v>
      </c>
    </row>
    <row spans="1:4" r="24">
      <c t="s" r="A24" s="3">
        <v>675</v>
      </c>
    </row>
    <row spans="1:4" r="25">
      <c t="s" r="A25" s="4">
        <v>678</v>
      </c>
      <c t="n" r="B25" s="6">
        <v>3966667</v>
      </c>
    </row>
    <row spans="1:4" r="26">
      <c t="s" r="A26" s="4">
        <v>690</v>
      </c>
    </row>
    <row spans="1:4" r="27">
      <c t="s" r="A27" s="3">
        <v>675</v>
      </c>
    </row>
    <row spans="1:4" r="28">
      <c t="s" r="A28" s="4">
        <v>676</v>
      </c>
      <c t="s" r="C28" s="4">
        <v>691</v>
      </c>
    </row>
    <row spans="1:4" r="29">
      <c t="s" r="A29" s="4">
        <v>377</v>
      </c>
    </row>
    <row spans="1:4" r="30">
      <c t="s" r="A30" s="3">
        <v>675</v>
      </c>
    </row>
    <row spans="1:4" r="31">
      <c t="s" r="A31" s="4">
        <v>676</v>
      </c>
      <c t="s" r="C31" s="4">
        <v>691</v>
      </c>
    </row>
    <row spans="1:4" r="32">
      <c t="s" r="A32" s="4">
        <v>692</v>
      </c>
    </row>
    <row spans="1:4" r="33">
      <c t="s" r="A33" s="3">
        <v>675</v>
      </c>
    </row>
    <row spans="1:4" r="34">
      <c t="s" r="A34" s="4">
        <v>676</v>
      </c>
      <c t="s" r="C34" s="4">
        <v>691</v>
      </c>
    </row>
    <row spans="1:4" r="35">
      <c t="s" r="A35" s="4">
        <v>693</v>
      </c>
    </row>
    <row spans="1:4" r="36">
      <c t="s" r="A36" s="3">
        <v>675</v>
      </c>
    </row>
    <row spans="1:4" r="37">
      <c t="s" r="A37" s="4">
        <v>676</v>
      </c>
      <c t="s" r="C37" s="4">
        <v>691</v>
      </c>
    </row>
    <row spans="1:4" r="38">
      <c t="s" r="A38" s="4">
        <v>694</v>
      </c>
    </row>
    <row spans="1:4" r="39">
      <c t="s" r="A39" s="3">
        <v>675</v>
      </c>
    </row>
    <row spans="1:4" r="40">
      <c t="s" r="A40" s="4">
        <v>676</v>
      </c>
      <c t="s" r="C40" s="4">
        <v>691</v>
      </c>
    </row>
    <row spans="1:4" r="41">
      <c t="s" r="A41" s="4">
        <v>695</v>
      </c>
    </row>
    <row spans="1:4" r="42">
      <c t="s" r="A42" s="3">
        <v>675</v>
      </c>
    </row>
    <row spans="1:4" r="43">
      <c t="s" r="A43" s="4">
        <v>72</v>
      </c>
      <c t="n" r="C43" s="6">
        <v>30329883</v>
      </c>
    </row>
    <row spans="1:4" r="44">
      <c t="s" r="A44" s="4">
        <v>678</v>
      </c>
      <c t="n" r="C44" s="6">
        <v>3966667</v>
      </c>
    </row>
    <row spans="1:4" r="45">
      <c t="s" r="A45" s="4">
        <v>696</v>
      </c>
    </row>
    <row spans="1:4" r="46">
      <c t="s" r="A46" s="3">
        <v>675</v>
      </c>
    </row>
    <row spans="1:4" r="47">
      <c t="s" r="A47" s="4">
        <v>676</v>
      </c>
      <c t="s" r="C47" s="4">
        <v>691</v>
      </c>
      <c t="s" r="D47" s="4">
        <v>677</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I28"/>
  <sheetViews>
    <sheetView workbookViewId="0">
      <selection activeCell="A1" sqref="A1"/>
    </sheetView>
  </sheetViews>
  <sheetFormatPr baseColWidth="10" defaultRowHeight="15"/>
  <cols>
    <col customWidth="1" max="1" min="1" width="80"/>
    <col customWidth="1" max="2" min="2" width="15"/>
    <col customWidth="1" max="3" min="3" width="4"/>
    <col customWidth="1" max="4" min="4" width="14"/>
    <col customWidth="1" max="5" min="5" width="4"/>
    <col customWidth="1" max="6" min="6" width="15"/>
    <col customWidth="1" max="7" min="7" width="4"/>
    <col customWidth="1" max="8" min="8" width="14"/>
    <col customWidth="1" max="9" min="9" width="4"/>
  </cols>
  <sheetData>
    <row spans="1:9" r="1">
      <c t="s" r="A1" s="1">
        <v>697</v>
      </c>
      <c t="s" r="B1" s="2">
        <v>75</v>
      </c>
      <c t="s" r="F1" s="2">
        <v>1</v>
      </c>
    </row>
    <row spans="1:9" r="2">
      <c t="s" r="B2" s="2">
        <v>2</v>
      </c>
      <c t="s" r="D2" s="2">
        <v>76</v>
      </c>
      <c t="s" r="F2" s="2">
        <v>2</v>
      </c>
      <c t="s" r="H2" s="2">
        <v>76</v>
      </c>
    </row>
    <row spans="1:9" r="3">
      <c t="s" r="A3" s="4">
        <v>698</v>
      </c>
    </row>
    <row spans="1:9" r="4">
      <c t="s" r="A4" s="3">
        <v>699</v>
      </c>
    </row>
    <row spans="1:9" r="5">
      <c t="s" r="A5" s="4">
        <v>700</v>
      </c>
      <c t="s" r="B5" s="4">
        <v>701</v>
      </c>
      <c t="s" r="D5" s="4">
        <v>35</v>
      </c>
      <c t="s" r="E5" s="4">
        <v>448</v>
      </c>
      <c t="s" r="F5" s="4">
        <v>702</v>
      </c>
      <c t="s" r="H5" s="4">
        <v>35</v>
      </c>
      <c t="s" r="I5" s="4">
        <v>448</v>
      </c>
    </row>
    <row spans="1:9" r="6">
      <c t="s" r="A6" s="4">
        <v>703</v>
      </c>
    </row>
    <row spans="1:9" r="7">
      <c t="s" r="A7" s="3">
        <v>699</v>
      </c>
    </row>
    <row spans="1:9" r="8">
      <c t="s" r="A8" s="4">
        <v>700</v>
      </c>
      <c t="s" r="B8" s="4">
        <v>704</v>
      </c>
      <c t="s" r="D8" s="4">
        <v>35</v>
      </c>
      <c t="s" r="E8" s="4">
        <v>448</v>
      </c>
      <c t="s" r="F8" s="4">
        <v>35</v>
      </c>
      <c t="s" r="G8" s="4">
        <v>448</v>
      </c>
      <c t="s" r="H8" s="4">
        <v>35</v>
      </c>
      <c t="s" r="I8" s="4">
        <v>448</v>
      </c>
    </row>
    <row spans="1:9" r="9">
      <c t="s" r="A9" s="4">
        <v>705</v>
      </c>
    </row>
    <row spans="1:9" r="10">
      <c t="s" r="A10" s="3">
        <v>699</v>
      </c>
    </row>
    <row spans="1:9" r="11">
      <c t="s" r="A11" s="4">
        <v>700</v>
      </c>
      <c t="s" r="B11" s="4">
        <v>35</v>
      </c>
      <c t="s" r="C11" s="4">
        <v>448</v>
      </c>
      <c t="s" r="D11" s="4">
        <v>706</v>
      </c>
      <c t="s" r="F11" s="4">
        <v>35</v>
      </c>
      <c t="s" r="G11" s="4">
        <v>448</v>
      </c>
      <c t="s" r="H11" s="4">
        <v>707</v>
      </c>
    </row>
    <row spans="1:9" r="12">
      <c t="s" r="A12" s="4">
        <v>708</v>
      </c>
    </row>
    <row spans="1:9" r="13">
      <c t="s" r="A13" s="3">
        <v>699</v>
      </c>
    </row>
    <row spans="1:9" r="14">
      <c t="s" r="A14" s="4">
        <v>700</v>
      </c>
      <c t="s" r="B14" s="4">
        <v>35</v>
      </c>
      <c t="s" r="C14" s="4">
        <v>448</v>
      </c>
      <c t="s" r="D14" s="4">
        <v>709</v>
      </c>
      <c t="s" r="F14" s="4">
        <v>483</v>
      </c>
      <c t="s" r="H14" s="4">
        <v>483</v>
      </c>
    </row>
    <row spans="1:9" r="15">
      <c t="s" r="A15" s="4">
        <v>710</v>
      </c>
    </row>
    <row spans="1:9" r="16">
      <c t="s" r="A16" s="3">
        <v>699</v>
      </c>
    </row>
    <row spans="1:9" r="17">
      <c t="s" r="A17" s="4">
        <v>700</v>
      </c>
      <c t="s" r="B17" s="4">
        <v>35</v>
      </c>
      <c t="s" r="C17" s="4">
        <v>448</v>
      </c>
      <c t="s" r="D17" s="4">
        <v>711</v>
      </c>
      <c t="s" r="F17" s="4">
        <v>35</v>
      </c>
      <c t="s" r="G17" s="4">
        <v>448</v>
      </c>
      <c t="s" r="H17" s="4">
        <v>425</v>
      </c>
    </row>
    <row spans="1:9" r="18">
      <c t="s" r="A18" s="4">
        <v>712</v>
      </c>
    </row>
    <row spans="1:9" r="19">
      <c t="s" r="A19" s="3">
        <v>699</v>
      </c>
    </row>
    <row spans="1:9" r="20">
      <c t="s" r="A20" s="4">
        <v>700</v>
      </c>
      <c t="s" r="B20" s="4">
        <v>707</v>
      </c>
      <c t="s" r="D20" s="4">
        <v>35</v>
      </c>
      <c t="s" r="E20" s="4">
        <v>448</v>
      </c>
      <c t="s" r="F20" s="4">
        <v>713</v>
      </c>
      <c t="s" r="H20" s="4">
        <v>35</v>
      </c>
      <c t="s" r="I20" s="4">
        <v>448</v>
      </c>
    </row>
    <row spans="1:9" r="21">
      <c t="s" r="A21" s="4">
        <v>714</v>
      </c>
    </row>
    <row spans="1:9" r="22">
      <c t="s" r="A22" s="3">
        <v>699</v>
      </c>
    </row>
    <row spans="1:9" r="23">
      <c t="s" r="A23" s="4">
        <v>700</v>
      </c>
      <c t="s" r="B23" s="4">
        <v>715</v>
      </c>
      <c t="s" r="D23" s="4">
        <v>35</v>
      </c>
      <c t="s" r="E23" s="4">
        <v>448</v>
      </c>
      <c t="s" r="F23" s="4">
        <v>35</v>
      </c>
      <c t="s" r="G23" s="4">
        <v>448</v>
      </c>
      <c t="s" r="H23" s="4">
        <v>35</v>
      </c>
      <c t="s" r="I23" s="4">
        <v>448</v>
      </c>
    </row>
    <row spans="1:9" r="24">
      <c t="s" r="A24" s="4">
        <v>716</v>
      </c>
    </row>
    <row spans="1:9" r="25">
      <c t="s" r="A25" s="3">
        <v>699</v>
      </c>
    </row>
    <row spans="1:9" r="26">
      <c t="s" r="A26" s="4">
        <v>700</v>
      </c>
      <c t="s" r="B26" s="4">
        <v>715</v>
      </c>
      <c t="s" r="D26" s="4">
        <v>35</v>
      </c>
      <c t="s" r="E26" s="4">
        <v>448</v>
      </c>
      <c t="s" r="F26" s="4">
        <v>35</v>
      </c>
      <c t="s" r="G26" s="4">
        <v>448</v>
      </c>
      <c t="s" r="H26" s="4">
        <v>35</v>
      </c>
      <c t="s" r="I26" s="4">
        <v>448</v>
      </c>
    </row>
    <row spans="1:9" r="27">
      <c t="n" r="A27"/>
    </row>
    <row spans="1:9" r="28">
      <c t="s" r="A28" s="4">
        <v>448</v>
      </c>
      <c t="s" r="B28" s="4">
        <v>717</v>
      </c>
    </row>
  </sheetData>
  <mergeCells count="9">
    <mergeCell ref="A1:A2"/>
    <mergeCell ref="B1:E1"/>
    <mergeCell ref="F1:I1"/>
    <mergeCell ref="B2:C2"/>
    <mergeCell ref="D2:E2"/>
    <mergeCell ref="F2:G2"/>
    <mergeCell ref="H2:I2"/>
    <mergeCell ref="A27:I27"/>
    <mergeCell ref="B28:I28"/>
  </mergeCells>
  <pageMargins bottom="1" footer="0.5" header="0.5" left="0.75" right="0.75" top="1"/>
</worksheet>
</file>

<file path=xl/worksheets/sheet67.xml><?xml version="1.0" encoding="utf-8"?>
<worksheet xmlns="http://schemas.openxmlformats.org/spreadsheetml/2006/main">
  <sheetPr>
    <outlinePr summaryBelow="1" summaryRight="1"/>
  </sheetPr>
  <dimension ref="A1:I23"/>
  <sheetViews>
    <sheetView workbookViewId="0">
      <selection activeCell="A1" sqref="A1"/>
    </sheetView>
  </sheetViews>
  <sheetFormatPr baseColWidth="10" defaultRowHeight="15"/>
  <cols>
    <col customWidth="1" max="1" min="1" width="80"/>
    <col customWidth="1" max="2" min="2" width="34"/>
    <col customWidth="1" max="3" min="3" width="21"/>
    <col customWidth="1" max="4" min="4" width="35"/>
    <col customWidth="1" max="5" min="5" width="21"/>
    <col customWidth="1" max="6" min="6" width="34"/>
    <col customWidth="1" max="7" min="7" width="35"/>
    <col customWidth="1" max="8" min="8" width="21"/>
    <col customWidth="1" max="9" min="9" width="21"/>
  </cols>
  <sheetData>
    <row spans="1:9" r="1">
      <c t="s" r="A1" s="1">
        <v>718</v>
      </c>
      <c t="s" r="B1" s="2">
        <v>471</v>
      </c>
      <c t="s" r="C1" s="2">
        <v>1</v>
      </c>
      <c t="s" r="D1" s="2">
        <v>719</v>
      </c>
      <c t="n" r="H1"/>
    </row>
    <row spans="1:9" r="2">
      <c t="s" r="B2" s="2">
        <v>720</v>
      </c>
      <c t="s" r="C2" s="2">
        <v>474</v>
      </c>
      <c t="s" r="D2" s="2">
        <v>721</v>
      </c>
      <c t="s" r="E2" s="2">
        <v>404</v>
      </c>
      <c t="s" r="F2" s="2">
        <v>722</v>
      </c>
      <c t="s" r="G2" s="2">
        <v>723</v>
      </c>
      <c t="s" r="H2" s="2">
        <v>724</v>
      </c>
      <c t="s" r="I2" s="2">
        <v>725</v>
      </c>
    </row>
    <row spans="1:9" r="3">
      <c t="s" r="A3" s="3">
        <v>726</v>
      </c>
    </row>
    <row spans="1:9" r="4">
      <c t="s" r="A4" s="4">
        <v>727</v>
      </c>
      <c t="n" r="C4" s="7">
        <v>10000</v>
      </c>
      <c t="n" r="D4" s="7">
        <v>10000</v>
      </c>
    </row>
    <row spans="1:9" r="5">
      <c t="s" r="A5" s="4">
        <v>728</v>
      </c>
      <c t="n" r="C5" s="6">
        <v>29644707</v>
      </c>
      <c t="n" r="D5" s="6">
        <v>30486314</v>
      </c>
    </row>
    <row spans="1:9" r="6">
      <c t="s" r="A6" s="4">
        <v>377</v>
      </c>
    </row>
    <row spans="1:9" r="7">
      <c t="s" r="A7" s="3">
        <v>726</v>
      </c>
    </row>
    <row spans="1:9" r="8">
      <c t="s" r="A8" s="4">
        <v>729</v>
      </c>
      <c t="n" r="C8" s="6">
        <v>29700000</v>
      </c>
      <c t="n" r="E8" s="10">
        <v>198000</v>
      </c>
      <c t="n" r="H8" s="7">
        <v>155100000</v>
      </c>
      <c t="n" r="I8" s="10">
        <v>1000000</v>
      </c>
    </row>
    <row spans="1:9" r="9">
      <c t="s" r="A9" s="4">
        <v>348</v>
      </c>
      <c t="s" r="H9" s="4">
        <v>480</v>
      </c>
      <c t="s" r="I9" s="4">
        <v>480</v>
      </c>
    </row>
    <row spans="1:9" r="10">
      <c t="s" r="A10" s="4">
        <v>730</v>
      </c>
      <c t="n" r="D10" s="7">
        <v>30100000</v>
      </c>
      <c t="n" r="G10" s="10">
        <v>200000</v>
      </c>
      <c t="n" r="I10" s="10">
        <v>350000</v>
      </c>
    </row>
    <row spans="1:9" r="11">
      <c t="s" r="A11" s="4">
        <v>731</v>
      </c>
      <c t="s" r="D11" s="4">
        <v>434</v>
      </c>
    </row>
    <row spans="1:9" r="12">
      <c t="s" r="A12" s="4">
        <v>732</v>
      </c>
    </row>
    <row spans="1:9" r="13">
      <c t="s" r="A13" s="3">
        <v>726</v>
      </c>
    </row>
    <row spans="1:9" r="14">
      <c t="s" r="A14" s="4">
        <v>733</v>
      </c>
      <c t="n" r="D14" s="6">
        <v>4</v>
      </c>
      <c t="n" r="G14" s="6">
        <v>4</v>
      </c>
    </row>
    <row spans="1:9" r="15">
      <c t="s" r="A15" s="4">
        <v>729</v>
      </c>
      <c t="n" r="D15" s="7">
        <v>21100000</v>
      </c>
      <c t="n" r="G15" s="10">
        <v>140000</v>
      </c>
    </row>
    <row spans="1:9" r="16">
      <c t="s" r="A16" s="4">
        <v>571</v>
      </c>
      <c t="s" r="D16" s="4">
        <v>734</v>
      </c>
    </row>
    <row spans="1:9" r="17">
      <c t="s" r="A17" s="4">
        <v>735</v>
      </c>
      <c t="n" r="C17" s="6">
        <v>19700000</v>
      </c>
      <c t="n" r="E17" s="6">
        <v>131500</v>
      </c>
    </row>
    <row spans="1:9" r="18">
      <c t="s" r="A18" s="4">
        <v>736</v>
      </c>
    </row>
    <row spans="1:9" r="19">
      <c t="s" r="A19" s="3">
        <v>726</v>
      </c>
    </row>
    <row spans="1:9" r="20">
      <c t="s" r="A20" s="4">
        <v>733</v>
      </c>
      <c t="n" r="B20" s="6">
        <v>13</v>
      </c>
      <c t="n" r="D20" s="6">
        <v>2</v>
      </c>
      <c t="n" r="F20" s="6">
        <v>13</v>
      </c>
      <c t="n" r="G20" s="6">
        <v>2</v>
      </c>
    </row>
    <row spans="1:9" r="21">
      <c t="s" r="A21" s="4">
        <v>729</v>
      </c>
      <c t="n" r="B21" s="7">
        <v>9700000</v>
      </c>
      <c t="n" r="D21" s="7">
        <v>13500000</v>
      </c>
      <c t="n" r="F21" s="10">
        <v>65000</v>
      </c>
      <c t="n" r="G21" s="10">
        <v>90000</v>
      </c>
    </row>
    <row spans="1:9" r="22">
      <c t="s" r="A22" s="4">
        <v>571</v>
      </c>
      <c t="s" r="B22" s="4">
        <v>576</v>
      </c>
      <c t="s" r="D22" s="4">
        <v>734</v>
      </c>
    </row>
    <row spans="1:9" r="23">
      <c t="s" r="A23" s="4">
        <v>735</v>
      </c>
      <c t="n" r="C23" s="7">
        <v>10500000</v>
      </c>
      <c t="n" r="E23" s="10">
        <v>70150</v>
      </c>
    </row>
  </sheetData>
  <mergeCells count="2">
    <mergeCell ref="A1:A2"/>
    <mergeCell ref="H1:I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737</v>
      </c>
      <c t="s" r="B1" s="2">
        <v>738</v>
      </c>
      <c t="s" r="C1" s="2">
        <v>739</v>
      </c>
    </row>
    <row spans="1:3" r="2">
      <c t="s" r="A2" s="3">
        <v>740</v>
      </c>
    </row>
    <row spans="1:3" r="3">
      <c t="s" r="A3" s="4">
        <v>741</v>
      </c>
      <c t="n" r="B3" s="7">
        <v>1080</v>
      </c>
    </row>
    <row spans="1:3" r="4">
      <c t="s" r="A4" s="4">
        <v>742</v>
      </c>
      <c t="s" r="B4" s="4">
        <v>743</v>
      </c>
    </row>
    <row spans="1:3" r="5">
      <c t="s" r="A5" s="4">
        <v>618</v>
      </c>
      <c t="s" r="B5" s="4">
        <v>744</v>
      </c>
    </row>
    <row spans="1:3" r="6">
      <c t="s" r="A6" s="4">
        <v>745</v>
      </c>
      <c t="n" r="C6" s="9">
        <v>0.0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68</v>
      </c>
      <c t="s" r="B1" s="2">
        <v>1</v>
      </c>
    </row>
    <row spans="1:2" r="2">
      <c t="s" r="B2" s="2">
        <v>2</v>
      </c>
    </row>
    <row spans="1:2" r="3">
      <c t="s" r="A3" s="3">
        <v>169</v>
      </c>
    </row>
    <row spans="1:2" r="4">
      <c t="s" r="A4" s="4">
        <v>170</v>
      </c>
      <c t="s" r="B4" s="4">
        <v>17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72</v>
      </c>
      <c t="s" r="B1" s="2">
        <v>1</v>
      </c>
    </row>
    <row spans="1:2" r="2">
      <c t="s" r="B2" s="2">
        <v>2</v>
      </c>
    </row>
    <row spans="1:2" r="3">
      <c t="s" r="A3" s="3">
        <v>173</v>
      </c>
    </row>
    <row spans="1:2" r="4">
      <c t="s" r="A4" s="4">
        <v>174</v>
      </c>
      <c t="s" r="B4" s="4">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76</v>
      </c>
      <c t="s" r="B1" s="2">
        <v>1</v>
      </c>
    </row>
    <row spans="1:2" r="2">
      <c t="s" r="B2" s="2">
        <v>2</v>
      </c>
    </row>
    <row spans="1:2" r="3">
      <c t="s" r="A3" s="3">
        <v>177</v>
      </c>
    </row>
    <row spans="1:2" r="4">
      <c t="s" r="A4" s="4">
        <v>178</v>
      </c>
      <c t="s" r="B4" s="4">
        <v>17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solidated Balance Sheets</vt:lpstr>
      <vt:lpstr>Consolidated Balance Sheets (Pa</vt:lpstr>
      <vt:lpstr>Unaudited Consolidated Statemen</vt:lpstr>
      <vt:lpstr>Unaudited Consolidated Stateme5</vt:lpstr>
      <vt:lpstr>Unaudited Consolidated Stateme6</vt:lpstr>
      <vt:lpstr>Description of Business and Org</vt:lpstr>
      <vt:lpstr>Summary of Significant Accounti</vt:lpstr>
      <vt:lpstr>Accounts Receivable</vt:lpstr>
      <vt:lpstr>Inventories</vt:lpstr>
      <vt:lpstr>Advances to Suppliers</vt:lpstr>
      <vt:lpstr>Cost Method Investment</vt:lpstr>
      <vt:lpstr>Equity Method Investment</vt:lpstr>
      <vt:lpstr>Prepayment for Long-Term Assets</vt:lpstr>
      <vt:lpstr>Property, Plant and Equipment</vt:lpstr>
      <vt:lpstr>Related Parties Transactions</vt:lpstr>
      <vt:lpstr>Bank Loans</vt:lpstr>
      <vt:lpstr>Accrued Liabilities and Other P</vt:lpstr>
      <vt:lpstr>Shareholders' Equity</vt:lpstr>
      <vt:lpstr>Certain Risks and Concentration</vt:lpstr>
      <vt:lpstr>Commitments and Contingencies</vt:lpstr>
      <vt:lpstr>Subsequent Events</vt:lpstr>
      <vt:lpstr>Summary of Significant Accoun23</vt:lpstr>
      <vt:lpstr>Description of Business and O24</vt:lpstr>
      <vt:lpstr>Summary of Significant Accoun25</vt:lpstr>
      <vt:lpstr>Accounts Receivable (Tables)</vt:lpstr>
      <vt:lpstr>Inventories (Tables)</vt:lpstr>
      <vt:lpstr>Advances to Suppliers (Tables)</vt:lpstr>
      <vt:lpstr>Equity Method Investment (Table</vt:lpstr>
      <vt:lpstr>Prepayment for Long-Term Asse30</vt:lpstr>
      <vt:lpstr>Property, Plant and Equipment (</vt:lpstr>
      <vt:lpstr>Related Parties Transactions (T</vt:lpstr>
      <vt:lpstr>Bank Loans (Tables)</vt:lpstr>
      <vt:lpstr>Accrued Liabilities and Other34</vt:lpstr>
      <vt:lpstr>Shareholders' Equity (Tables)</vt:lpstr>
      <vt:lpstr>Certain Risks and Concentrati36</vt:lpstr>
      <vt:lpstr>Description of Business and O37</vt:lpstr>
      <vt:lpstr>Description of Business and O38</vt:lpstr>
      <vt:lpstr>Summary of Significant Accoun39</vt:lpstr>
      <vt:lpstr>Summary of Significant Accoun40</vt:lpstr>
      <vt:lpstr>Summary of Significant Accoun41</vt:lpstr>
      <vt:lpstr>Accounts Receivable (Details)</vt:lpstr>
      <vt:lpstr>Inventories (Details)</vt:lpstr>
      <vt:lpstr>Advances to Suppliers (Details)</vt:lpstr>
      <vt:lpstr>Cost Method Investment (Details</vt:lpstr>
      <vt:lpstr>Equity Method Investment (Detai</vt:lpstr>
      <vt:lpstr>Equity Method Investment (Det47</vt:lpstr>
      <vt:lpstr>Prepayment for Long-Term Asse48</vt:lpstr>
      <vt:lpstr>Prepayment for Long-Term Asse49</vt:lpstr>
      <vt:lpstr>Property, Plant and Equipment50</vt:lpstr>
      <vt:lpstr>Property, Plant and Equipment51</vt:lpstr>
      <vt:lpstr>Related Parties Transactions (D</vt:lpstr>
      <vt:lpstr>Related Parties Transactions 53</vt:lpstr>
      <vt:lpstr>Related Parties Transactions 54</vt:lpstr>
      <vt:lpstr>Related Parties Transactions 55</vt:lpstr>
      <vt:lpstr>Related Parties Transactions 56</vt:lpstr>
      <vt:lpstr>Related Parties Transactions 57</vt:lpstr>
      <vt:lpstr>Related Parties Transactions 58</vt:lpstr>
      <vt:lpstr>Bank Loans (Details)</vt:lpstr>
      <vt:lpstr>Bank Loans (Details 1)</vt:lpstr>
      <vt:lpstr>Bank Loans (Details 2)</vt:lpstr>
      <vt:lpstr>Bank Loans (Details Textual)</vt:lpstr>
      <vt:lpstr>Accrued Liabilities and Other63</vt:lpstr>
      <vt:lpstr>Shareholders' Equity (Details)</vt:lpstr>
      <vt:lpstr>Shareholders' Equity (Details T</vt:lpstr>
      <vt:lpstr>Certain Risks and Concentrati66</vt:lpstr>
      <vt:lpstr>Commitments and Contingencies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8T16:18:13Z</dcterms:created>
  <dcterms:modified xmlns:dcterms="http://purl.org/dc/terms/" xmlns:xsi="http://www.w3.org/2001/XMLSchema-instance" xsi:type="dcterms:W3CDTF">2016-11-08T16:18:13Z</dcterms:modified>
  <dc:title xmlns:dc="http://purl.org/dc/elements/1.1/">Untitled</dc:title>
  <dc:description xmlns:dc="http://purl.org/dc/elements/1.1/"/>
  <dc:subject xmlns:dc="http://purl.org/dc/elements/1.1/"/>
  <cp:keywords/>
  <cp:category/>
</cp:coreProperties>
</file>